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Financial Sta" sheetId="8" state="visible" r:id="rId8"/>
    <sheet xmlns:r="http://schemas.openxmlformats.org/officeDocument/2006/relationships" name="Note 2 - Accounting Policies" sheetId="9" state="visible" r:id="rId9"/>
    <sheet xmlns:r="http://schemas.openxmlformats.org/officeDocument/2006/relationships" name="Note 3 - Available-for-sale Sec" sheetId="10" state="visible" r:id="rId10"/>
    <sheet xmlns:r="http://schemas.openxmlformats.org/officeDocument/2006/relationships" name="Note 4 - Loans Receivable and A" sheetId="11" state="visible" r:id="rId11"/>
    <sheet xmlns:r="http://schemas.openxmlformats.org/officeDocument/2006/relationships" name="Note 5 - Loans Held for Sale" sheetId="12" state="visible" r:id="rId12"/>
    <sheet xmlns:r="http://schemas.openxmlformats.org/officeDocument/2006/relationships" name="Note 6 - Goodwill and Other Int" sheetId="13" state="visible" r:id="rId13"/>
    <sheet xmlns:r="http://schemas.openxmlformats.org/officeDocument/2006/relationships" name="Note 7 - Deposits" sheetId="14" state="visible" r:id="rId14"/>
    <sheet xmlns:r="http://schemas.openxmlformats.org/officeDocument/2006/relationships" name="Note 8 - Derivatives" sheetId="15" state="visible" r:id="rId15"/>
    <sheet xmlns:r="http://schemas.openxmlformats.org/officeDocument/2006/relationships" name="Note 9 - Share-based Compensati" sheetId="16" state="visible" r:id="rId16"/>
    <sheet xmlns:r="http://schemas.openxmlformats.org/officeDocument/2006/relationships" name="Note 10 - Earnings Per Share" sheetId="17" state="visible" r:id="rId17"/>
    <sheet xmlns:r="http://schemas.openxmlformats.org/officeDocument/2006/relationships" name="Note 11 - Financial Instruments" sheetId="18" state="visible" r:id="rId18"/>
    <sheet xmlns:r="http://schemas.openxmlformats.org/officeDocument/2006/relationships" name="Note 12 - Regulatory and Operat" sheetId="19" state="visible" r:id="rId19"/>
    <sheet xmlns:r="http://schemas.openxmlformats.org/officeDocument/2006/relationships" name="Note 13 - Fair Value and Intere"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3 - Available-for-sale S_2" sheetId="23" state="visible" r:id="rId23"/>
    <sheet xmlns:r="http://schemas.openxmlformats.org/officeDocument/2006/relationships" name="Note 4 - Loans Receivable and_2" sheetId="24" state="visible" r:id="rId24"/>
    <sheet xmlns:r="http://schemas.openxmlformats.org/officeDocument/2006/relationships" name="Note 5 - Loans Held for Sale (T" sheetId="25" state="visible" r:id="rId25"/>
    <sheet xmlns:r="http://schemas.openxmlformats.org/officeDocument/2006/relationships" name="Note 6 - Goodwill and Other I_2" sheetId="26" state="visible" r:id="rId26"/>
    <sheet xmlns:r="http://schemas.openxmlformats.org/officeDocument/2006/relationships" name="Note 7 - Deposits (Tables)" sheetId="27" state="visible" r:id="rId27"/>
    <sheet xmlns:r="http://schemas.openxmlformats.org/officeDocument/2006/relationships" name="Note 8 - Derivatives (Tables)" sheetId="28" state="visible" r:id="rId28"/>
    <sheet xmlns:r="http://schemas.openxmlformats.org/officeDocument/2006/relationships" name="Note 9 - Share-based Compensa_2" sheetId="29" state="visible" r:id="rId29"/>
    <sheet xmlns:r="http://schemas.openxmlformats.org/officeDocument/2006/relationships" name="Note 10 - Earnings Per Share (T" sheetId="30" state="visible" r:id="rId30"/>
    <sheet xmlns:r="http://schemas.openxmlformats.org/officeDocument/2006/relationships" name="Note 11 - Financial Instrumen_2" sheetId="31" state="visible" r:id="rId31"/>
    <sheet xmlns:r="http://schemas.openxmlformats.org/officeDocument/2006/relationships" name="Note 12 - Regulatory and Oper_2" sheetId="32" state="visible" r:id="rId32"/>
    <sheet xmlns:r="http://schemas.openxmlformats.org/officeDocument/2006/relationships" name="Note 13 - Fair Value and Inte_2" sheetId="33" state="visible" r:id="rId33"/>
    <sheet xmlns:r="http://schemas.openxmlformats.org/officeDocument/2006/relationships" name="Note 3 - Available-for-sale S_3" sheetId="34" state="visible" r:id="rId34"/>
    <sheet xmlns:r="http://schemas.openxmlformats.org/officeDocument/2006/relationships" name="Note 3 - Available-for-sale S_4" sheetId="35" state="visible" r:id="rId35"/>
    <sheet xmlns:r="http://schemas.openxmlformats.org/officeDocument/2006/relationships" name="Note 3 - Available-for-sale S_5" sheetId="36" state="visible" r:id="rId36"/>
    <sheet xmlns:r="http://schemas.openxmlformats.org/officeDocument/2006/relationships" name="Note 3 - Available-for-sale S_6" sheetId="37" state="visible" r:id="rId37"/>
    <sheet xmlns:r="http://schemas.openxmlformats.org/officeDocument/2006/relationships" name="Note 4 - Loans Receivable and_3" sheetId="38" state="visible" r:id="rId38"/>
    <sheet xmlns:r="http://schemas.openxmlformats.org/officeDocument/2006/relationships" name="Note 4 - Loans Receivable and_4" sheetId="39" state="visible" r:id="rId39"/>
    <sheet xmlns:r="http://schemas.openxmlformats.org/officeDocument/2006/relationships" name="Note 4 - Loans Receivable and_5" sheetId="40" state="visible" r:id="rId40"/>
    <sheet xmlns:r="http://schemas.openxmlformats.org/officeDocument/2006/relationships" name="Note 4 - Loans Receivable and_6" sheetId="41" state="visible" r:id="rId41"/>
    <sheet xmlns:r="http://schemas.openxmlformats.org/officeDocument/2006/relationships" name="Note 4 - Loans Receivable and_7" sheetId="42" state="visible" r:id="rId42"/>
    <sheet xmlns:r="http://schemas.openxmlformats.org/officeDocument/2006/relationships" name="Note 4 - Loans Receivable and_8" sheetId="43" state="visible" r:id="rId43"/>
    <sheet xmlns:r="http://schemas.openxmlformats.org/officeDocument/2006/relationships" name="Note 4 - Loans Receivable and_9" sheetId="44" state="visible" r:id="rId44"/>
    <sheet xmlns:r="http://schemas.openxmlformats.org/officeDocument/2006/relationships" name="Note 4 - Loans Receivable an_10" sheetId="45" state="visible" r:id="rId45"/>
    <sheet xmlns:r="http://schemas.openxmlformats.org/officeDocument/2006/relationships" name="Note 5 - Loans Held for Sale (D" sheetId="46" state="visible" r:id="rId46"/>
    <sheet xmlns:r="http://schemas.openxmlformats.org/officeDocument/2006/relationships" name="Note 5 - Loans Held for Sale - " sheetId="47" state="visible" r:id="rId47"/>
    <sheet xmlns:r="http://schemas.openxmlformats.org/officeDocument/2006/relationships" name="Note 6 - Goodwill and Other I_3" sheetId="48" state="visible" r:id="rId48"/>
    <sheet xmlns:r="http://schemas.openxmlformats.org/officeDocument/2006/relationships" name="Note 6 - Goodwill and Other I_4" sheetId="49" state="visible" r:id="rId49"/>
    <sheet xmlns:r="http://schemas.openxmlformats.org/officeDocument/2006/relationships" name="Note 7 - Deposits - Summary of " sheetId="50" state="visible" r:id="rId50"/>
    <sheet xmlns:r="http://schemas.openxmlformats.org/officeDocument/2006/relationships" name="Note 7 - Deposits - Contractual" sheetId="51" state="visible" r:id="rId51"/>
    <sheet xmlns:r="http://schemas.openxmlformats.org/officeDocument/2006/relationships" name="Note 8 - Derivatives (Details T" sheetId="52" state="visible" r:id="rId52"/>
    <sheet xmlns:r="http://schemas.openxmlformats.org/officeDocument/2006/relationships" name="Note 8 - Derivatives - Schedule" sheetId="53" state="visible" r:id="rId53"/>
    <sheet xmlns:r="http://schemas.openxmlformats.org/officeDocument/2006/relationships" name="Note 9 - Share-based Compensa_3" sheetId="54" state="visible" r:id="rId54"/>
    <sheet xmlns:r="http://schemas.openxmlformats.org/officeDocument/2006/relationships" name="Note 9 - Share-based Compensa_4" sheetId="55" state="visible" r:id="rId55"/>
    <sheet xmlns:r="http://schemas.openxmlformats.org/officeDocument/2006/relationships" name="Note 10 - Earnings Per Share (D" sheetId="56" state="visible" r:id="rId56"/>
    <sheet xmlns:r="http://schemas.openxmlformats.org/officeDocument/2006/relationships" name="Note 10 - Earnings Per Share - " sheetId="57" state="visible" r:id="rId57"/>
    <sheet xmlns:r="http://schemas.openxmlformats.org/officeDocument/2006/relationships" name="Note 11 - Financial Instrumen_3" sheetId="58" state="visible" r:id="rId58"/>
    <sheet xmlns:r="http://schemas.openxmlformats.org/officeDocument/2006/relationships" name="Note 11 - Financial Instrumen_4" sheetId="59" state="visible" r:id="rId59"/>
    <sheet xmlns:r="http://schemas.openxmlformats.org/officeDocument/2006/relationships" name="Note 12 - Regulatory and Oper_3" sheetId="60" state="visible" r:id="rId60"/>
    <sheet xmlns:r="http://schemas.openxmlformats.org/officeDocument/2006/relationships" name="Note 12 - Regulatory and Oper_4" sheetId="61" state="visible" r:id="rId61"/>
    <sheet xmlns:r="http://schemas.openxmlformats.org/officeDocument/2006/relationships" name="Note 13 - Fair Value and Inte_3" sheetId="62" state="visible" r:id="rId62"/>
    <sheet xmlns:r="http://schemas.openxmlformats.org/officeDocument/2006/relationships" name="Note 13 - Fair Value and Inte_4" sheetId="63" state="visible" r:id="rId63"/>
    <sheet xmlns:r="http://schemas.openxmlformats.org/officeDocument/2006/relationships" name="Note 13 - Fair Value and Inte_5" sheetId="64" state="visible" r:id="rId64"/>
    <sheet xmlns:r="http://schemas.openxmlformats.org/officeDocument/2006/relationships" name="Note 13 - Fair Value and Inte_6" sheetId="65" state="visible" r:id="rId65"/>
    <sheet xmlns:r="http://schemas.openxmlformats.org/officeDocument/2006/relationships" name="Note 14 - Subsequent Events (De" sheetId="66" state="visible" r:id="rId66"/>
  </sheets>
  <definedNames/>
  <calcPr calcId="124519" fullCalcOnLoad="1"/>
</workbook>
</file>

<file path=xl/sharedStrings.xml><?xml version="1.0" encoding="utf-8"?>
<sst xmlns="http://schemas.openxmlformats.org/spreadsheetml/2006/main" uniqueCount="897">
  <si>
    <t>Document And Entity Information - shares</t>
  </si>
  <si>
    <t>3 Months Ended</t>
  </si>
  <si>
    <t>Mar. 31, 2020</t>
  </si>
  <si>
    <t>Jun. 01, 2020</t>
  </si>
  <si>
    <t>Document Information [Line Items]</t>
  </si>
  <si>
    <t>Entity Registrant Name</t>
  </si>
  <si>
    <t>PATRIOT NATIONAL BANCORP INC</t>
  </si>
  <si>
    <t>Entity Central Index Key</t>
  </si>
  <si>
    <t>0001098146</t>
  </si>
  <si>
    <t>Trading Symbol</t>
  </si>
  <si>
    <t>pnbk</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t>
  </si>
  <si>
    <t>Consolidated Balance Sheets (Current Period Unaudited) - USD ($) $ in Thousands</t>
  </si>
  <si>
    <t>Dec. 31, 2019</t>
  </si>
  <si>
    <t>Cash and due from banks:</t>
  </si>
  <si>
    <t>Noninterest bearing deposits and cash</t>
  </si>
  <si>
    <t>Interest bearing deposits</t>
  </si>
  <si>
    <t>Total cash and cash equivalents</t>
  </si>
  <si>
    <t>Investment securities:</t>
  </si>
  <si>
    <t>Available-for-sale securities, at fair value</t>
  </si>
  <si>
    <t>Other investments, at cost</t>
  </si>
  <si>
    <t>Total investment securities</t>
  </si>
  <si>
    <t>Federal Reserve Bank stock, at cost</t>
  </si>
  <si>
    <t>Federal Home Loan Bank stock, at cost</t>
  </si>
  <si>
    <t>Loans receivable (net of allowance for loan losses: 2020: $10,916 and 2019: $10,115)</t>
  </si>
  <si>
    <t>SBA loans held for sale</t>
  </si>
  <si>
    <t>Accrued interest and dividends receivable</t>
  </si>
  <si>
    <t>Premises and equipment, net</t>
  </si>
  <si>
    <t>Other real estate owned</t>
  </si>
  <si>
    <t>Deferred tax asset, net</t>
  </si>
  <si>
    <t>Goodwill</t>
  </si>
  <si>
    <t>Core deposit intangible, net</t>
  </si>
  <si>
    <t>Other assets</t>
  </si>
  <si>
    <t>Total assets</t>
  </si>
  <si>
    <t>Deposits:</t>
  </si>
  <si>
    <t>Noninterest bearing deposits</t>
  </si>
  <si>
    <t>Total deposits</t>
  </si>
  <si>
    <t>Federal Home Loan Bank and correspondent bank borrowings</t>
  </si>
  <si>
    <t>Senior notes, net</t>
  </si>
  <si>
    <t>Subordinated debt, net</t>
  </si>
  <si>
    <t>Junior subordinated debt owed to unconsolidated trust, net</t>
  </si>
  <si>
    <t>Note payable</t>
  </si>
  <si>
    <t>Advances from borrowers for taxes and insurance</t>
  </si>
  <si>
    <t>Accrued expenses and other liabilities</t>
  </si>
  <si>
    <t>Total liabilities</t>
  </si>
  <si>
    <t>Commitments and Contingencies</t>
  </si>
  <si>
    <t xml:space="preserve"> </t>
  </si>
  <si>
    <t>Shareholders' equity</t>
  </si>
  <si>
    <t>Preferred stock, no par value; 1,000,000 shares authorized, no shares issued and outstanding</t>
  </si>
  <si>
    <t>Common stock, $.01 par value, 100,000,000 shares authorized; As of March 31, 2020: 4,006,582 shares issued; 3,932,841 shares outstanding; As of December 31, 2019: 4,004,410 shares issued; 3,930,669 shares outstanding</t>
  </si>
  <si>
    <t>Accumulated deficit</t>
  </si>
  <si>
    <t>Accumulated other comprehensive loss</t>
  </si>
  <si>
    <t>Total shareholders' equity</t>
  </si>
  <si>
    <t>Total liabilities and shareholders' equity</t>
  </si>
  <si>
    <t>Consolidated Balance Sheets (Current Period Unaudited) (Parentheticals) - USD ($) $ in Thousands</t>
  </si>
  <si>
    <t>Net of allowance for loan and lease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9</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enior debt</t>
  </si>
  <si>
    <t>Interest on subordinated debt</t>
  </si>
  <si>
    <t>Interest on note payable and other</t>
  </si>
  <si>
    <t>Total interest expense</t>
  </si>
  <si>
    <t>Net interest income</t>
  </si>
  <si>
    <t>Provision for Loan Losses</t>
  </si>
  <si>
    <t>Net interest income after provision for loan losses</t>
  </si>
  <si>
    <t>Non-interest Income</t>
  </si>
  <si>
    <t>Loan application, inspection and processing fees</t>
  </si>
  <si>
    <t>Deposit fees and service charges</t>
  </si>
  <si>
    <t>Gains on sales of loans</t>
  </si>
  <si>
    <t>Rental income</t>
  </si>
  <si>
    <t>Other income</t>
  </si>
  <si>
    <t>Total non-interest income</t>
  </si>
  <si>
    <t>Non-interest Expense</t>
  </si>
  <si>
    <t>Salaries and benefits</t>
  </si>
  <si>
    <t>Occupancy and equipment expense</t>
  </si>
  <si>
    <t>Data processing expense</t>
  </si>
  <si>
    <t>Professional and other outside services</t>
  </si>
  <si>
    <t>Project expenses</t>
  </si>
  <si>
    <t>Advertising and promotional expense</t>
  </si>
  <si>
    <t>Loan administration and processing expense</t>
  </si>
  <si>
    <t>Regulatory assessments</t>
  </si>
  <si>
    <t>Insurance expense, net</t>
  </si>
  <si>
    <t>Communications, stationary and supplies</t>
  </si>
  <si>
    <t>Other operating expense</t>
  </si>
  <si>
    <t>Total non-interest expense</t>
  </si>
  <si>
    <t>(Loss) income before income taxes</t>
  </si>
  <si>
    <t>(Benefit) provision for Income Taxes</t>
  </si>
  <si>
    <t>Net (loss) income</t>
  </si>
  <si>
    <t>Basic (loss) earnings per share (in dollars per share)</t>
  </si>
  <si>
    <t>Diluted (loss) earnings per share (in dollars per share)</t>
  </si>
  <si>
    <t>Consolidated Statements of Comprehensive (Loss) Income (Unaudited) - USD ($) $ in Thousands</t>
  </si>
  <si>
    <t>Other comprehensive income:</t>
  </si>
  <si>
    <t>Unrealized holding loss on securities</t>
  </si>
  <si>
    <t>Income tax effect</t>
  </si>
  <si>
    <t>Total other comprehensive loss</t>
  </si>
  <si>
    <t>Comprehensive (loss) income</t>
  </si>
  <si>
    <t>Consolidated Statements of Shareholders' Equity (Unaudited) - USD ($) $ in Thousands</t>
  </si>
  <si>
    <t>Common Stock Outstanding [Member]</t>
  </si>
  <si>
    <t>Retained Earnings [Member]</t>
  </si>
  <si>
    <t>AOCI Attributable to Parent [Member]</t>
  </si>
  <si>
    <t>Total</t>
  </si>
  <si>
    <t>Balance (in shares) at Dec. 31, 2018</t>
  </si>
  <si>
    <t>Balance at Dec. 31, 2018</t>
  </si>
  <si>
    <t>Unrealized holding loss on available-for-sale securities, net of tax</t>
  </si>
  <si>
    <t>Total comprehensive income (loss)</t>
  </si>
  <si>
    <t>Share-based compensation expense</t>
  </si>
  <si>
    <t>Vesting of restricted stock (in shares)</t>
  </si>
  <si>
    <t>Common stock dividends</t>
  </si>
  <si>
    <t>Vesting of restricted stock</t>
  </si>
  <si>
    <t>Cumulative effect of adopting ASU 2016-02</t>
  </si>
  <si>
    <t>Balance (in shares) at Mar. 31, 2019</t>
  </si>
  <si>
    <t>Balance at Mar. 31, 2019</t>
  </si>
  <si>
    <t>Balance (in shares) at Dec. 31, 2019</t>
  </si>
  <si>
    <t>Balance at Dec. 31, 2019</t>
  </si>
  <si>
    <t>Balance (in shares) at Mar. 31, 2020</t>
  </si>
  <si>
    <t>Balance at Mar. 31, 2020</t>
  </si>
  <si>
    <t>Consolidated Statements of Cash Flows (Unaudited) - USD ($)</t>
  </si>
  <si>
    <t>Cash Flows from Operating Activities:</t>
  </si>
  <si>
    <t>Adjustments to reconcile net (loss) income to net cash (used in) provided by operating activities:</t>
  </si>
  <si>
    <t>Amortization (accretion) of investment premiums, net</t>
  </si>
  <si>
    <t>Amortization and accretion of purchase loan premiums and discounts</t>
  </si>
  <si>
    <t>Amortization of debt issuance costs</t>
  </si>
  <si>
    <t>Amortization of core deposit intangible</t>
  </si>
  <si>
    <t>Amortization of servicing assets of sold SBA loans</t>
  </si>
  <si>
    <t>Provision for loan losses</t>
  </si>
  <si>
    <t>Depreciation and amortization</t>
  </si>
  <si>
    <t>Share-based compensation</t>
  </si>
  <si>
    <t>(Increase) decrease in deferred income taxes</t>
  </si>
  <si>
    <t>Originations of SBA loans held for sale</t>
  </si>
  <si>
    <t>Proceeds from sale of SBA loans held for sale</t>
  </si>
  <si>
    <t>Gains on sale of SBA loans held for sale, net</t>
  </si>
  <si>
    <t>Changes in assets and liabilities:</t>
  </si>
  <si>
    <t>(Increase) decrease in accrued interest and dividends receivable</t>
  </si>
  <si>
    <t>Increase in other assets</t>
  </si>
  <si>
    <t>Decrease in accrued expenses and other liabilities</t>
  </si>
  <si>
    <t>Net cash (used in) provided by operating activities</t>
  </si>
  <si>
    <t>Cash Flows from Investing Activities:</t>
  </si>
  <si>
    <t>Principal repayments on available-for-sale securities</t>
  </si>
  <si>
    <t>Purchases of available-for-sale securities</t>
  </si>
  <si>
    <t>Purchases of Federal Reserve Bank stock</t>
  </si>
  <si>
    <t>Redemptions of Federal Home Loan Bank stock</t>
  </si>
  <si>
    <t>Decrease (increase) in originated loans receivable, net</t>
  </si>
  <si>
    <t>Purchases of loans receivable</t>
  </si>
  <si>
    <t>Purchases of premises and equipment</t>
  </si>
  <si>
    <t>Net cash used in investing activities</t>
  </si>
  <si>
    <t>Cash Flows from Financing Activities:</t>
  </si>
  <si>
    <t>Increase in deposits, net</t>
  </si>
  <si>
    <t>Repayments of FHLB borrowings</t>
  </si>
  <si>
    <t>Principal repayments of note payable</t>
  </si>
  <si>
    <t>Decrease in advances from borrowers for taxes and insurance</t>
  </si>
  <si>
    <t>Dividends paid on common stock</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transactions:</t>
  </si>
  <si>
    <t>Purchase of premises and equipment</t>
  </si>
  <si>
    <t>Increase in accrued expense and other liabilities</t>
  </si>
  <si>
    <t>Transfers of SBA loans held for sale to loans receivable</t>
  </si>
  <si>
    <t>Operating lease right-of-use assets</t>
  </si>
  <si>
    <t>Operating lease liabilities</t>
  </si>
  <si>
    <t>Capitalized servicing assets</t>
  </si>
  <si>
    <t>Business Combination Non-Cash Disclosures:</t>
  </si>
  <si>
    <t>Contingent liability assumed in business combination</t>
  </si>
  <si>
    <t>Interest Rate Swap [Member]</t>
  </si>
  <si>
    <t>Increase in interest rate swaps assets</t>
  </si>
  <si>
    <t>Increase in interest rate swaps liabilities</t>
  </si>
  <si>
    <t>Note 1 - Basis of Financial Statement Presentation</t>
  </si>
  <si>
    <t>Notes to Financial Statements</t>
  </si>
  <si>
    <t>Basis of Accounting [Text Block]</t>
  </si>
  <si>
    <t>Note 1. The accompanying unaudited condensed consolidated financial statements of Patriot National Bancorp, Inc. (the “Company”) and its wholly-owned subsidiaries Patriot Bank, N.A. (the “Bank”), Patriot National Statutory Trust I and PinPat Acquisition Corporation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Annual Report on Form 10 December 31, 2019. The consolidated balance sheet at December 31, 2019 not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and lease losses, the analysis and valuation of its investment securities, the valuation of deferred tax assets, the impairment of goodwill, the valuation of derivatives, and the valuation of servicing assets as certain of the Company’s more significant accounting policies and estimates, in that they are critical to the presentation of the Company’s consolidated financial condition and results of operations. As they concern matters that are inherently uncertain, these estimates require management to make subjective and complex judgments in the preparation of the Company’s consolidated financial statements. Reclassifications: Certain amounts appearing in the financial statements and notes thereto for prior periods have been reclassified to conform with the current presentation. The reclassifications had no The information furnished reflects, in the opinion of management, all normal recurring adjustments necessary for a fair presentation of the results for the interim periods presented. The results of operations for the three March 31, 2020 not may 2020. COVID- 19 In March 2020, 2019 19" 19 The consolidated financial statements reflect estimates and assumptions that affect the reported amounts of assets and liabilities, including the amount of the allowance for loan losses. The assumptions and estimates used in the financial statements were impacted by the COVID- 19 19 2019. We are unable to estimate the full impact of COVID- 19 19 may On March 27, 2020, The CARES Act includes a provision for the Company to opt out of applying the “troubled-debt restructuring” (“TDR”) accounting guidance in ASC 310 40 March 1, 2020 December 30, 2020 60 19 not 30 December 31, 2019. April 7, 2020, 19</t>
  </si>
  <si>
    <t>Note 2 - Accounting Policies</t>
  </si>
  <si>
    <t>Accounting Standards Update and Change in Accounting Principle [Text Block]</t>
  </si>
  <si>
    <t>Note 2. Please refer to the summary of Significant Accounting Policies included in the Company’s 2019 10 December 31, 2019. Recently Adopted and Issued Accounting Standards Accounting Standards Adopted During 2020 Effective January 1, 2020, ASU 2018 13 In August 2018, No. 2018 13, Fair Value Measurement (Topic 820 1 2 3 2018 13 2018 13 3 3 December 15, 2019. 3 2018 13 not ASU 2018 15 In August 2018, No. 2018 15, Intangibles - Goodwill and Other - Internal-Use Software (Subtopic 350 40 2018 15 2015 05, April 2015. 2018 15 December 15, 2019,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The amendments in this ASU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 1 2 not 3 not 350 40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consolidated balance sheets in the same line item that a repayment for the fees of the associated hosting arrangement would be presented. The adoption of ASU 2018 15 not Accounting Standards Issued But Not ASU 2016 13 In June 2016, 2016 13, Financial Instruments-Credit Losses: Measurement of Credit Losses on Financial Instruments not 2016 13 2016 13 December 15, 2019, December 15, 2018. November 2019, 2019 10, 326 December 31, 2022, ASU 2019 12 ASU 2019 12, “Income Taxes (Topic 740 740 2019 12 January 1, 2021, not ASU Update 2020 02 In January 2020, No. 2020 02, “Financial Instruments - Credit Losses (Topic 326 842 No. 119 No. 2016 02, 842 No. 119, 2016 13 ASU Update 2020 03 In March 2020, No. 2020 3, “Codification Improvements to Financial Instruments.” 2016. 2016 13 not 2016 13. not 2016 13. 2016 13</t>
  </si>
  <si>
    <t>Note 3 - Available-for-sale Securities</t>
  </si>
  <si>
    <t>Investments in Debt and Marketable Equity Securities (and Certain Trading Assets) Disclosure [Text Block]</t>
  </si>
  <si>
    <t>Note 3. The amortized cost, gross unrealized gains, gross unrealized losses and fair values of available-for-sale securities at March 31, 2020 December 31, 2019 (In thousands) Amortized Gross Gross Fair March 31, 2020: U. S. Government agency mortgage-backed securities $ 15,334 $ 305 $ (21 ) $ 15,618 Corporate bonds 18,017 - (2,522 ) 15,495 Subordinated notes 9,025 126 (204 ) 8,947 SBA loan pools 4,805 - (35 ) 4,770 $ 47,181 $ 431 $ (2,782 ) $ 44,830 December 31, 2019: U. S. Government agency mortgage-backed securities $ 16,663 $ 90 $ (68 ) $ 16,685 Corporate bonds 18,018 133 (838 ) 17,313 Subordinated notes 9,022 182 - 9,204 U.S. Treasury notes 5,157 - (42 ) 5,115 $ 48,860 $ 405 $ (948 ) $ 48,317 The following table presents the available-for-sale securities’ gross unrealized losses and fair value, aggregated by the length of time the individual securities have been in a continuous loss position as of March 31, 2020 December 31, 2019: (In thousands) Less than 12 Months 12 Months or More Total Fair Unrealized Fair Unrealized Fair Unrealized March 31, 2020: U. S. Government agency mortgage-backed securities $ 107 $ (4 ) $ 1,585 $ (17 ) $ 1,692 $ (21 ) Corporate bonds 3,739 (278 ) 11,756 (2,244 ) 15,495 (2,522 ) Subordinated notes 5,321 (204 ) - - 5,321 (204 ) SBA loan pools 4,770 (35 ) - - 4,770 (35 ) $ 13,937 $ (521 ) $ 13,341 $ (2,261 ) $ 27,278 $ (2,782 ) December 31, 2019: U. S. Government agency mortgage-backed securities $ 2,609 $ (20 ) $ 3,919 $ (48 ) $ 6,528 $ (68 ) Corporate bonds - - 13,162 (838 ) 13,162 (838 ) SBA loan pools 5,115 (42 ) - - 5,115 (42 ) $ 7,724 $ (62 ) $ 17,081 $ (886 ) $ 24,805 $ (948 ) At March 31, 2020 December 31, 2019, 16 26 15 27 9.3% 3.7% Based on its quarterly reviews, management believes that none not not not not none March 31, 2020. As of March 31, 2020 December 31, 2019, $4.6 $4.8 The following summarizes, by class and contractual maturity, the amortized cost and estimated fair value of available-for-sale debt securities held as of March 31, 2020 December 31, 2019. not may (In thousands) Amortized Cost Fair Value Due Due After Due Total Due Due After Due Total March 31, 2020: Corporate bonds $ 4,017 $ 14,000 $ - $ 18,017 $ 3,739 $ 11,756 $ - $ 15,495 Subordinated notes - 9,025 - 9,025 - 8,947 - 8,947 SBA loan pools - 4,805 - 4,805 - 4,770 - 4,770 Available-for-sale securities with stated maturity dates 4,017 27,830 - 31,847 3,739 25,473 - 29,212 U. S. Government agency mortgage-backed securities 3,487 1,915 9,932 15,334 3,502 1,934 10,182 15,618 $ 7,504 $ 29,745 $ 9,932 $ 47,181 $ 7,241 $ 27,407 $ 10,182 $ 44,830 December 31, 2019: Corporate bonds $ 4,018 $ 14,000 $ - $ 18,018 $ 4,151 $ 13,162 $ - $ 17,313 Subordinated notes - 9,022 - 9,022 - 9,204 - 9,204 SBA loan pools - 5,157 - 5,157 - 5,115 - 5,115 Available-for-sale securities with stated maturity dates 4,018 28,179 - 32,197 4,151 27,481 - 31,632 U. S. Government agency mortgage-backed securities 3,805 2,047 10,811 16,663 3,810 2,016 10,859 16,685 $ 7,823 $ 30,226 $ 10,811 $ 48,860 $ 7,961 $ 29,497 $ 10,859 $ 48,317 During the three March 31, 2020, not three March 31, 2019, $1.4 no</t>
  </si>
  <si>
    <t>Note 4 - Loans Receivable and Allowance for Loan and Lease Losses</t>
  </si>
  <si>
    <t>Loans, Notes, Trade and Other Receivables Disclosure [Text Block]</t>
  </si>
  <si>
    <t xml:space="preserve">Note 4. As of March 31, 2020 December 31, 2019, March 31, December 31, (In thousands) 2020 2019 Loan portfolio segment: Commercial Real Estate $ 304,492 $ 314,414 Residential Real Estate 171,795 175,489 Commercial and Industrial 179,457 173,875 Consumer and Other 96,620 85,934 Construction 55,255 48,388 Construction to Permanent - CRE 11,222 14,064 Loans receivable, gross 818,841 812,164 Allowance for loan and lease losses (10,916 ) (10,115 ) Loans receivable, net $ 807,925 $ 802,049 Patriot's lending activities are conducted principally in Fairfield and New Haven Counties in Connecticut and Westchester County in New York, and the five 2016.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In connection with the Prime Bank merger in May 2018, 310 30. $38,000 March 31, 2020 $176,000 December 31, 2019, Income is recognized on PCI loans pursuant to ASC Topic 310 30. not A summary of changes in the accretable discount for PCI loans for the three March 31, 2020 2019 (In thousands) For the three Months Ended March 31, 2020 2019 Accretable discount, beginning of period $ (47 ) $ (792 ) Accretion 2 25 Other changes, net 45 573 Accretable discount, end of period $ - $ (194 ) The accretion of the accretable discount for PCI loans for the three March 31, 2020 2019 $2,000 $25,000, Risk characteristics of the Company’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In 2013, may During the three March 31, 2020 2019, $4.1 $4.8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Patriot’s syndicated and leveraged loan portfolio, which totaled $69.9 $71.5 March 31, 2020 December 31, 2019,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not The Company does not Patriot purchased $14.9 $0 three March 31, 2020 2019, Construction Loans Construction loans are of a short-term nature, generally of eighteen may Included in this category are loans to construct single family homes where no may Construction to Permanent - Commercial Real Estate (“CRE”) Loans in this category represent a one 20 25 five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SBA Loans Patriot originates SBA 7 75 $11.3 $9.6 March 31, 2020 December 31, 2019, Allowance for L oan and L ease L osses The following tables summarize the activity in the allowance for loan and lease losses, allocated to segments of the loan portfolio, for the three March 31, 2020 2019: (In thousands) Commercial Residential Commercial Consumer Construction Construction Unallocated Total Three months ended March 31, 2020 Allowance for loan and lease losses: December 31, 2019 $ 3,789 $ 1,038 $ 4,340 $ 341 $ 477 $ 130 $ - $ 10,115 Charge-offs - (1 ) (4 ) (39 ) - - - (44 ) Recoveries - - 40 1 - - - 41 Provisions (credits) 361 83 14 231 126 (11 ) - 804 March 31, 2020 $ 4,150 $ 1,120 $ 4,390 $ 534 $ 603 $ 119 $ - $ 10,916 Three months ended March 31, 2019 Allowance for loan and lease losses: December 31, 2018 $ 1,866 $ 1,059 $ 3,558 $ 641 $ 350 $ 108 $ 27 $ 7,609 Charge-offs - - - - - - - - Recoveries - - 47 2 - - - 49 Provisions (credits) (4 ) 330 (115 ) (51 ) 5 15 (15 ) 165 March 31, 2019 $ 1,862 $ 1,389 $ 3,490 $ 592 $ 355 $ 123 $ 12 $ 7,823 The following tables summarize, by loan portfolio segment, the amount of loans receivable evaluated individually and collectively for impairment as of March 31, 2020 December 31, 2019: (In thousands) Commercial Residential Commercial Consumer Construction Construction Unallocated Total March 31, 2020 Allowance for loan and lease losses: Individually evaluated for impairment $ 1,703 $ 4 $ - $ 9 $ - $ - $ - $ 1,716 Collectively evaluated for impairment 2,447 1,116 4,390 525 603 119 - 9,200 Total allowance for loan and lease losses $ 4,150 $ 1,120 $ 4,390 $ 534 $ 603 $ 119 $ - $ 10,916 Loans receivable, gross: Individually evaluated for impairment $ 11,518 $ 3,589 $ 2,048 $ 870 $ - $ - $ - $ 18,025 PCI loans individually evaluated for impairment - - 38 - - - - 38 Collectively evaluated for impairment 292,974 168,206 177,371 95,750 55,255 11,222 - 800,778 Total loans receivable, gross $ 304,492 $ 171,795 $ 179,457 $ 96,620 $ 55,255 $ 11,222 $ - $ 818,841 (In thousands) Commercial Residential Commercial Consumer Construction Construction Unallocated Total December 31, 2019 Allowance for loan and lease losses: Individually evaluated for impairment $ 1,496 $ - $ - $ - $ - $ - $ - $ 1,496 Collectively evaluated for impairment 2,293 1,038 4,340 341 477 130 - 8,619 Total allowance for loan losses $ 3,789 $ 1,038 $ 4,340 $ 341 $ 477 $ 130 $ - $ 10,115 Loans receivable, gross: Individually evaluated for impairment $ 13,034 $ 3,621 $ 2,057 $ 916 $ - $ - $ - $ 19,628 PCI loans individually evaluated for impairment - - 176 - - - - 176 Collectively evaluated for impairment 301,380 171,868 171,642 85,018 48,388 14,064 - 792,360 Total loans receivable, gross $ 314,414 $ 175,489 $ 173,875 $ 85,934 $ 48,388 $ 14,064 $ - $ 812,164 Patriot monitors the credit quality of its loans receivable on an ongoing basis. Credit quality is monitored by reviewing certain indicators, including cash flow from business operations, loan to value ratios, debt service coverag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n independent third When assigning a risk rating to a loan, management utilizes the Bank’s internal eleven not one ● Substandard: An asset is classified “substandard” if it is not not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of loans to reduce the loan to its recoverable value that are solely collateral dependent, generally occur immediately upon confirmation of the partial loss amount. Loans that are cash flow dependent are modeled to reflect the expected cash flows through expected loan maturity, including any proceeds from refinancing or principal curtailment. A specific reserve is established for the amount by which the net investment in the loan exceeds the present value of discounted cash flows. Charge-offs on cash flow dependent loans also generally occur immediately upon confirmation of the partial loss amount. If either type of loan is classified as “Loss”, meaning full loss on the loan is expected, the full balance of the loan receivable is charged off, regardless of the potential recovery from a sale of the underlying collateral. Any amount that may 180 120 Due to the economic disruption and uncertainty caused by the pandemic, the allowance for loan losses may may may Loan Portfolio Aging Analysis The following tables summarize performing and non-performing (i.e., non-accruing) loans receivable by portfolio segment, by aging category, by delinquency status as of March 31, 2020. (In thousands) Performing (Accruing) Loans 30 - 59 Days 60 - 89 Days 90 Days Past Due Total Current Total Non-accruing Loans As of March 31, 2020: Loan portfolio segment: Commercial Real Estate: Pass $ 5,112 $ - $ - $ 5,112 $ 283,312 $ 288,424 $ - $ 288,424 Special mention - - - - 383 383 - 383 Substandard - - - - 5,241 5,241 10,444 15,685 5,112 - - 5,112 288,936 294,048 10,444 304,492 Residential Real Estate: Pass 201 - - 201 167,417 167,618 - 167,618 Special mention - - - - - - - - Substandard - - - - 977 977 3,200 4,177 201 - - 201 168,394 168,595 3,200 171,795 Commercial and Industrial: Pass 962 - - 962 161,469 162,431 - 162,431 Special mention - - - - 445 445 - 445 Substandard 397 - - 397 14,098 14,495 2,086 16,581 1,359 - - 1,359 176,012 177,371 2,086 179,457 Consumer and Other: Pass 303 - - 303 95,597 95,900 - 95,900 Substandard - - - - - - 720 720 303 - - 303 95,597 95,900 720 96,620 Construction: Pass - - - - 55,255 55,255 - 55,255 - - - - 55,255 55,255 - 55,255 Construction to Permanent - CRE: Pass - - - - 11,222 11,222 - 11,222 - - - - 11,222 11,222 - 11,222 Total $ 6,975 $ - $ - $ 6,975 $ 795,416 $ 802,391 $ 16,450 $ 818,841 Loans receivable, gross: Pass $ 6,578 $ - $ - $ 6,578 $ 774,272 $ 780,850 $ - $ 780,850 Special mention - - - - 828 828 - 828 Substandard 397 - - 397 20,316 20,713 16,450 37,163 Loans receivable, gross $ 6,975 $ - $ - $ 6,975 $ 795,416 $ 802,391 $ 16,450 $ 818,841 The following tables summarize performing and non-performing loans (i.e., non-accruing) receivable by portfolio segment, by aging category, by delinquency status as of December 31, 2019. (In thousands) Performing (Accruing) Loans 30 - 59 Days 60 - 89 Days 90 Days Past Due Total Current Total Non-accruing Loans As of December 31, 2019: Loan portfolio segment: Commercial Real Estate: Pass $ - $ - $ - $ - $ 295,982 $ 295,982 $ - $ 295,982 Special mention - - - - 385 385 - 385 Substandard - - - - 6,086 6,086 11,961 18,047 - - - - 302,453 302,453 11,961 314,414 Residential Real Estate: Pass 658 - - 658 169,903 170,561 - 170,561 Special mention - - - - - - - - Substandard - - - - 1,700 1,700 3,228 4,928 658 - - 658 171,603 172,261 3,228 175,489 Commercial and Industrial: Pass 327 350 - 677 162,711 163,388 - 163,388 Special mention 279 - - 279 172 451 - 451 Substandard - - - - 7,942 7,942 2,094 10,036 606 350 - 956 170,825 171,781 2,094 173,875 Consumer and Other: Pass 2,805 3 19 2,827 82,341 85,168 - 85,168 Substandard - - - - - - 766 766 2,805 3 19 2,827 82,341 85,168 766 85,934 Construction: Pass - - - - 48,388 48,388 - 48,388 - - - - 48,388 48,388 - 48,388 Construction to Permanent - CRE: Pass - - - - 14,064 14,064 - 14,064 - - - - 14,064 14,064 - 14,064 Total $ 4,069 $ 353 $ 19 $ 4,441 $ 789,674 $ 794,115 $ 18,049 $ 812,164 Loans receivable, gross: Pass $ 3,790 $ 353 $ 19 $ 4,162 $ 773,389 $ 777,551 $ - $ 777,551 Special mention 279 - - 279 557 836 - 836 Substandard - - - - 15,728 15,728 18,049 33,777 Loans receivable, gross $ 4,069 $ 353 $ 19 $ 4,441 $ 789,674 $ 794,115 $ 18,049 $ 812,164 The following tables summarize non-performing (i.e., non-accruing) loans by aging category and status, within the applicable loan portfolio segment as of March 31, 2020 December 31, 2019: (In thousands) Non-accruing Loans 30 - 59 60 - 89 90 Days or Due Total Current Total As of March 31, 2020: Loan portfolio segment: Commercial Real Estate: Substandard $ 8,811 $ - $ 1,633 $ 10,444 $ - $ 10,444 Residential Real Estate: Substandard 843 - 1,813 2,656 544 3,200 Commercial and Industrial: Substandard - 370 1,716 2,086 - 2,086 Consumer and Other: Substandard 79 - 112 191 529 720 Total non-accruing loans $ 9,733 $ 370 $ 5,274 $ 15,377 $ 1,073 $ 16,450 As of December 31, 2019: Loan portfolio segment: Commercial Real Estate: Substandard $ - $ - $ 1,636 $ 1,636 $ 10,325 $ 11,961 Residential Real Estate: Substandard - - 1,872 1,872 1,356 3,228 Commercial and Industrial: Substandard - - 1,724 1,724 370 2,094 Consumer and Other: Substandard - - 149 149 617 766 Total non-accruing loans $ - $ - $ 5,381 $ 5,381 $ 12,668 $ 18,049 If non-accrual loans had been performing in accordance with the original contractual terms, additional interest income (net of cash collected) of approximately $191,000 $275,000 three March 31, 2020 2019, Interest income collected and recognized on non-accruing loans for the three March 31, 2020 $28,000. $150,000 three March 31, 2019. The accrual of interest on loans is discontinued at the time the loan is 90 no 180 All interest accrued, but not six 90 not Troubled Debt Restructurings (“TDR”) On a case-by-case basis, Patriot may may Substantially all TDR loan modifications involve lowering the monthly payments on such loans through either a reduction in interest rate below market rate, an extension of the term of the loan, or a combination of adjusting these two may may six The following table summarizes the recorded investment in TDRs as of March 31, 2020 2019. (In thousands) March 30, 2020 December 31, 2019 Number of Loans Recorded Investment Number of Loans Recorded Investment Loan portfolio segment: Commercial Real Estate 2 $ 9,884 2 $ 9,873 Residential Real Estate 2 390 2 393 Consumer and Other 2 678 2 687 Total TDR Loans 6 10,952 6 10,953 Less: TDRs included in non-accrual loans 2 (9,340 ) 2 (9,337 ) Total accrual TDR Loans 4 $ 1,612 4 $ 1,616 During the three March 31, 2020, no three March 31, 2019, one Three Months Ended March 31, 2019 Outstanding Recorded Investment (In thousands) Number of Loans Pre-Modification Post-Modification Loan portfolio segment: Construction 1 $ 8,800 $ 8,800 Total TDR Loans 1 $ 8,800 $ 8,800 The loans modified in a TDR often involve reducing the interest rate for the remaining term of the loan, extending the maturity date at an interest rate lower than the current market rate for new debt with similar risk, extending the interest-only payment period, or substituting or adding a co-borrower or guarantor. There were no no three March 31, 2020. March 31, 2020 December 31, 2019, no The balances reflected here as TDR’s are also included in the non-accruing loan balance included in the prior table - Loan Portfolio Aging Analysis. Pursuant to the CARES Act, loan modifications made between March 1, 2020 December 30, 2020 60 19 not not 30 December 31, 2019. April 7, 2020, 19 March 31, 2020, $5.5 90 not Impaired Loans Impaired loans may March 31, 2020 December 31, 2019, $18.0 $19.6 $1.7 $1.5 not no At March 31, 2020 December 31, 2019, 26 27 first 12% 8% may may In addition, the remaining $38,000 March 31, 2020, no The following table reflects information about the impaired loans, excluding PCI loans, by class as of March 31, 2020 December 31, 2019: (In thousands) March 31, 2020 December 31, 2019 Recorded Principal Related Recorded Principal Related With no related allowance recorded: Commercial Real Estate $ 2,707 $ 2,713 $ - $ 4,234 $ 4,309 $ - Residential Real Estate 3,479 3,498 - 3,621 3,623 - Commercial and Industrial 2,048 2,054 - 2,057 2,060 - Consumer and Other 664 700 - 916 1,000 - 8,898 8,965 - 10,828 10,992 - With a related allowance recorded: Commercial Real Estate 8,811 8,811 1,703 8,800 8,800 1,496 Residential Real Estate 110 110 4 - - - Consumer and Other 206 308 9 - - - 9,127 9,229 1,716 8,800 8,800 1,496 Impaired Loans, Total: Commercial Real Estate 11,518 11,524 1,703 13,034 13,109 1,496 Residential Real Estate 3,589 3,608 4 3,621 3,623 - Commercial and Industrial 2,048 2,054 - 2,057 2,060 - Consumer and Other 870 1,008 9 916 1,000 - Impaired Loans, Total $ 18,025 $ 18,194 $ 1,716 $ 19,628 $ 19,792 $ 1,496 The following tables summarize additional information regarding impaired loans, excluding PCI loans, by class for the three March 31, 2020 2019. Three Months Ended March 31, (In thousands) 2020 2019 Average Interest Average Interest With no related allowance recorded: Commercial Real Estate $ 3,467 $ - $ 6,440 $ 13 Residential Real Estate 3,578 20 942 4 Commercial and Industrial 2,082 1 775 - Consumer and Other 851 8 841 8 Construction - - 8,800 150 9,978 29 17,798 175 With a related allowance recorded: Commercial Real Estate 8,808 1 472 - Residential Real Estate 28 2 2,089 - Commercial and Industrial - - 3,863 - Consumer and Other 51 1 21 - 8,887 4 6,445 - Impaired Loans, Total: Commercial Real Estate 12,275 1 6,912 13 Residential Real Estate 3,606 22 3,031 4 Commercial and Industrial 2,082 1 4,638 - Consumer and Other 902 9 862 8 Construction - - 8,800 150 Impaired Loans, Total $ 18,865 $ 33 $ 24,243 $ 175 </t>
  </si>
  <si>
    <t>Note 5 - Loans Held for Sale</t>
  </si>
  <si>
    <t>Loans Held for Sale [Text Block]</t>
  </si>
  <si>
    <t xml:space="preserve">Note 5. Loans held for sale represent the guaranteed portion of SBA loans originated and are reflected at the lower of aggregate cost or market value. As of March 31, 2020, $18.0 $11.7 $6.3 $15.3 December 31, 2019, $10.2 $5.1 The Company generally sells the guaranteed portion of its SBA loans to a third Servicing assets represent the estimated fair value of retained servicing rights, net of servicing costs, at the time loans are sold. Servicing assets are amortized in proportion to, and over the period of, estimated net servicing revenues. Impairment will be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third $13.5 $13.6 March 31, 2020 December 31, 2019, $198,000 $272,000 March 31, 2020. The following table presents an analysis of the activity in the SBA servicing assets for the three March 31, 2020 2019: (In thousands) For the three Months Ended March 31, 2020 2019 Beginning balance $ 201 37 Servicing rights capitalized 2 66 Servicing rights amortized (5 ) (4 ) Ending balance 198 99 </t>
  </si>
  <si>
    <t>Note 6 - Goodwill and Other Intangible Assets</t>
  </si>
  <si>
    <t>Goodwill and Intangible Assets Disclosure [Text Block]</t>
  </si>
  <si>
    <t>Note 6. On May 10, 2018 The assets acquired and liabilities assumed from Prime Bank were recorded at their fair value as of the closing date of the acquisition. Goodwill of $2.1 $1.7 December 31, 2018, $1.1 $621,000 May 10, 2019. no three March 31, 2020. 15 Information on goodwill for the three March 31, 2020 2019 For the three Month Ended March 31, (In thousands) 2020 2019 Balance, beginning of period $ 1,107 $ 1,728 Mesurement period adjustments - (621 ) Balance, end of period $ 1,107 $ 1,107 Goodwill is evaluated for impairment annually or whenever we identify certain triggering events or circumstances that would more likely than not The Company identified the COVID- 19 first 2020. not March 31, 2020.</t>
  </si>
  <si>
    <t>Note 7 - Deposits</t>
  </si>
  <si>
    <t>Deposit Liabilities Disclosures [Text Block]</t>
  </si>
  <si>
    <t xml:space="preserve">Note 7. The following table presents the balance of deposits held, by category as of March 31, 2020 December 31, 2019. (In thousands) March 31, 2020 December 31, 2019 Non-interest bearing $ 83,583 $ 88,135 Interest bearing: NOW 28,265 26,864 Savings 59,567 64,020 Money market 132,629 99,115 Certificates of deposit, less than $250,000 205,311 193,942 Certificates of deposit, $250,000 or greater 68,444 67,550 Brokered deposits 225,415 229,909 Interest bearing, Total 719,631 681,400 Total Deposits $ 803,214 $ 769,535 As of March 31, 2020, (In thousands) CDs CDs Brokered Total 1 year or less $ 185,727 $ 64,424 $ 209,199 $ 459,350 More than 1 year through 2 years 14,996 2,559 15,467 33,022 More than 2 years through 3 years 2,982 959 499 4,440 More than 3 years through 4 years 644 251 - 895 More than 4 years through 5 years 962 251 250 1,463 $ 205,311 $ 68,444 $ 225,415 $ 499,170 </t>
  </si>
  <si>
    <t>Note 8 - Derivatives</t>
  </si>
  <si>
    <t>Derivative Instruments and Hedging Activities Disclosure [Text Block]</t>
  </si>
  <si>
    <t>Note 8. Patriot is a party to four not third not Patriot entered the two November 2018, two May 2019. March 31, 2020 December 31, 2019, $1.4 $1.1 The following table presents summary information regarding these derivatives for the periods presented (dollars in thousands): (In thousands) Notional Amount Maturity (Years) Fixed Rate Variable Fair Value March 31, 2020: Classified in Other Assets: Customer interest rate swap $ 4,919 9.1 5.25 % 1 Mo. LIBOR + 1.96% $ 1,082 Customer interest rate swap $ 1,444 9.3 4.38 % 1 Mo. LIBOR + 2.00% $ 213 Classified in Other Liabilities: 3rd party interest rate swap $ 4,919 9.1 5.25 % 1 Mo. LIBOR + 1.96% $ (1,082 ) 3rd party interest rate swap $ 1,444 9.3 4.38 % 1 Mo. LIBOR + 2.00% $ (213 ) December 31, 2019: Classified in Other Assets: Customer interest rate swap $ 4,944 9.3 5.25 % 1 Mo. LIBOR + 1.96% $ 617 Customer interest rate swap 1,444 9.5 4.38 % 1 Mo. LIBOR + 2.00% 77 Classified in Other Liabilities: 3rd party interest rate swap $ 4,944 9.3 5.25 % 1 Mo. LIBOR + 1.96% $ (617 ) 3rd party interest rate swap 1,444 9.5 4.38 % 1 Mo. LIBOR + 2.00% (77 )</t>
  </si>
  <si>
    <t>Note 9 - Share-based Compensation and Employee Benefit Plan</t>
  </si>
  <si>
    <t>Share-based Payment Arrangement [Text Block]</t>
  </si>
  <si>
    <t>Note 9. The Company maintains the Patriot National Bancorp, Inc. 2012 2013, March 31, 2020 December 31, 2019, no The Plan provides for the issuance of up to 3,000,000 March 31, 2020, 2,860,438 may three four five The following is a summary of the status of the Company’s restricted shares as of March 31, 2020 2019 Number of Weighted Average Three months ended March 31, 2020: Unvested at December 31, 2019 21,470 $ 12.91 Vested (2,172 ) $ 14.56 Unvested at March 31, 2020 19,298 $ 12.73 Three months ended March 31, 2019: Unvested at December 31, 2018 31,790 $ 14.06 Vested (8,936 ) $ 15.07 Unvested at March 31, 2019 22,854 $ 13.66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three March 31, 2020 2019, $43,000 $48,000, $25,000 $28,000, three March 31, 2020 2019, $18,000 $20,000 $117,000 $119,000 Unrecognized compensation expense attributable to the unvested restricted shares outstanding as of March 31, 2020 $264,000, 1.91 Dividends On March 26, 2020, March 2020. not first 2020. For the three March 31, 2019, $.01 $39,000. Retirement Plan The Company offers a 401K “401K” may 401K, 50% six three March 31, 2020 2019, 401K $89,000 $54,000,</t>
  </si>
  <si>
    <t>Note 10 - Earnings Per Share</t>
  </si>
  <si>
    <t>Earnings Per Share [Text Block]</t>
  </si>
  <si>
    <t>Note 10. The Company is required to present basic earnings per share and diluted earnings per share in its Consolidated Statements of Operations. Basic earnings per share amounts are computed by dividing net (loss)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following table summarizes the computation of basic and diluted earnings per share for the three March 31, 2020 2019: (Net income in thousands) Three Months Ended March 31, 2020 2019 Basis (loss) earnings per share: Net (loss) income attributable to Common shareholders $ (1,072 ) $ 323 Divided by: Weighted average shares outstanding 3,931,388 3,917,312 Basic (loss) earnings per common share $ (0.27 ) $ 0.08 Diluted (loss) earnings per share: Net (loss) income attributable to Common shareholders $ (1,072 ) $ 323 Weighted average shares outstanding 3,931,388 3,917,312 Effect of potentially dilutive restricted common shares - (1) - (2) Divided by: Weighted average diluted shares outstanding 3,931,388 3,917,312 Diluted (loss) earnings per common share $ (0.27 ) $ 0.08 ( 1 The weighted average diluted shares outstanding does not 10,112 three March 31, 2020. ( 2 The weighted average diluted shares outstanding does not 448 three March 31, 2019.</t>
  </si>
  <si>
    <t>Note 11 - Financial Instruments with Off-balance Sheet Risk</t>
  </si>
  <si>
    <t>Concentration Risk Disclosure [Text Block]</t>
  </si>
  <si>
    <t>Note 11.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March 31, 2020 December 31, 2019 March 31, December 31, (In thousands) 2020 2019 Commitments to extend credit: Unused lines of credit $ 63,560 $ 71,101 Undisbursed construction loans 44,653 25,367 Home equity lines of credit 19,146 20,032 Future loan commitments 14,046 27,822 Financial standby letters of credit 743 743 $ 142,148 $ 145,065 Commitments to extend credit are agreements to lend to a customer as long as there is no may not may $8,000 $8,000 March 31, 2020 December 31, 2019, Standby letters of credit are written commitments issued by Patriot to guarantee the performance of a customer to a third not</t>
  </si>
  <si>
    <t>Note 12 - Regulatory and Operational Matters</t>
  </si>
  <si>
    <t>Regulatory Capital Requirements under Banking Regulations [Text Block]</t>
  </si>
  <si>
    <t xml:space="preserve">Note 12. In November 2018, three one The Agreement states that the Board and Bank would develop, implement and revise written documents and policies related to executive compensation, conflict of interest, internal audit, liquidity and asset/liability management, commercial loan administration, leveraged lending, practices relating to the allowance for loan and lease losses, and assumptions used in the Bank’s interest rate risk model. Under the Agreement the Bank agreed to provide a revised written 3 9B: 10 December 31, 2018. Federal and state regulatory authorities have adopted standards requiring financial institutions to maintain increased levels of capital. Effective January 1, 2015, four 1 1 “CET1” 1 In September 2019, March 31, 2020 may 1 9%, $10 not March 31, 2020, Capital adequacy is one 10%, 1 8.0%, CET1 6.5%, 1 9.0%. may Management continuously assesses the adequacy of the Bank’s capital in order to maintain its “well capitalized” status. The Company’s and the Bank’s regulatory capital amounts and ratios at March 31, 2020 December 31, 2019 (In thousands) Patriot National Bancorp, Inc. Patriot Bank, N.A. March 31, 2020 December 31, 2019 March 31, 2020 December 31, 2019 Amount Ratio Amount Ratio Amount Ratio Amount Ratio Total Capital (to risk weighted assets): Actual $ 89,597 10.405 $ 90,083 10.510 $ 100,779 11.758 $ 100,953 11.826 To be Well Capitalized (1) - - - - 85,713 10.000 85,362 10.000 For capital adequacy with Capital Buffer (2) - - - - 89,999 10.500 89,630 10.500 For capital adequacy 68,887 8.000 68,573 8.000 68,570 8.000 68,290 8.000 Tier 1 Capital (to risk weighted assets): Actual 68,832 7.994 69,957 8.161 90,062 10.507 90,827 10.640 To be Well Capitalized (1) - - - - 68,570 8.000 68,290 8.000 For capital adequacy with Capital Buffer (2) - - - - 72,856 8.500 72,558 8.500 For capital adequacy 51,665 6.000 51,430 6.000 51,428 6.000 51,217 6.000 Common Equity Tier 1 Capital (to risk weighted assets): Actual 60,832 7.065 61,957 7.228 90,062 10.507 90,827 10.640 To be Well Capitalized (1) - - - - 55,713 6.500 55,485 6.500 For capital adequacy with Capital Buffer (2) - - - - 59,999 7.000 59,753 7.000 For capital adequacy 38,749 4.500 38,572 4.500 38,571 4.500 38,413 4.500 Tier 1 Leverage Capital (to average assets): Actual 68,832 7.001 69,957 7.148 90,062 9.158 90,827 9.279 To be Well Capitalized (1) - - - - 49,169 5.000 48,944 5.000 For capital adequacy 39,328 4.000 39,148 4.000 39,335 4.000 39,155 4.000 ( 1 Designation as "Well Capitalized" does not ( 2 The Capital Conservation Buffer implemented by the FDIC began to be phased in beginning January 1, 2016. not not Under the final capital rules that became effective on January 1, 2015, CET1 2.5% not may 2.5% 2020 2019 The capital buffer requirement effectively raises the minimum required Total Capital ratio to 10.5%, 1 8.5% CET1 7.0% January 1, 2019. March 31, 2020, </t>
  </si>
  <si>
    <t>Note 13 - Fair Value and Interest Rate Risk</t>
  </si>
  <si>
    <t>Fair Value Disclosures [Text Block]</t>
  </si>
  <si>
    <t>Note 13.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may no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A description of the valuation methodologies used for assets and liabilities recorded at fair value, and for estimating fair value for financial and non-financial instruments not Cash and due from banks and accrued interest receivable and payable The carrying amount is a reasonable estimate of fair value and accordingly these are classified as Level 1. not Available-for-sale securities The fair value of securities available for sale (carried at fair value) are determined by obtaining quoted market prices on nationally recognized securities exchanges (Level 1 2 3 Other Investments The Bank’s investment portfolio includes the Solomon Hess SBA Loan Fund totaling $4.45 not may 60 March 31, 2020 December 31, 2019 Federal Reserve Bank Stock and Federal Home Loan Bank Stock Shares in the Federal Reserve Bank (“FRB”) and Federal Home Loan Bank (“FHLB”) are purchased and redeemed based upon their $100 Loans The fair value of loans are estimated by discounting the future cash flows using the rates at which similar loans would be made to borrowers with similar credit ratings and for the same remaining maturities. In connection with the adoption of ASU 2016 01 January 1, 2018, no SBA Loans Held for Sale The fair value of SBA loans held for sale is estimated by using a market approach that includes prices for loans sold awaiting settlement and other observable inputs. The Company has determined that the inputs used to value the SBA loans held for sale fall within Level 2 SBA Servicing Asset Servicing assets do not 3 Other Real Estate Owned The fair value of OREO the Bank may 2 3 not may Derivative asset (liability) - Interest Rate Swaps The valuation of the Company’s interest rate swaps is obtained from a third 2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Senior Notes, Subordinated Notes, and Junior Subordinated Debt and Note Payable Patriot does not Patriot does not June 2018 Patriot does not The Company considers its own credit worthiness in determining the fair value of its Senior Notes, Subordinated Notes, Notes Payable and Junior Subordinated Debt. Federal Home Loan Bank Borrowings The fair value of FHLB advances is estimated using a discounted cash flow calculation that applies current FHLB interest rates for advances of similar maturity to a schedule of maturities of such advances. Patriot does not Contingent Consideration Liability The Company estimates the fair value of the contingent consideration liability by using a discounted cash flow model of future contingent payments based on interest income related to the acquired PCI loans. The estimated fair value of the contingent consideration liability is reviewed on a quarterly basis and any valuation adjustments resulting from a change of estimated future contingent payments based on interest income of the acquired PCI loans affecting the contingent consideration liability will be recorded through noninterest expense. Due to the significant unobservable input related to the interest income, the contingent consideration liability is classified within Level 3 may may Off-balance sheet financial instruments Off-balance sheet financial instruments are based on interest rate changes and fees currently charged to enter into similar agreements, taking into account the remaining terms of the agreements and the counterparties’ credit standing. The off-balance-sheet financial instruments (i.e., commitments to extend credit) are insignificant and are not The following table provides a comparison of the carrying amounts and estimated fair values of Patriot’s financial assets and liabilities as of March 31, 2020 December 31, 2019: (In thousands) March 31, 2020 December 31, 2019 Fair Value Carrying Estimated Carrying Estimated Financial Assets: Cash and noninterest bearing balances due from banks Level 1 $ 1,806 $ 1,806 $ 2,693 $ 2,693 Interest-bearing deposits due from banks Level 1 50,350 50,350 36,711 36,711 Available-for-sale securities Level 2 44,830 44,830 48,317 48,317 Other investments Level 2 4,450 4,450 4,450 4,450 Federal Reserve Bank stock Level 2 2,897 2,897 2,897 2,897 Federal Home Loan Bank stock Level 2 4,477 4,477 4,477 4,477 Loans receivable, net Level 3 807,925 780,488 802,049 793,559 SBA loans held for sale Level 2 17,996 19,672 15,282 16,733 SBA servicing assets Level 3 198 272 201 280 Accrued interest receivable Level 2 3,801 3,801 3,603 3,603 Interest rate swap receivable Level 2 1,295 1,295 694 694 Financial assets, total $ 940,025 $ 914,338 $ 921,374 $ 914,414 Financial Liabilities: Demand deposits Level 2 $ 83,583 $ 83,583 $ 88,135 $ 88,135 Savings deposits Level 2 59,567 59,567 64,020 64,020 Money market deposits Level 2 132,629 132,629 99,115 99,115 NOW accounts Level 2 28,265 28,265 26,864 26,864 Time deposits Level 2 273,755 275,934 261,492 261,914 Brokered deposits Level 1 225,415 226,786 229,909 230,073 FHLB borrowings Level 2 90,000 97,410 100,000 103,962 Senior notes Level 2 11,871 11,985 11,853 11,722 Subordinated debt Level 2 9,760 10,117 9,752 9,747 Junior subordinated debt owed to unconsolidated trust Level 2 8,104 8,104 8,102 8,102 Note payable Level 3 1,143 1,158 1,193 1,129 Accrued interest payable Level 2 1,562 1,562 1,971 1,971 Contingent consideration liability Level 3 86 86 86 86 Interest rate swap liability Level 2 1,295 1,295 694 694 Financial liabilities, total $ 927,035 $ 938,481 $ 903,186 $ 907,534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the Patriot’s financial assets and liabilities are affected when interest market rates change, which change may The following tables detail the financial assets measured at fair value on a recurring basis and the valuation techniques utilized relative to the fair value hierarchy, as of March 31, 2020 December 31, 2019: (In thousands) Quoted Prices in Significant Observable Inputs Significant Unobservable Inputs Total March 31, 2020: U. S. Government agency mortgage-backed securities $ - $ 15,618 $ - $ 15,618 Corporate bonds - 15,495 - 15,495 Subordinated notes - 8,947 - 8,947 SBA loan pools - 4,770 - 4,770 Available-for-sale securities $ - $ 44,830 $ - $ 44,830 Impaired PCI Loans, net $ - $ - $ 38 $ 38 Contingent consideration liability $ - $ - $ 86 $ 86 Interest rate swap receivable $ - $ 1,295 $ - $ 1,295 Interest rate swap liability $ - $ 1,295 $ - $ 1,295 December 31, 2019: U. S. Government agency mortgage-backed securities $ - $ 16,685 $ - $ 16,685 Corporate bonds - 17,313 - 17,313 Subordinated notes - 9,204 - 9,204 SBA loan pools - 5,115 - 5,115 Available-for-sale securities $ - $ 48,317 $ - $ 48,317 Impaired PCI Loans, net $ - $ - $ 176 $ 176 Contingent consideration liability $ - $ - $ 86 $ 86 Interest rate swap receivable $ - $ 694 $ - $ 694 Interest rate swap liability $ - $ 694 $ - $ 694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During the three March 31, 2020 2019, no 1, 2 3. The table below presents the valuation methodology and unobservable inputs for level 3 March 31, 2020 December 31, 2019: (In thousands) Fair Value Valuation Methodology Unobservable Inputs Range of Inputs March 31, 2020: Impaired loans, net $ 16,309 Real Estate Appraisals Discount for appraisal type 8% - 20% Other Real Estate Owned 2,400 Real Estate Appraisals Discount for appraisal type 12% SBA servicing assets 272 Discounted Cash Flows Market discount rates 14.73% - 14.90% December 31, 2019: Impaired loans, net $ 18,132 Real Estate Appraisals Discount for appraisal type 8% - 20% Other Real Estate Owned 2,400 Real Estate Appraisals Discount for appraisal type 12% SBA servicing assets 280 Discounted Cash Flows Market discount rates 14.73% - 14.90% Patriot discloses fair value information about financial instruments, whether or not not The estimated fair value amounts have been measured as of March 31, 2020 December 31, 2019, not may The information presented should not may not</t>
  </si>
  <si>
    <t>Note 14 - Subsequent Events</t>
  </si>
  <si>
    <t>Subsequent Events [Text Block]</t>
  </si>
  <si>
    <t>Note 14. The CARES Act provides for Paycheck Protection Program ("PPP") loans to be made by banks to small businesses impacted by COVID- 19, March 31, 2020, not Section 4013 19 March 31, 2020 June 8, 2020, 240 $219 not 4013 March 2020.</t>
  </si>
  <si>
    <t>Significant Accounting Policies (Policies)</t>
  </si>
  <si>
    <t>Accounting Policies [Abstract]</t>
  </si>
  <si>
    <t>New Accounting Pronouncements, Policy [Policy Text Block]</t>
  </si>
  <si>
    <t>Recently Adopted and Issued Accounting Standards Accounting Standards Adopted During 2020 Effective January 1, 2020, ASU 2018 13 In August 2018, No. 2018 13, Fair Value Measurement (Topic 820 1 2 3 2018 13 2018 13 3 3 December 15, 2019. 3 2018 13 not ASU 2018 15 In August 2018, No. 2018 15, Intangibles - Goodwill and Other - Internal-Use Software (Subtopic 350 40 2018 15 2015 05, April 2015. 2018 15 December 15, 2019,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The amendments in this ASU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 1 2 not 3 not 350 40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consolidated balance sheets in the same line item that a repayment for the fees of the associated hosting arrangement would be presented. The adoption of ASU 2018 15 not Accounting Standards Issued But Not ASU 2016 13 In June 2016, 2016 13, Financial Instruments-Credit Losses: Measurement of Credit Losses on Financial Instruments not 2016 13 2016 13 December 15, 2019, December 15, 2018. November 2019, 2019 10, 326 December 31, 2022, ASU 2019 12 ASU 2019 12, “Income Taxes (Topic 740 740 2019 12 January 1, 2021, not ASU Update 2020 02 In January 2020, No. 2020 02, “Financial Instruments - Credit Losses (Topic 326 842 No. 119 No. 2016 02, 842 No. 119, 2016 13 ASU Update 2020 03 In March 2020, No. 2020 3, “Codification Improvements to Financial Instruments.” 2016. 2016 13 not 2016 13. not 2016 13. 2016 13</t>
  </si>
  <si>
    <t>Note 3 - Available-for-sale Securities (Tables)</t>
  </si>
  <si>
    <t>Notes Tables</t>
  </si>
  <si>
    <t>Debt Securities, Available-for-sale [Table Text Block]</t>
  </si>
  <si>
    <t xml:space="preserve"> (In thousands) Amortized Gross Gross Fair March 31, 2020: U. S. Government agency mortgage-backed securities $ 15,334 $ 305 $ (21 ) $ 15,618 Corporate bonds 18,017 - (2,522 ) 15,495 Subordinated notes 9,025 126 (204 ) 8,947 SBA loan pools 4,805 - (35 ) 4,770 $ 47,181 $ 431 $ (2,782 ) $ 44,830 December 31, 2019: U. S. Government agency mortgage-backed securities $ 16,663 $ 90 $ (68 ) $ 16,685 Corporate bonds 18,018 133 (838 ) 17,313 Subordinated notes 9,022 182 - 9,204 U.S. Treasury notes 5,157 - (42 ) 5,115 $ 48,860 $ 405 $ (948 ) $ 48,317 </t>
  </si>
  <si>
    <t>Schedule of Unrealized Loss on Investments [Table Text Block]</t>
  </si>
  <si>
    <t xml:space="preserve"> (In thousands) Less than 12 Months 12 Months or More Total Fair Unrealized Fair Unrealized Fair Unrealized March 31, 2020: U. S. Government agency mortgage-backed securities $ 107 $ (4 ) $ 1,585 $ (17 ) $ 1,692 $ (21 ) Corporate bonds 3,739 (278 ) 11,756 (2,244 ) 15,495 (2,522 ) Subordinated notes 5,321 (204 ) - - 5,321 (204 ) SBA loan pools 4,770 (35 ) - - 4,770 (35 ) $ 13,937 $ (521 ) $ 13,341 $ (2,261 ) $ 27,278 $ (2,782 ) December 31, 2019: U. S. Government agency mortgage-backed securities $ 2,609 $ (20 ) $ 3,919 $ (48 ) $ 6,528 $ (68 ) Corporate bonds - - 13,162 (838 ) 13,162 (838 ) SBA loan pools 5,115 (42 ) - - 5,115 (42 ) $ 7,724 $ (62 ) $ 17,081 $ (886 ) $ 24,805 $ (948 )</t>
  </si>
  <si>
    <t>Investments Classified by Contractual Maturity Date [Table Text Block]</t>
  </si>
  <si>
    <t xml:space="preserve"> (In thousands) Amortized Cost Fair Value Due Due After Due Total Due Due After Due Total March 31, 2020: Corporate bonds $ 4,017 $ 14,000 $ - $ 18,017 $ 3,739 $ 11,756 $ - $ 15,495 Subordinated notes - 9,025 - 9,025 - 8,947 - 8,947 SBA loan pools - 4,805 - 4,805 - 4,770 - 4,770 Available-for-sale securities with stated maturity dates 4,017 27,830 - 31,847 3,739 25,473 - 29,212 U. S. Government agency mortgage-backed securities 3,487 1,915 9,932 15,334 3,502 1,934 10,182 15,618 $ 7,504 $ 29,745 $ 9,932 $ 47,181 $ 7,241 $ 27,407 $ 10,182 $ 44,830 December 31, 2019: Corporate bonds $ 4,018 $ 14,000 $ - $ 18,018 $ 4,151 $ 13,162 $ - $ 17,313 Subordinated notes - 9,022 - 9,022 - 9,204 - 9,204 SBA loan pools - 5,157 - 5,157 - 5,115 - 5,115 Available-for-sale securities with stated maturity dates 4,018 28,179 - 32,197 4,151 27,481 - 31,632 U. S. Government agency mortgage-backed securities 3,805 2,047 10,811 16,663 3,810 2,016 10,859 16,685 $ 7,823 $ 30,226 $ 10,811 $ 48,860 $ 7,961 $ 29,497 $ 10,859 $ 48,317 </t>
  </si>
  <si>
    <t>Note 4 - Loans Receivable and Allowance for Loan and Lease Losses (Tables)</t>
  </si>
  <si>
    <t>Schedule of Accounts, Notes, Loans and Financing Receivable [Table Text Block]</t>
  </si>
  <si>
    <t xml:space="preserve"> March 31, December 31, (In thousands) 2020 2019 Loan portfolio segment: Commercial Real Estate $ 304,492 $ 314,414 Residential Real Estate 171,795 175,489 Commercial and Industrial 179,457 173,875 Consumer and Other 96,620 85,934 Construction 55,255 48,388 Construction to Permanent - CRE 11,222 14,064 Loans receivable, gross 818,841 812,164 Allowance for loan and lease losses (10,916 ) (10,115 ) Loans receivable, net $ 807,925 $ 802,049 </t>
  </si>
  <si>
    <t>Certain Loans Acquired in Transfer Not Accounted for as Debt Securities, Accretable Yield Movement Schedule [Table Text Block]</t>
  </si>
  <si>
    <t xml:space="preserve"> (In thousands) For the three Months Ended March 31, 2020 2019 Accretable discount, beginning of period $ (47 ) $ (792 ) Accretion 2 25 Other changes, net 45 573 Accretable discount, end of period $ - $ (194 )</t>
  </si>
  <si>
    <t>Financing Receivable, Allowance for Credit Loss [Table Text Block]</t>
  </si>
  <si>
    <t xml:space="preserve"> (In thousands) Commercial Residential Commercial Consumer Construction Construction Unallocated Total Three months ended March 31, 2020 Allowance for loan and lease losses: December 31, 2019 $ 3,789 $ 1,038 $ 4,340 $ 341 $ 477 $ 130 $ - $ 10,115 Charge-offs - (1 ) (4 ) (39 ) - - - (44 ) Recoveries - - 40 1 - - - 41 Provisions (credits) 361 83 14 231 126 (11 ) - 804 March 31, 2020 $ 4,150 $ 1,120 $ 4,390 $ 534 $ 603 $ 119 $ - $ 10,916 Three months ended March 31, 2019 Allowance for loan and lease losses: December 31, 2018 $ 1,866 $ 1,059 $ 3,558 $ 641 $ 350 $ 108 $ 27 $ 7,609 Charge-offs - - - - - - - - Recoveries - - 47 2 - - - 49 Provisions (credits) (4 ) 330 (115 ) (51 ) 5 15 (15 ) 165 March 31, 2019 $ 1,862 $ 1,389 $ 3,490 $ 592 $ 355 $ 123 $ 12 $ 7,823 (In thousands) Commercial Residential Commercial Consumer Construction Construction Unallocated Total March 31, 2020 Allowance for loan and lease losses: Individually evaluated for impairment $ 1,703 $ 4 $ - $ 9 $ - $ - $ - $ 1,716 Collectively evaluated for impairment 2,447 1,116 4,390 525 603 119 - 9,200 Total allowance for loan and lease losses $ 4,150 $ 1,120 $ 4,390 $ 534 $ 603 $ 119 $ - $ 10,916 Loans receivable, gross: Individually evaluated for impairment $ 11,518 $ 3,589 $ 2,048 $ 870 $ - $ - $ - $ 18,025 PCI loans individually evaluated for impairment - - 38 - - - - 38 Collectively evaluated for impairment 292,974 168,206 177,371 95,750 55,255 11,222 - 800,778 Total loans receivable, gross $ 304,492 $ 171,795 $ 179,457 $ 96,620 $ 55,255 $ 11,222 $ - $ 818,841 (In thousands) Commercial Residential Commercial Consumer Construction Construction Unallocated Total December 31, 2019 Allowance for loan and lease losses: Individually evaluated for impairment $ 1,496 $ - $ - $ - $ - $ - $ - $ 1,496 Collectively evaluated for impairment 2,293 1,038 4,340 341 477 130 - 8,619 Total allowance for loan losses $ 3,789 $ 1,038 $ 4,340 $ 341 $ 477 $ 130 $ - $ 10,115 Loans receivable, gross: Individually evaluated for impairment $ 13,034 $ 3,621 $ 2,057 $ 916 $ - $ - $ - $ 19,628 PCI loans individually evaluated for impairment - - 176 - - - - 176 Collectively evaluated for impairment 301,380 171,868 171,642 85,018 48,388 14,064 - 792,360 Total loans receivable, gross $ 314,414 $ 175,489 $ 173,875 $ 85,934 $ 48,388 $ 14,064 $ - $ 812,164 </t>
  </si>
  <si>
    <t>Financing Receivable, Past Due [Table Text Block]</t>
  </si>
  <si>
    <t xml:space="preserve"> (In thousands) Performing (Accruing) Loans 30 - 59 Days 60 - 89 Days 90 Days Past Due Total Current Total Non-accruing Loans As of March 31, 2020: Loan portfolio segment: Commercial Real Estate: Pass $ 5,112 $ - $ - $ 5,112 $ 283,312 $ 288,424 $ - $ 288,424 Special mention - - - - 383 383 - 383 Substandard - - - - 5,241 5,241 10,444 15,685 5,112 - - 5,112 288,936 294,048 10,444 304,492 Residential Real Estate: Pass 201 - - 201 167,417 167,618 - 167,618 Special mention - - - - - - - - Substandard - - - - 977 977 3,200 4,177 201 - - 201 168,394 168,595 3,200 171,795 Commercial and Industrial: Pass 962 - - 962 161,469 162,431 - 162,431 Special mention - - - - 445 445 - 445 Substandard 397 - - 397 14,098 14,495 2,086 16,581 1,359 - - 1,359 176,012 177,371 2,086 179,457 Consumer and Other: Pass 303 - - 303 95,597 95,900 - 95,900 Substandard - - - - - - 720 720 303 - - 303 95,597 95,900 720 96,620 Construction: Pass - - - - 55,255 55,255 - 55,255 - - - - 55,255 55,255 - 55,255 Construction to Permanent - CRE: Pass - - - - 11,222 11,222 - 11,222 - - - - 11,222 11,222 - 11,222 Total $ 6,975 $ - $ - $ 6,975 $ 795,416 $ 802,391 $ 16,450 $ 818,841 Loans receivable, gross: Pass $ 6,578 $ - $ - $ 6,578 $ 774,272 $ 780,850 $ - $ 780,850 Special mention - - - - 828 828 - 828 Substandard 397 - - 397 20,316 20,713 16,450 37,163 Loans receivable, gross $ 6,975 $ - $ - $ 6,975 $ 795,416 $ 802,391 $ 16,450 $ 818,841 (In thousands) Performing (Accruing) Loans 30 - 59 Days 60 - 89 Days 90 Days Past Due Total Current Total Non-accruing Loans As of December 31, 2019: Loan portfolio segment: Commercial Real Estate: Pass $ - $ - $ - $ - $ 295,982 $ 295,982 $ - $ 295,982 Special mention - - - - 385 385 - 385 Substandard - - - - 6,086 6,086 11,961 18,047 - - - - 302,453 302,453 11,961 314,414 Residential Real Estate: Pass 658 - - 658 169,903 170,561 - 170,561 Special mention - - - - - - - - Substandard - - - - 1,700 1,700 3,228 4,928 658 - - 658 171,603 172,261 3,228 175,489 Commercial and Industrial: Pass 327 350 - 677 162,711 163,388 - 163,388 Special mention 279 - - 279 172 451 - 451 Substandard - - - - 7,942 7,942 2,094 10,036 606 350 - 956 170,825 171,781 2,094 173,875 Consumer and Other: Pass 2,805 3 19 2,827 82,341 85,168 - 85,168 Substandard - - - - - - 766 766 2,805 3 19 2,827 82,341 85,168 766 85,934 Construction: Pass - - - - 48,388 48,388 - 48,388 - - - - 48,388 48,388 - 48,388 Construction to Permanent - CRE: Pass - - - - 14,064 14,064 - 14,064 - - - - 14,064 14,064 - 14,064 Total $ 4,069 $ 353 $ 19 $ 4,441 $ 789,674 $ 794,115 $ 18,049 $ 812,164 Loans receivable, gross: Pass $ 3,790 $ 353 $ 19 $ 4,162 $ 773,389 $ 777,551 $ - $ 777,551 Special mention 279 - - 279 557 836 - 836 Substandard - - - - 15,728 15,728 18,049 33,777 Loans receivable, gross $ 4,069 $ 353 $ 19 $ 4,441 $ 789,674 $ 794,115 $ 18,049 $ 812,164 </t>
  </si>
  <si>
    <t>Financing Receivable, Nonaccrual [Table Text Block]</t>
  </si>
  <si>
    <t xml:space="preserve"> (In thousands) Non-accruing Loans 30 - 59 60 - 89 90 Days or Due Total Current Total As of March 31, 2020: Loan portfolio segment: Commercial Real Estate: Substandard $ 8,811 $ - $ 1,633 $ 10,444 $ - $ 10,444 Residential Real Estate: Substandard 843 - 1,813 2,656 544 3,200 Commercial and Industrial: Substandard - 370 1,716 2,086 - 2,086 Consumer and Other: Substandard 79 - 112 191 529 720 Total non-accruing loans $ 9,733 $ 370 $ 5,274 $ 15,377 $ 1,073 $ 16,450 As of December 31, 2019: Loan portfolio segment: Commercial Real Estate: Substandard $ - $ - $ 1,636 $ 1,636 $ 10,325 $ 11,961 Residential Real Estate: Substandard - - 1,872 1,872 1,356 3,228 Commercial and Industrial: Substandard - - 1,724 1,724 370 2,094 Consumer and Other: Substandard - - 149 149 617 766 Total non-accruing loans $ - $ - $ 5,381 $ 5,381 $ 12,668 $ 18,049 </t>
  </si>
  <si>
    <t>Financing Receivable, Troubled Debt Restructuring [Table Text Block]</t>
  </si>
  <si>
    <t xml:space="preserve"> (In thousands) March 30, 2020 December 31, 2019 Number of Loans Recorded Investment Number of Loans Recorded Investment Loan portfolio segment: Commercial Real Estate 2 $ 9,884 2 $ 9,873 Residential Real Estate 2 390 2 393 Consumer and Other 2 678 2 687 Total TDR Loans 6 10,952 6 10,953 Less: TDRs included in non-accrual loans 2 (9,340 ) 2 (9,337 ) Total accrual TDR Loans 4 $ 1,612 4 $ 1,616 Three Months Ended March 31, 2019 Outstanding Recorded Investment (In thousands) Number of Loans Pre-Modification Post-Modification Loan portfolio segment: Construction 1 $ 8,800 $ 8,800 Total TDR Loans 1 $ 8,800 $ 8,800 </t>
  </si>
  <si>
    <t>Impaired Financing Receivables [Table Text Block]</t>
  </si>
  <si>
    <t xml:space="preserve"> (In thousands) March 31, 2020 December 31, 2019 Recorded Principal Related Recorded Principal Related With no related allowance recorded: Commercial Real Estate $ 2,707 $ 2,713 $ - $ 4,234 $ 4,309 $ - Residential Real Estate 3,479 3,498 - 3,621 3,623 - Commercial and Industrial 2,048 2,054 - 2,057 2,060 - Consumer and Other 664 700 - 916 1,000 - 8,898 8,965 - 10,828 10,992 - With a related allowance recorded: Commercial Real Estate 8,811 8,811 1,703 8,800 8,800 1,496 Residential Real Estate 110 110 4 - - - Consumer and Other 206 308 9 - - - 9,127 9,229 1,716 8,800 8,800 1,496 Impaired Loans, Total: Commercial Real Estate 11,518 11,524 1,703 13,034 13,109 1,496 Residential Real Estate 3,589 3,608 4 3,621 3,623 - Commercial and Industrial 2,048 2,054 - 2,057 2,060 - Consumer and Other 870 1,008 9 916 1,000 - Impaired Loans, Total $ 18,025 $ 18,194 $ 1,716 $ 19,628 $ 19,792 $ 1,496 Three Months Ended March 31, (In thousands) 2020 2019 Average Interest Average Interest With no related allowance recorded: Commercial Real Estate $ 3,467 $ - $ 6,440 $ 13 Residential Real Estate 3,578 20 942 4 Commercial and Industrial 2,082 1 775 - Consumer and Other 851 8 841 8 Construction - - 8,800 150 9,978 29 17,798 175 With a related allowance recorded: Commercial Real Estate 8,808 1 472 - Residential Real Estate 28 2 2,089 - Commercial and Industrial - - 3,863 - Consumer and Other 51 1 21 - 8,887 4 6,445 - Impaired Loans, Total: Commercial Real Estate 12,275 1 6,912 13 Residential Real Estate 3,606 22 3,031 4 Commercial and Industrial 2,082 1 4,638 - Consumer and Other 902 9 862 8 Construction - - 8,800 150 Impaired Loans, Total $ 18,865 $ 33 $ 24,243 $ 175 </t>
  </si>
  <si>
    <t>Note 5 - Loans Held for Sale (Tables)</t>
  </si>
  <si>
    <t>Servicing Asset at Amortized Cost [Table Text Block]</t>
  </si>
  <si>
    <t xml:space="preserve"> (In thousands) For the three Months Ended March 31, 2020 2019 Beginning balance $ 201 37 Servicing rights capitalized 2 66 Servicing rights amortized (5 ) (4 ) Ending balance 198 99 </t>
  </si>
  <si>
    <t>Note 6 - Goodwill and Other Intangible Assets (Tables)</t>
  </si>
  <si>
    <t>Schedule of Goodwill [Table Text Block]</t>
  </si>
  <si>
    <t xml:space="preserve"> For the three Month Ended March 31, (In thousands) 2020 2019 Balance, beginning of period $ 1,107 $ 1,728 Mesurement period adjustments - (621 ) Balance, end of period $ 1,107 $ 1,107 </t>
  </si>
  <si>
    <t>Note 7 - Deposits (Tables)</t>
  </si>
  <si>
    <t>Deposit Liabilities, Type [Table Text Block]</t>
  </si>
  <si>
    <t xml:space="preserve"> (In thousands) March 31, 2020 December 31, 2019 Non-interest bearing $ 83,583 $ 88,135 Interest bearing: NOW 28,265 26,864 Savings 59,567 64,020 Money market 132,629 99,115 Certificates of deposit, less than $250,000 205,311 193,942 Certificates of deposit, $250,000 or greater 68,444 67,550 Brokered deposits 225,415 229,909 Interest bearing, Total 719,631 681,400 Total Deposits $ 803,214 $ 769,535 </t>
  </si>
  <si>
    <t>Contractual Obligation, Fiscal Year Maturity [Table Text Block]</t>
  </si>
  <si>
    <t xml:space="preserve"> (In thousands) CDs CDs Brokered Total 1 year or less $ 185,727 $ 64,424 $ 209,199 $ 459,350 More than 1 year through 2 years 14,996 2,559 15,467 33,022 More than 2 years through 3 years 2,982 959 499 4,440 More than 3 years through 4 years 644 251 - 895 More than 4 years through 5 years 962 251 250 1,463 $ 205,311 $ 68,444 $ 225,415 $ 499,170 </t>
  </si>
  <si>
    <t>Note 8 - Derivatives (Tables)</t>
  </si>
  <si>
    <t>Schedule of Derivative Instruments [Table Text Block]</t>
  </si>
  <si>
    <t xml:space="preserve"> (In thousands) Notional Amount Maturity (Years) Fixed Rate Variable Fair Value March 31, 2020: Classified in Other Assets: Customer interest rate swap $ 4,919 9.1 5.25 % 1 Mo. LIBOR + 1.96% $ 1,082 Customer interest rate swap $ 1,444 9.3 4.38 % 1 Mo. LIBOR + 2.00% $ 213 Classified in Other Liabilities: 3rd party interest rate swap $ 4,919 9.1 5.25 % 1 Mo. LIBOR + 1.96% $ (1,082 ) 3rd party interest rate swap $ 1,444 9.3 4.38 % 1 Mo. LIBOR + 2.00% $ (213 ) December 31, 2019: Classified in Other Assets: Customer interest rate swap $ 4,944 9.3 5.25 % 1 Mo. LIBOR + 1.96% $ 617 Customer interest rate swap 1,444 9.5 4.38 % 1 Mo. LIBOR + 2.00% 77 Classified in Other Liabilities: 3rd party interest rate swap $ 4,944 9.3 5.25 % 1 Mo. LIBOR + 1.96% $ (617 ) 3rd party interest rate swap 1,444 9.5 4.38 % 1 Mo. LIBOR + 2.00% (77 )</t>
  </si>
  <si>
    <t>Note 9 - Share-based Compensation and Employee Benefit Plan (Tables)</t>
  </si>
  <si>
    <t>Schedule of Nonvested Restricted Stock Units Activity [Table Text Block]</t>
  </si>
  <si>
    <t xml:space="preserve"> Number of Weighted Average Three months ended March 31, 2020: Unvested at December 31, 2019 21,470 $ 12.91 Vested (2,172 ) $ 14.56 Unvested at March 31, 2020 19,298 $ 12.73 Three months ended March 31, 2019: Unvested at December 31, 2018 31,790 $ 14.06 Vested (8,936 ) $ 15.07 Unvested at March 31, 2019 22,854 $ 13.66 </t>
  </si>
  <si>
    <t>Note 10 - Earnings Per Share (Tables)</t>
  </si>
  <si>
    <t>Schedule of Earnings Per Share, Basic and Diluted [Table Text Block]</t>
  </si>
  <si>
    <t xml:space="preserve"> (Net income in thousands) Three Months Ended March 31, 2020 2019 Basis (loss) earnings per share: Net (loss) income attributable to Common shareholders $ (1,072 ) $ 323 Divided by: Weighted average shares outstanding 3,931,388 3,917,312 Basic (loss) earnings per common share $ (0.27 ) $ 0.08 Diluted (loss) earnings per share: Net (loss) income attributable to Common shareholders $ (1,072 ) $ 323 Weighted average shares outstanding 3,931,388 3,917,312 Effect of potentially dilutive restricted common shares - (1) - (2) Divided by: Weighted average diluted shares outstanding 3,931,388 3,917,312 Diluted (loss) earnings per common share $ (0.27 ) $ 0.08 </t>
  </si>
  <si>
    <t>Note 11 - Financial Instruments with Off-balance Sheet Risk (Tables)</t>
  </si>
  <si>
    <t>Schedule of Commitment to Extended Credit [Table Text Block]</t>
  </si>
  <si>
    <t xml:space="preserve"> March 31, December 31, (In thousands) 2020 2019 Commitments to extend credit: Unused lines of credit $ 63,560 $ 71,101 Undisbursed construction loans 44,653 25,367 Home equity lines of credit 19,146 20,032 Future loan commitments 14,046 27,822 Financial standby letters of credit 743 743 $ 142,148 $ 145,065 </t>
  </si>
  <si>
    <t>Note 12 - Regulatory and Operational Matters (Tables)</t>
  </si>
  <si>
    <t>Schedule of Compliance with Regulatory Capital Requirements under Banking Regulations [Table Text Block]</t>
  </si>
  <si>
    <t xml:space="preserve"> (In thousands) Patriot National Bancorp, Inc. Patriot Bank, N.A. March 31, 2020 December 31, 2019 March 31, 2020 December 31, 2019 Amount Ratio Amount Ratio Amount Ratio Amount Ratio Total Capital (to risk weighted assets): Actual $ 89,597 10.405 $ 90,083 10.510 $ 100,779 11.758 $ 100,953 11.826 To be Well Capitalized (1) - - - - 85,713 10.000 85,362 10.000 For capital adequacy with Capital Buffer (2) - - - - 89,999 10.500 89,630 10.500 For capital adequacy 68,887 8.000 68,573 8.000 68,570 8.000 68,290 8.000 Tier 1 Capital (to risk weighted assets): Actual 68,832 7.994 69,957 8.161 90,062 10.507 90,827 10.640 To be Well Capitalized (1) - - - - 68,570 8.000 68,290 8.000 For capital adequacy with Capital Buffer (2) - - - - 72,856 8.500 72,558 8.500 For capital adequacy 51,665 6.000 51,430 6.000 51,428 6.000 51,217 6.000 Common Equity Tier 1 Capital (to risk weighted assets): Actual 60,832 7.065 61,957 7.228 90,062 10.507 90,827 10.640 To be Well Capitalized (1) - - - - 55,713 6.500 55,485 6.500 For capital adequacy with Capital Buffer (2) - - - - 59,999 7.000 59,753 7.000 For capital adequacy 38,749 4.500 38,572 4.500 38,571 4.500 38,413 4.500 Tier 1 Leverage Capital (to average assets): Actual 68,832 7.001 69,957 7.148 90,062 9.158 90,827 9.279 To be Well Capitalized (1) - - - - 49,169 5.000 48,944 5.000 For capital adequacy 39,328 4.000 39,148 4.000 39,335 4.000 39,155 4.000 </t>
  </si>
  <si>
    <t>Note 13 - Fair Value and Interest Rate Risk (Tables)</t>
  </si>
  <si>
    <t>Fair Value, by Balance Sheet Grouping [Table Text Block]</t>
  </si>
  <si>
    <t xml:space="preserve"> (In thousands) March 31, 2020 December 31, 2019 Fair Value Carrying Estimated Carrying Estimated Financial Assets: Cash and noninterest bearing balances due from banks Level 1 $ 1,806 $ 1,806 $ 2,693 $ 2,693 Interest-bearing deposits due from banks Level 1 50,350 50,350 36,711 36,711 Available-for-sale securities Level 2 44,830 44,830 48,317 48,317 Other investments Level 2 4,450 4,450 4,450 4,450 Federal Reserve Bank stock Level 2 2,897 2,897 2,897 2,897 Federal Home Loan Bank stock Level 2 4,477 4,477 4,477 4,477 Loans receivable, net Level 3 807,925 780,488 802,049 793,559 SBA loans held for sale Level 2 17,996 19,672 15,282 16,733 SBA servicing assets Level 3 198 272 201 280 Accrued interest receivable Level 2 3,801 3,801 3,603 3,603 Interest rate swap receivable Level 2 1,295 1,295 694 694 Financial assets, total $ 940,025 $ 914,338 $ 921,374 $ 914,414 Financial Liabilities: Demand deposits Level 2 $ 83,583 $ 83,583 $ 88,135 $ 88,135 Savings deposits Level 2 59,567 59,567 64,020 64,020 Money market deposits Level 2 132,629 132,629 99,115 99,115 NOW accounts Level 2 28,265 28,265 26,864 26,864 Time deposits Level 2 273,755 275,934 261,492 261,914 Brokered deposits Level 1 225,415 226,786 229,909 230,073 FHLB borrowings Level 2 90,000 97,410 100,000 103,962 Senior notes Level 2 11,871 11,985 11,853 11,722 Subordinated debt Level 2 9,760 10,117 9,752 9,747 Junior subordinated debt owed to unconsolidated trust Level 2 8,104 8,104 8,102 8,102 Note payable Level 3 1,143 1,158 1,193 1,129 Accrued interest payable Level 2 1,562 1,562 1,971 1,971 Contingent consideration liability Level 3 86 86 86 86 Interest rate swap liability Level 2 1,295 1,295 694 694 Financial liabilities, total $ 927,035 $ 938,481 $ 903,186 $ 907,534 </t>
  </si>
  <si>
    <t>Fair Value, Assets Measured on Recurring Basis [Table Text Block]</t>
  </si>
  <si>
    <t xml:space="preserve"> (In thousands) Quoted Prices in Significant Observable Inputs Significant Unobservable Inputs Total March 31, 2020: U. S. Government agency mortgage-backed securities $ - $ 15,618 $ - $ 15,618 Corporate bonds - 15,495 - 15,495 Subordinated notes - 8,947 - 8,947 SBA loan pools - 4,770 - 4,770 Available-for-sale securities $ - $ 44,830 $ - $ 44,830 Impaired PCI Loans, net $ - $ - $ 38 $ 38 Contingent consideration liability $ - $ - $ 86 $ 86 Interest rate swap receivable $ - $ 1,295 $ - $ 1,295 Interest rate swap liability $ - $ 1,295 $ - $ 1,295 December 31, 2019: U. S. Government agency mortgage-backed securities $ - $ 16,685 $ - $ 16,685 Corporate bonds - 17,313 - 17,313 Subordinated notes - 9,204 - 9,204 SBA loan pools - 5,115 - 5,115 Available-for-sale securities $ - $ 48,317 $ - $ 48,317 Impaired PCI Loans, net $ - $ - $ 176 $ 176 Contingent consideration liability $ - $ - $ 86 $ 86 Interest rate swap receivable $ - $ 694 $ - $ 694 Interest rate swap liability $ - $ 694 $ - $ 694 </t>
  </si>
  <si>
    <t>Fair Value Measurement Inputs and Valuation Techniques [Table Text Block]</t>
  </si>
  <si>
    <t xml:space="preserve"> (In thousands) Fair Value Valuation Methodology Unobservable Inputs Range of Inputs March 31, 2020: Impaired loans, net $ 16,309 Real Estate Appraisals Discount for appraisal type 8% - 20% Other Real Estate Owned 2,400 Real Estate Appraisals Discount for appraisal type 12% SBA servicing assets 272 Discounted Cash Flows Market discount rates 14.73% - 14.90% December 31, 2019: Impaired loans, net $ 18,132 Real Estate Appraisals Discount for appraisal type 8% - 20% Other Real Estate Owned 2,400 Real Estate Appraisals Discount for appraisal type 12% SBA servicing assets 280 Discounted Cash Flows Market discount rates 14.73% - 14.90% </t>
  </si>
  <si>
    <t>Note 3 - Available-for-sale Securities (Details Textual) $ in Thousands</t>
  </si>
  <si>
    <t>Mar. 31, 2020USD ($)</t>
  </si>
  <si>
    <t>Mar. 31, 2019USD ($)</t>
  </si>
  <si>
    <t>Dec. 31, 2019USD ($)</t>
  </si>
  <si>
    <t>Debt Securities, Available-for-sale, Unrealized Loss Position, Number of Positions</t>
  </si>
  <si>
    <t>Number of Available-for-sale Securities</t>
  </si>
  <si>
    <t>Unrealized Holding Losses Depreciation Percentage from Amortized Cost</t>
  </si>
  <si>
    <t>9.30%</t>
  </si>
  <si>
    <t>3.70%</t>
  </si>
  <si>
    <t>Other than Temporary Impairment Losses, Investments, Available-for-sale Securities, Total</t>
  </si>
  <si>
    <t>Other-than-temporary Impairment Loss, Debt Securities, Available-for-sale, Total</t>
  </si>
  <si>
    <t>Payments to Acquire Debt Securities, Available-for-sale</t>
  </si>
  <si>
    <t>Proceeds from Sale of Debt Securities, Available-for-sale</t>
  </si>
  <si>
    <t>Subordinated Notes [Member]</t>
  </si>
  <si>
    <t>Available-For-Sale Securities Pledged to Secure Municipal Deposits [Member]</t>
  </si>
  <si>
    <t>Debt Securities, Available-for-sale, Restricted</t>
  </si>
  <si>
    <t>Note 3 - Available-for-sale Securities - Investment Securities (Details) - USD ($) $ in Thousands</t>
  </si>
  <si>
    <t>Available-for-sale securities, amortized cost</t>
  </si>
  <si>
    <t>Available-for-sale securities, gross unrealized gains</t>
  </si>
  <si>
    <t>Available-for-sale securities, gross unrealized losses</t>
  </si>
  <si>
    <t>Available-for-sale securities</t>
  </si>
  <si>
    <t>Mortgage-backed Securities, Issued by US Government Sponsored Enterprises [Member]</t>
  </si>
  <si>
    <t>Corporate Debt Securities [Member]</t>
  </si>
  <si>
    <t>SBA Loan Pools [Member]</t>
  </si>
  <si>
    <t>US Treasury Securities [Member]</t>
  </si>
  <si>
    <t>Note 3 - Available-for-sale Securities - Investment Securities in a Continuous Loss Position (Details) - USD ($) $ in Thousand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3 - Available-for-sale Securities - Investment Debt Securities by Contractual Maturity (Details) - USD ($) $ in Thousands</t>
  </si>
  <si>
    <t>Amortized cost, due within 5 years</t>
  </si>
  <si>
    <t>Amortized cost, due after 5 years through 10 years</t>
  </si>
  <si>
    <t>Amortized cost, due after 10 years</t>
  </si>
  <si>
    <t>Fair value, due within 5 years</t>
  </si>
  <si>
    <t>Fair value, due after 5 years through 10 years</t>
  </si>
  <si>
    <t>Fair value, due after 10 years</t>
  </si>
  <si>
    <t>Fair value, total</t>
  </si>
  <si>
    <t>Available-for-sale Securities with Single Maturity Dates [Member]</t>
  </si>
  <si>
    <t>Note 4 - Loans Receivable and Allowance for Loan and Lease Losses (Details Textual)</t>
  </si>
  <si>
    <t>Certain Loans Acquired in Transfer Not Accounted for as Debt Securities, Carrying Amount, Net</t>
  </si>
  <si>
    <t>Deteriorated Loans Transferred in, Debt Securities, Accreditable Yield, Period Increase (Decrease), Total</t>
  </si>
  <si>
    <t>Payments to Acquire Loans Receivable</t>
  </si>
  <si>
    <t>Maximum Period of Credit Extension of Construction Loans (Month)</t>
  </si>
  <si>
    <t>1 year 180 days</t>
  </si>
  <si>
    <t>Loans Receivable, Term to Reset to FHLB Rate (Year)</t>
  </si>
  <si>
    <t>5 years</t>
  </si>
  <si>
    <t>Period for Charged Off of Open-End Credits (Day)</t>
  </si>
  <si>
    <t>180 days</t>
  </si>
  <si>
    <t>Period for Charged Off of Close-End Credits (Day)</t>
  </si>
  <si>
    <t>120 days</t>
  </si>
  <si>
    <t>Loans and Leases Receivable, Impaired, Interest Lost on Nonaccrual Loans</t>
  </si>
  <si>
    <t>Maximum Period for Charged Off of Consumer Installment Loans (Day)</t>
  </si>
  <si>
    <t>Financing Receivable, Modifications, Number of Contracts</t>
  </si>
  <si>
    <t>Financing Receivable, Troubled Debt Restructuring, Subsequent Default, Number of Contracts</t>
  </si>
  <si>
    <t>Financing Receivable, Troubled Debt Restructuring, Commitment to Lend</t>
  </si>
  <si>
    <t>Financing Receivable, Principal and Interest Deferred Payments</t>
  </si>
  <si>
    <t>Impaired Financing Receivable, Recorded Investment, Total</t>
  </si>
  <si>
    <t>Impaired Financing Receivable, Related Allowance</t>
  </si>
  <si>
    <t>Number of Impaired Loans</t>
  </si>
  <si>
    <t>Impaired Financing Receivable, Non-Performing Loans, Discount to Appraisal Value, Percent</t>
  </si>
  <si>
    <t>12.00%</t>
  </si>
  <si>
    <t>Impaired Financing Receivable, Non-Performing Loans, Discount of Appraisal Value, Selling Costs, Percent</t>
  </si>
  <si>
    <t>8.00%</t>
  </si>
  <si>
    <t>SBA Loans [Member]</t>
  </si>
  <si>
    <t>Percentage of Principal Balance Guaranteed</t>
  </si>
  <si>
    <t>75.00%</t>
  </si>
  <si>
    <t>Syndicated and Leveraged Loans [Member]</t>
  </si>
  <si>
    <t>Loans and Leases Receivable, Net Amount, Total</t>
  </si>
  <si>
    <t>Non-Accrual Loans [Member]</t>
  </si>
  <si>
    <t>Impaired Financing Receivable, Interest Income, Cash Basis Method, Total</t>
  </si>
  <si>
    <t>Commercial Real Estate Portfolio Segment [Member]</t>
  </si>
  <si>
    <t>Maximum Percentage of Credit Extension Based on Market Value of Collateral</t>
  </si>
  <si>
    <t>Multi-family Real Estate [Member]</t>
  </si>
  <si>
    <t>80.00%</t>
  </si>
  <si>
    <t>Construction Portfolio Segment [Member]</t>
  </si>
  <si>
    <t>Percentage of Maximum Loan to Value</t>
  </si>
  <si>
    <t>Residential Portfolio Segment [Member]</t>
  </si>
  <si>
    <t>Consumer Portfolio Segment [Member] | Education Loans [Member]</t>
  </si>
  <si>
    <t>Construction to Permanent Portfolio Segment [Member] | Minimum [Member]</t>
  </si>
  <si>
    <t>Loans Receivable, Term (Year)</t>
  </si>
  <si>
    <t>20 years</t>
  </si>
  <si>
    <t>Construction to Permanent Portfolio Segment [Member] | Maximum [Member]</t>
  </si>
  <si>
    <t>25 years</t>
  </si>
  <si>
    <t>Commercial and Industrial Loans [Member]</t>
  </si>
  <si>
    <t>Commercial and Industrial Portfolio Segment [Member]</t>
  </si>
  <si>
    <t>Certain Loans Acquired in Transfer Not Accounted for as Debt Securities, Allowance for Loan Losses</t>
  </si>
  <si>
    <t>Note 4 - Loans Receivable and Allowance for Loan and Lease Losses - Loan Portfolio (Details) - USD ($) $ in Thousands</t>
  </si>
  <si>
    <t>Dec. 31, 2018</t>
  </si>
  <si>
    <t>Loans receivable, gross</t>
  </si>
  <si>
    <t>Allowance for loan and lease losses</t>
  </si>
  <si>
    <t>Loans receivable, net</t>
  </si>
  <si>
    <t>Business Activities Loans [Member]</t>
  </si>
  <si>
    <t>[1]</t>
  </si>
  <si>
    <t>Acquired Loans [Member]</t>
  </si>
  <si>
    <t>Commercial Real Estate Portfolio Segment [Member] | Business Activities Loans [Member]</t>
  </si>
  <si>
    <t>Commercial Real Estate Portfolio Segment [Member] | Acquired Loans [Member]</t>
  </si>
  <si>
    <t>Residential Portfolio Segment [Member] | Business Activities Loans [Member]</t>
  </si>
  <si>
    <t>Residential Portfolio Segment [Member] | Acquired Loans [Member]</t>
  </si>
  <si>
    <t>Commercial Portfolio Segment [Member]</t>
  </si>
  <si>
    <t>Commercial Portfolio Segment [Member] | Business Activities Loans [Member]</t>
  </si>
  <si>
    <t>Commercial Portfolio Segment [Member] | Acquired Loans [Member]</t>
  </si>
  <si>
    <t>Consumer Portfolio Segment [Member]</t>
  </si>
  <si>
    <t>Consumer Portfolio Segment [Member] | Business Activities Loans [Member]</t>
  </si>
  <si>
    <t>Consumer Portfolio Segment [Member] | Acquired Loans [Member]</t>
  </si>
  <si>
    <t>Construction Portfolio Segment [Member] | Business Activities Loans [Member]</t>
  </si>
  <si>
    <t>Construction Portfolio Segment [Member] | Acquired Loans [Member]</t>
  </si>
  <si>
    <t>Construction to Permanent Portfolio Segment [Member]</t>
  </si>
  <si>
    <t>Construction to Permanent Portfolio Segment [Member] | Business Activities Loans [Member]</t>
  </si>
  <si>
    <t>Construction to Permanent Portfolio Segment [Member] | Acquired Loans [Member]</t>
  </si>
  <si>
    <t>Note 4 - Loans Receivable and Allowance for Loan and Lease Losses - Summary of Changes in Accretable Discount for PCI (Details) - USD ($) $ in Thousands</t>
  </si>
  <si>
    <t>Accretable discount, beginning of period</t>
  </si>
  <si>
    <t>Accretion</t>
  </si>
  <si>
    <t>Other changes, net</t>
  </si>
  <si>
    <t>Accretable discount, end of period</t>
  </si>
  <si>
    <t>Note 4 - Loans Receivable and Allowance for Loan and Lease Losses - Allowance for Loan Losses (Details) - USD ($) $ in Thousands</t>
  </si>
  <si>
    <t>Balance</t>
  </si>
  <si>
    <t>Charge-offs</t>
  </si>
  <si>
    <t>Recoveries</t>
  </si>
  <si>
    <t>Provisions (credits)</t>
  </si>
  <si>
    <t>Individually evaluated for impairment</t>
  </si>
  <si>
    <t>Collectively evaluated for impairment</t>
  </si>
  <si>
    <t>Total allowance for loan and lease losses</t>
  </si>
  <si>
    <t>PCI loans individually evaluated for impairment</t>
  </si>
  <si>
    <t>Total allowance for loan losses</t>
  </si>
  <si>
    <t>Loans receivable, gross: Individually evaluated for impairment</t>
  </si>
  <si>
    <t>Loans receivable, gross: Collectively evaluated for impairment</t>
  </si>
  <si>
    <t>Total loans receivable, gross</t>
  </si>
  <si>
    <t>Unallocated Financing Receivables [Member]</t>
  </si>
  <si>
    <t>Unallocated Financing Receivables [Member] | Business Activities Loans [Member]</t>
  </si>
  <si>
    <t>Note 4 - Loans Receivable and Allowance for Loan and Lease Losses - Delinquency Status of Performing and Non-performing Loans (Details) - USD ($) $ in Thousands</t>
  </si>
  <si>
    <t>Non-accruing loans</t>
  </si>
  <si>
    <t>Pass [Member] | Business Activities Loans [Member]</t>
  </si>
  <si>
    <t>Pass [Member] | Commercial Real Estate Portfolio Segment [Member] | Business Activities Loans [Member]</t>
  </si>
  <si>
    <t>Pass [Member] | Residential Portfolio Segment [Member] | Business Activities Loans [Member]</t>
  </si>
  <si>
    <t>Pass [Member] | Commercial Portfolio Segment [Member] | Business Activities Loans [Member]</t>
  </si>
  <si>
    <t>Pass [Member] | Consumer Portfolio Segment [Member] | Business Activities Loans [Member]</t>
  </si>
  <si>
    <t>Pass [Member] | Construction Portfolio Segment [Member] | Business Activities Loans [Member]</t>
  </si>
  <si>
    <t>Pass [Member] | Construction to Permanent Portfolio Segment [Member] | Business Activities Loans [Member]</t>
  </si>
  <si>
    <t>Special Mention [Member] | Business Activities Loans [Member]</t>
  </si>
  <si>
    <t>Special Mention [Member] | Commercial Real Estate Portfolio Segment [Member] | Business Activities Loans [Member]</t>
  </si>
  <si>
    <t>Special Mention [Member] | Residential Portfolio Segment [Member] | Business Activities Loans [Member]</t>
  </si>
  <si>
    <t>Special Mention [Member] | Commercial and Industrial Portfolio Segment [Member] | Business Activities Loans [Member]</t>
  </si>
  <si>
    <t>Substandard [Member] | Business Activities Loans [Member]</t>
  </si>
  <si>
    <t>Substandard [Member] | Commercial Real Estate Portfolio Segment [Member] | Business Activities Loans [Member]</t>
  </si>
  <si>
    <t>Substandard [Member] | Residential Portfolio Segment [Member] | Business Activities Loans [Member]</t>
  </si>
  <si>
    <t>Substandard [Member] | Commercial Portfolio Segment [Member] | Business Activities Loans [Member]</t>
  </si>
  <si>
    <t>Substandard [Member] | Consumer Portfolio Segment [Member] | Business Activities Loans [Member]</t>
  </si>
  <si>
    <t>Substandard [Member] | Construction Portfolio Segment [Member] | Business Activities Loans [Member]</t>
  </si>
  <si>
    <t>Performing Financial Instruments [Member] | Business Activities Loans [Member]</t>
  </si>
  <si>
    <t>Performing (accruing) loans, past due</t>
  </si>
  <si>
    <t>Performing (accruing) loans, current</t>
  </si>
  <si>
    <t>Performing Financial Instruments [Member] | Commercial Real Estate Portfolio Segment [Member] | Business Activities Loans [Member]</t>
  </si>
  <si>
    <t>Performing Financial Instruments [Member] | Residential Portfolio Segment [Member] | Business Activities Loans [Member]</t>
  </si>
  <si>
    <t>Performing Financial Instruments [Member] | Commercial Portfolio Segment [Member] | Business Activities Loans [Member]</t>
  </si>
  <si>
    <t>Performing Financial Instruments [Member] | Consumer Portfolio Segment [Member] | Business Activities Loans [Member]</t>
  </si>
  <si>
    <t>Performing Financial Instruments [Member] | Construction Portfolio Segment [Member] | Business Activities Loans [Member]</t>
  </si>
  <si>
    <t>Performing Financial Instruments [Member] | Construction to Permanent Portfolio Segment [Member] | Business Activities Loans [Member]</t>
  </si>
  <si>
    <t>Performing Financial Instruments [Member] | Pass [Member] | Business Activities Loans [Member]</t>
  </si>
  <si>
    <t>Performing Financial Instruments [Member] | Pass [Member] | Commercial Real Estate Portfolio Segment [Member] | Business Activities Loans [Member]</t>
  </si>
  <si>
    <t>Performing Financial Instruments [Member] | Pass [Member] | Residential Portfolio Segment [Member] | Business Activities Loans [Member]</t>
  </si>
  <si>
    <t>Performing Financial Instruments [Member] | Pass [Member] | Commercial Portfolio Segment [Member] | Business Activities Loans [Member]</t>
  </si>
  <si>
    <t>Performing Financial Instruments [Member] | Pass [Member] | Consumer Portfolio Segment [Member] | Business Activities Loans [Member]</t>
  </si>
  <si>
    <t>Performing Financial Instruments [Member] | Pass [Member] | Construction Portfolio Segment [Member] | Business Activities Loans [Member]</t>
  </si>
  <si>
    <t>Performing Financial Instruments [Member] | Pass [Member] | Construction to Permanent Portfolio Segment [Member] | Business Activities Loans [Member]</t>
  </si>
  <si>
    <t>Performing Financial Instruments [Member] | Special Mention [Member] | Business Activities Loans [Member]</t>
  </si>
  <si>
    <t>Performing Financial Instruments [Member] | Special Mention [Member] | Commercial Real Estate Portfolio Segment [Member] | Business Activities Loans [Member]</t>
  </si>
  <si>
    <t>Performing Financial Instruments [Member] | Special Mention [Member] | Residential Portfolio Segment [Member] | Business Activities Loans [Member]</t>
  </si>
  <si>
    <t>Performing Financial Instruments [Member] | Special Mention [Member] | Commercial and Industrial Portfolio Segment [Member] | Business Activities Loans [Member]</t>
  </si>
  <si>
    <t>Performing Financial Instruments [Member] | Substandard [Member] | Business Activities Loans [Member]</t>
  </si>
  <si>
    <t>Performing Financial Instruments [Member] | Substandard [Member] | Commercial Real Estate Portfolio Segment [Member] | Business Activities Loans [Member]</t>
  </si>
  <si>
    <t>Performing Financial Instruments [Member] | Substandard [Member] | Residential Portfolio Segment [Member] | Business Activities Loans [Member]</t>
  </si>
  <si>
    <t>Performing Financial Instruments [Member] | Substandard [Member] | Commercial Portfolio Segment [Member] | Business Activities Loans [Member]</t>
  </si>
  <si>
    <t>Performing Financial Instruments [Member] | Substandard [Member] | Consumer Portfolio Segment [Member] | Business Activities Loans [Member]</t>
  </si>
  <si>
    <t>Performing Financial Instruments [Member] | Substandard [Member] | Construction Portfolio Segment [Member] | Business Activities Loans [Member]</t>
  </si>
  <si>
    <t>Financial Asset, 30 to 59 Days Past Due [Member] | Performing Financial Instruments [Member] | Business Activities Loans [Member]</t>
  </si>
  <si>
    <t>Financial Asset, 30 to 59 Days Past Due [Member] | Performing Financial Instruments [Member] | Commercial Real Estate Portfolio Segment [Member] | Business Activities Loans [Member]</t>
  </si>
  <si>
    <t>Financial Asset, 30 to 59 Days Past Due [Member] | Performing Financial Instruments [Member] | Residential Portfolio Segment [Member] | Business Activities Loans [Member]</t>
  </si>
  <si>
    <t>Financial Asset, 30 to 59 Days Past Due [Member] | Performing Financial Instruments [Member] | Commercial Portfolio Segment [Member] | Business Activities Loans [Member]</t>
  </si>
  <si>
    <t>Financial Asset, 30 to 59 Days Past Due [Member] | Performing Financial Instruments [Member] | Consumer Portfolio Segment [Member] | Business Activities Loans [Member]</t>
  </si>
  <si>
    <t>Financial Asset, 30 to 59 Days Past Due [Member] | Performing Financial Instruments [Member] | Construction Portfolio Segment [Member] | Business Activities Loans [Member]</t>
  </si>
  <si>
    <t>Financial Asset, 30 to 59 Days Past Due [Member] | Performing Financial Instruments [Member] | Construction to Permanent Portfolio Segment [Member] | Business Activities Loans [Member]</t>
  </si>
  <si>
    <t>Financial Asset, 30 to 59 Days Past Due [Member] | Performing Financial Instruments [Member] | Pass [Member] | Business Activities Loans [Member]</t>
  </si>
  <si>
    <t>Financial Asset, 30 to 59 Days Past Due [Member] | Performing Financial Instruments [Member] | Pass [Member] | Commercial Real Estate Portfolio Segment [Member] | Business Activities Loans [Member]</t>
  </si>
  <si>
    <t>Financial Asset, 30 to 59 Days Past Due [Member] | Performing Financial Instruments [Member] | Pass [Member] | Residential Portfolio Segment [Member] | Business Activities Loans [Member]</t>
  </si>
  <si>
    <t>Financial Asset, 30 to 59 Days Past Due [Member] | Performing Financial Instruments [Member] | Pass [Member] | Commercial Portfolio Segment [Member] | Business Activities Loans [Member]</t>
  </si>
  <si>
    <t>Financial Asset, 30 to 59 Days Past Due [Member] | Performing Financial Instruments [Member] | Pass [Member] | Consumer Portfolio Segment [Member] | Business Activities Loans [Member]</t>
  </si>
  <si>
    <t>Financial Asset, 30 to 59 Days Past Due [Member] | Performing Financial Instruments [Member] | Pass [Member] | Construction Portfolio Segment [Member] | Business Activities Loans [Member]</t>
  </si>
  <si>
    <t>Financial Asset, 30 to 59 Days Past Due [Member] | Performing Financial Instruments [Member] | Pass [Member] | Construction to Permanent Portfolio Segment [Member] | Business Activities Loans [Member]</t>
  </si>
  <si>
    <t>Financial Asset, 30 to 59 Days Past Due [Member] | Performing Financial Instruments [Member] | Special Mention [Member] | Business Activities Loans [Member]</t>
  </si>
  <si>
    <t>Financial Asset, 30 to 59 Days Past Due [Member] | Performing Financial Instruments [Member] | Special Mention [Member] | Commercial Real Estate Portfolio Segment [Member] | Business Activities Loans [Member]</t>
  </si>
  <si>
    <t>Financial Asset, 30 to 59 Days Past Due [Member] | Performing Financial Instruments [Member] | Special Mention [Member] | Residential Portfolio Segment [Member] | Business Activities Loans [Member]</t>
  </si>
  <si>
    <t>Financial Asset, 30 to 59 Days Past Due [Member] | Performing Financial Instruments [Member] | Special Mention [Member] | Commercial and Industrial Portfolio Segment [Member] | Business Activities Loans [Member]</t>
  </si>
  <si>
    <t>Financial Asset, 30 to 59 Days Past Due [Member] | Performing Financial Instruments [Member] | Substandard [Member] | Business Activities Loans [Member]</t>
  </si>
  <si>
    <t>Financial Asset, 30 to 59 Days Past Due [Member] | Performing Financial Instruments [Member] | Substandard [Member] | Commercial Real Estate Portfolio Segment [Member] | Business Activities Loans [Member]</t>
  </si>
  <si>
    <t>Financial Asset, 30 to 59 Days Past Due [Member] | Performing Financial Instruments [Member] | Substandard [Member] | Residential Portfolio Segment [Member] | Business Activities Loans [Member]</t>
  </si>
  <si>
    <t>Financial Asset, 30 to 59 Days Past Due [Member] | Performing Financial Instruments [Member] | Substandard [Member] | Commercial Portfolio Segment [Member] | Business Activities Loans [Member]</t>
  </si>
  <si>
    <t>Financial Asset, 30 to 59 Days Past Due [Member] | Performing Financial Instruments [Member] | Substandard [Member] | Consumer Portfolio Segment [Member] | Business Activities Loans [Member]</t>
  </si>
  <si>
    <t>Financial Asset, 30 to 59 Days Past Due [Member] | Performing Financial Instruments [Member] | Substandard [Member] | Construction Portfolio Segment [Member] | Business Activities Loans [Member]</t>
  </si>
  <si>
    <t>Financial Asset, 60 to 89 Days Past Due [Member] | Performing Financial Instruments [Member] | Business Activities Loans [Member]</t>
  </si>
  <si>
    <t>Financial Asset, 60 to 89 Days Past Due [Member] | Performing Financial Instruments [Member] | Commercial Real Estate Portfolio Segment [Member] | Business Activities Loans [Member]</t>
  </si>
  <si>
    <t>Financial Asset, 60 to 89 Days Past Due [Member] | Performing Financial Instruments [Member] | Residential Portfolio Segment [Member] | Business Activities Loans [Member]</t>
  </si>
  <si>
    <t>Financial Asset, 60 to 89 Days Past Due [Member] | Performing Financial Instruments [Member] | Commercial Portfolio Segment [Member] | Business Activities Loans [Member]</t>
  </si>
  <si>
    <t>Financial Asset, 60 to 89 Days Past Due [Member] | Performing Financial Instruments [Member] | Consumer Portfolio Segment [Member] | Business Activities Loans [Member]</t>
  </si>
  <si>
    <t>Financial Asset, 60 to 89 Days Past Due [Member] | Performing Financial Instruments [Member] | Construction Portfolio Segment [Member] | Business Activities Loans [Member]</t>
  </si>
  <si>
    <t>Financial Asset, 60 to 89 Days Past Due [Member] | Performing Financial Instruments [Member] | Construction to Permanent Portfolio Segment [Member] | Business Activities Loans [Member]</t>
  </si>
  <si>
    <t>Financial Asset, 60 to 89 Days Past Due [Member] | Performing Financial Instruments [Member] | Pass [Member] | Business Activities Loans [Member]</t>
  </si>
  <si>
    <t>Financial Asset, 60 to 89 Days Past Due [Member] | Performing Financial Instruments [Member] | Pass [Member] | Commercial Real Estate Portfolio Segment [Member] | Business Activities Loans [Member]</t>
  </si>
  <si>
    <t>Financial Asset, 60 to 89 Days Past Due [Member] | Performing Financial Instruments [Member] | Pass [Member] | Residential Portfolio Segment [Member] | Business Activities Loans [Member]</t>
  </si>
  <si>
    <t>Financial Asset, 60 to 89 Days Past Due [Member] | Performing Financial Instruments [Member] | Pass [Member] | Commercial Portfolio Segment [Member] | Business Activities Loans [Member]</t>
  </si>
  <si>
    <t>Financial Asset, 60 to 89 Days Past Due [Member] | Performing Financial Instruments [Member] | Pass [Member] | Consumer Portfolio Segment [Member] | Business Activities Loans [Member]</t>
  </si>
  <si>
    <t>Financial Asset, 60 to 89 Days Past Due [Member] | Performing Financial Instruments [Member] | Pass [Member] | Construction Portfolio Segment [Member] | Business Activities Loans [Member]</t>
  </si>
  <si>
    <t>Financial Asset, 60 to 89 Days Past Due [Member] | Performing Financial Instruments [Member] | Pass [Member] | Construction to Permanent Portfolio Segment [Member] | Business Activities Loans [Member]</t>
  </si>
  <si>
    <t>Financial Asset, 60 to 89 Days Past Due [Member] | Performing Financial Instruments [Member] | Special Mention [Member] | Business Activities Loans [Member]</t>
  </si>
  <si>
    <t>Financial Asset, 60 to 89 Days Past Due [Member] | Performing Financial Instruments [Member] | Special Mention [Member] | Commercial Real Estate Portfolio Segment [Member] | Business Activities Loans [Member]</t>
  </si>
  <si>
    <t>Financial Asset, 60 to 89 Days Past Due [Member] | Performing Financial Instruments [Member] | Special Mention [Member] | Residential Portfolio Segment [Member] | Business Activities Loans [Member]</t>
  </si>
  <si>
    <t>Financial Asset, 60 to 89 Days Past Due [Member] | Performing Financial Instruments [Member] | Special Mention [Member] | Commercial and Industrial Portfolio Segment [Member] | Business Activities Loans [Member]</t>
  </si>
  <si>
    <t>Financial Asset, 60 to 89 Days Past Due [Member] | Performing Financial Instruments [Member] | Substandard [Member] | Business Activities Loans [Member]</t>
  </si>
  <si>
    <t>Financial Asset, 60 to 89 Days Past Due [Member] | Performing Financial Instruments [Member] | Substandard [Member] | Commercial Real Estate Portfolio Segment [Member] | Business Activities Loans [Member]</t>
  </si>
  <si>
    <t>Financial Asset, 60 to 89 Days Past Due [Member] | Performing Financial Instruments [Member] | Substandard [Member] | Residential Portfolio Segment [Member] | Business Activities Loans [Member]</t>
  </si>
  <si>
    <t>Financial Asset, 60 to 89 Days Past Due [Member] | Performing Financial Instruments [Member] | Substandard [Member] | Commercial Portfolio Segment [Member] | Business Activities Loans [Member]</t>
  </si>
  <si>
    <t>Financial Asset, 60 to 89 Days Past Due [Member] | Performing Financial Instruments [Member] | Substandard [Member] | Consumer Portfolio Segment [Member] | Business Activities Loans [Member]</t>
  </si>
  <si>
    <t>Financial Asset, 60 to 89 Days Past Due [Member] | Performing Financial Instruments [Member] | Substandard [Member] | Construction Portfolio Segment [Member] | Business Activities Loans [Member]</t>
  </si>
  <si>
    <t>Financial Asset, Equal to or Greater than 90 Days Past Due [Member] | Performing Financial Instruments [Member] | Business Activities Loans [Member]</t>
  </si>
  <si>
    <t>Financial Asset, Equal to or Greater than 90 Days Past Due [Member] | Performing Financial Instruments [Member] | Commercial Real Estate Portfolio Segment [Member] | Business Activities Loans [Member]</t>
  </si>
  <si>
    <t>Financial Asset, Equal to or Greater than 90 Days Past Due [Member] | Performing Financial Instruments [Member] | Residential Portfolio Segment [Member] | Business Activities Loans [Member]</t>
  </si>
  <si>
    <t>Financial Asset, Equal to or Greater than 90 Days Past Due [Member] | Performing Financial Instruments [Member] | Commercial Portfolio Segment [Member] | Business Activities Loans [Member]</t>
  </si>
  <si>
    <t>Financial Asset, Equal to or Greater than 90 Days Past Due [Member] | Performing Financial Instruments [Member] | Consumer Portfolio Segment [Member] | Business Activities Loans [Member]</t>
  </si>
  <si>
    <t>Financial Asset, Equal to or Greater than 90 Days Past Due [Member] | Performing Financial Instruments [Member] | Construction Portfolio Segment [Member] | Business Activities Loans [Member]</t>
  </si>
  <si>
    <t>Financial Asset, Equal to or Greater than 90 Days Past Due [Member] | Performing Financial Instruments [Member] | Construction to Permanent Portfolio Segment [Member] | Business Activities Loans [Member]</t>
  </si>
  <si>
    <t>Financial Asset, Equal to or Greater than 90 Days Past Due [Member] | Performing Financial Instruments [Member] | Pass [Member] | Business Activities Loans [Member]</t>
  </si>
  <si>
    <t>Financial Asset, Equal to or Greater than 90 Days Past Due [Member] | Performing Financial Instruments [Member] | Pass [Member] | Commercial Real Estate Portfolio Segment [Member] | Business Activities Loans [Member]</t>
  </si>
  <si>
    <t>Financial Asset, Equal to or Greater than 90 Days Past Due [Member] | Performing Financial Instruments [Member] | Pass [Member] | Residential Portfolio Segment [Member] | Business Activities Loans [Member]</t>
  </si>
  <si>
    <t>Financial Asset, Equal to or Greater than 90 Days Past Due [Member] | Performing Financial Instruments [Member] | Pass [Member] | Commercial Portfolio Segment [Member] | Business Activities Loans [Member]</t>
  </si>
  <si>
    <t>Financial Asset, Equal to or Greater than 90 Days Past Due [Member] | Performing Financial Instruments [Member] | Pass [Member] | Consumer Portfolio Segment [Member] | Business Activities Loans [Member]</t>
  </si>
  <si>
    <t>Financial Asset, Equal to or Greater than 90 Days Past Due [Member] | Performing Financial Instruments [Member] | Pass [Member] | Construction Portfolio Segment [Member] | Business Activities Loans [Member]</t>
  </si>
  <si>
    <t>Financial Asset, Equal to or Greater than 90 Days Past Due [Member] | Performing Financial Instruments [Member] | Pass [Member] | Construction to Permanent Portfolio Segment [Member] | Business Activities Loans [Member]</t>
  </si>
  <si>
    <t>Financial Asset, Equal to or Greater than 90 Days Past Due [Member] | Performing Financial Instruments [Member] | Special Mention [Member] | Business Activities Loans [Member]</t>
  </si>
  <si>
    <t>Financial Asset, Equal to or Greater than 90 Days Past Due [Member] | Performing Financial Instruments [Member] | Special Mention [Member] | Commercial Real Estate Portfolio Segment [Member] | Business Activities Loans [Member]</t>
  </si>
  <si>
    <t>Financial Asset, Equal to or Greater than 90 Days Past Due [Member] | Performing Financial Instruments [Member] | Special Mention [Member] | Residential Portfolio Segment [Member] | Business Activities Loans [Member]</t>
  </si>
  <si>
    <t>Financial Asset, Equal to or Greater than 90 Days Past Due [Member] | Performing Financial Instruments [Member] | Special Mention [Member] | Commercial and Industrial Portfolio Segment [Member] | Business Activities Loans [Member]</t>
  </si>
  <si>
    <t>Financial Asset, Equal to or Greater than 90 Days Past Due [Member] | Performing Financial Instruments [Member] | Substandard [Member] | Business Activities Loans [Member]</t>
  </si>
  <si>
    <t>Financial Asset, Equal to or Greater than 90 Days Past Due [Member] | Performing Financial Instruments [Member] | Substandard [Member] | Commercial Real Estate Portfolio Segment [Member] | Business Activities Loans [Member]</t>
  </si>
  <si>
    <t>Financial Asset, Equal to or Greater than 90 Days Past Due [Member] | Performing Financial Instruments [Member] | Substandard [Member] | Residential Portfolio Segment [Member] | Business Activities Loans [Member]</t>
  </si>
  <si>
    <t>Financial Asset, Equal to or Greater than 90 Days Past Due [Member] | Performing Financial Instruments [Member] | Substandard [Member] | Commercial Portfolio Segment [Member] | Business Activities Loans [Member]</t>
  </si>
  <si>
    <t>Financial Asset, Equal to or Greater than 90 Days Past Due [Member] | Performing Financial Instruments [Member] | Substandard [Member] | Consumer Portfolio Segment [Member] | Business Activities Loans [Member]</t>
  </si>
  <si>
    <t>Financial Asset, Equal to or Greater than 90 Days Past Due [Member] | Performing Financial Instruments [Member] | Substandard [Member] | Construction Portfolio Segment [Member] | Business Activities Loans [Member]</t>
  </si>
  <si>
    <t>Note 4 - Loans Receivable and Allowance for Loan and Lease Losses - Non-accrual Loans (Details) - Business Activities Loans [Member] - USD ($) $ in Thousands</t>
  </si>
  <si>
    <t>Performing Financial Instruments [Member]</t>
  </si>
  <si>
    <t>Commercial Real Estate Portfolio Segment [Member] | Performing Financial Instruments [Member]</t>
  </si>
  <si>
    <t>Residential Portfolio Segment [Member] | Performing Financial Instruments [Member]</t>
  </si>
  <si>
    <t>Commercial Portfolio Segment [Member] | Performing Financial Instruments [Member]</t>
  </si>
  <si>
    <t>Consumer Portfolio Segment [Member] | Performing Financial Instruments [Member]</t>
  </si>
  <si>
    <t>Substandard [Member]</t>
  </si>
  <si>
    <t>Substandard [Member] | Performing Financial Instruments [Member]</t>
  </si>
  <si>
    <t>Substandard [Member] | Commercial Real Estate Portfolio Segment [Member]</t>
  </si>
  <si>
    <t>Substandard [Member] | Commercial Real Estate Portfolio Segment [Member] | Performing Financial Instruments [Member]</t>
  </si>
  <si>
    <t>Substandard [Member] | Residential Portfolio Segment [Member]</t>
  </si>
  <si>
    <t>Substandard [Member] | Residential Portfolio Segment [Member] | Performing Financial Instruments [Member]</t>
  </si>
  <si>
    <t>Substandard [Member] | Commercial Portfolio Segment [Member]</t>
  </si>
  <si>
    <t>Substandard [Member] | Commercial Portfolio Segment [Member] | Performing Financial Instruments [Member]</t>
  </si>
  <si>
    <t>Substandard [Member] | Consumer Portfolio Segment [Member]</t>
  </si>
  <si>
    <t>Substandard [Member] | Consumer Portfolio Segment [Member] | Performing Financial Instruments [Member]</t>
  </si>
  <si>
    <t>Substandard [Member] | Non-Accrual Loans [Member] | Commercial Real Estate Portfolio Segment [Member]</t>
  </si>
  <si>
    <t>Substandard [Member] | Non-Accrual Loans [Member] | Residential Portfolio Segment [Member]</t>
  </si>
  <si>
    <t>Substandard [Member] | Non-Accrual Loans [Member] | Commercial Portfolio Segment [Member]</t>
  </si>
  <si>
    <t>Substandard [Member] | Non-Accrual Loans [Member] | Commercial Portfolio Segment [Member] | Performing Financial Instruments [Member]</t>
  </si>
  <si>
    <t>Substandard [Member] | Non-Accrual Loans [Member] | Consumer Portfolio Segment [Member]</t>
  </si>
  <si>
    <t>Financial Asset, 30 to 59 Days Past Due [Member] | Performing Financial Instruments [Member]</t>
  </si>
  <si>
    <t>Financial Asset, 30 to 59 Days Past Due [Member] | Commercial Real Estate Portfolio Segment [Member] | Performing Financial Instruments [Member]</t>
  </si>
  <si>
    <t>Financial Asset, 30 to 59 Days Past Due [Member] | Residential Portfolio Segment [Member] | Performing Financial Instruments [Member]</t>
  </si>
  <si>
    <t>Financial Asset, 30 to 59 Days Past Due [Member] | Commercial Portfolio Segment [Member] | Performing Financial Instruments [Member]</t>
  </si>
  <si>
    <t>Financial Asset, 30 to 59 Days Past Due [Member] | Consumer Portfolio Segment [Member] | Performing Financial Instruments [Member]</t>
  </si>
  <si>
    <t>Financial Asset, 30 to 59 Days Past Due [Member] | Non-Accrual Loans [Member]</t>
  </si>
  <si>
    <t>Financial Asset, 30 to 59 Days Past Due [Member] | Substandard [Member] | Performing Financial Instruments [Member]</t>
  </si>
  <si>
    <t>Financial Asset, 30 to 59 Days Past Due [Member] | Substandard [Member] | Commercial Real Estate Portfolio Segment [Member] | Performing Financial Instruments [Member]</t>
  </si>
  <si>
    <t>Financial Asset, 30 to 59 Days Past Due [Member] | Substandard [Member] | Residential Portfolio Segment [Member] | Performing Financial Instruments [Member]</t>
  </si>
  <si>
    <t>Financial Asset, 30 to 59 Days Past Due [Member] | Substandard [Member] | Commercial Portfolio Segment [Member] | Performing Financial Instruments [Member]</t>
  </si>
  <si>
    <t>Financial Asset, 30 to 59 Days Past Due [Member] | Substandard [Member] | Consumer Portfolio Segment [Member] | Performing Financial Instruments [Member]</t>
  </si>
  <si>
    <t>Financial Asset, 30 to 59 Days Past Due [Member] | Substandard [Member] | Non-Accrual Loans [Member] | Commercial Real Estate Portfolio Segment [Member]</t>
  </si>
  <si>
    <t>Financial Asset, 30 to 59 Days Past Due [Member] | Substandard [Member] | Non-Accrual Loans [Member] | Residential Portfolio Segment [Member]</t>
  </si>
  <si>
    <t>Financial Asset, 30 to 59 Days Past Due [Member] | Substandard [Member] | Non-Accrual Loans [Member] | Commercial Portfolio Segment [Member]</t>
  </si>
  <si>
    <t>Financial Asset, 30 to 59 Days Past Due [Member] | Substandard [Member] | Non-Accrual Loans [Member] | Consumer Portfolio Segment [Member]</t>
  </si>
  <si>
    <t>Financial Asset, 60 to 89 Days Past Due [Member] | Performing Financial Instruments [Member]</t>
  </si>
  <si>
    <t>Financial Asset, 60 to 89 Days Past Due [Member] | Commercial Real Estate Portfolio Segment [Member] | Performing Financial Instruments [Member]</t>
  </si>
  <si>
    <t>Financial Asset, 60 to 89 Days Past Due [Member] | Residential Portfolio Segment [Member] | Performing Financial Instruments [Member]</t>
  </si>
  <si>
    <t>Financial Asset, 60 to 89 Days Past Due [Member] | Commercial Portfolio Segment [Member] | Performing Financial Instruments [Member]</t>
  </si>
  <si>
    <t>Financial Asset, 60 to 89 Days Past Due [Member] | Consumer Portfolio Segment [Member] | Performing Financial Instruments [Member]</t>
  </si>
  <si>
    <t>Financial Asset, 60 to 89 Days Past Due [Member] | Non-Accrual Loans [Member]</t>
  </si>
  <si>
    <t>Financial Asset, 60 to 89 Days Past Due [Member] | Substandard [Member] | Performing Financial Instruments [Member]</t>
  </si>
  <si>
    <t>Financial Asset, 60 to 89 Days Past Due [Member] | Substandard [Member] | Commercial Real Estate Portfolio Segment [Member] | Performing Financial Instruments [Member]</t>
  </si>
  <si>
    <t>Financial Asset, 60 to 89 Days Past Due [Member] | Substandard [Member] | Residential Portfolio Segment [Member] | Performing Financial Instruments [Member]</t>
  </si>
  <si>
    <t>Financial Asset, 60 to 89 Days Past Due [Member] | Substandard [Member] | Commercial Portfolio Segment [Member] | Performing Financial Instruments [Member]</t>
  </si>
  <si>
    <t>Financial Asset, 60 to 89 Days Past Due [Member] | Substandard [Member] | Consumer Portfolio Segment [Member] | Performing Financial Instruments [Member]</t>
  </si>
  <si>
    <t>Financial Asset, 60 to 89 Days Past Due [Member] | Substandard [Member] | Non-Accrual Loans [Member] | Commercial Real Estate Portfolio Segment [Member]</t>
  </si>
  <si>
    <t>Financial Asset, 60 to 89 Days Past Due [Member] | Substandard [Member] | Non-Accrual Loans [Member] | Residential Portfolio Segment [Member]</t>
  </si>
  <si>
    <t>Financial Asset, 60 to 89 Days Past Due [Member] | Substandard [Member] | Non-Accrual Loans [Member] | Commercial Portfolio Segment [Member]</t>
  </si>
  <si>
    <t>Financial Asset, 60 to 89 Days Past Due [Member] | Substandard [Member] | Non-Accrual Loans [Member] | Consumer Portfolio Segment [Member]</t>
  </si>
  <si>
    <t>Financial Asset, Equal to or Greater than 90 Days Past Due [Member] | Performing Financial Instruments [Member]</t>
  </si>
  <si>
    <t>Financial Asset, Equal to or Greater than 90 Days Past Due [Member] | Commercial Real Estate Portfolio Segment [Member] | Performing Financial Instruments [Member]</t>
  </si>
  <si>
    <t>Financial Asset, Equal to or Greater than 90 Days Past Due [Member] | Residential Portfolio Segment [Member] | Performing Financial Instruments [Member]</t>
  </si>
  <si>
    <t>Financial Asset, Equal to or Greater than 90 Days Past Due [Member] | Commercial Portfolio Segment [Member] | Performing Financial Instruments [Member]</t>
  </si>
  <si>
    <t>Financial Asset, Equal to or Greater than 90 Days Past Due [Member] | Consumer Portfolio Segment [Member] | Performing Financial Instruments [Member]</t>
  </si>
  <si>
    <t>Financial Asset, Equal to or Greater than 90 Days Past Due [Member] | Non-Accrual Loans [Member]</t>
  </si>
  <si>
    <t>Financial Asset, Equal to or Greater than 90 Days Past Due [Member] | Substandard [Member] | Performing Financial Instruments [Member]</t>
  </si>
  <si>
    <t>Financial Asset, Equal to or Greater than 90 Days Past Due [Member] | Substandard [Member] | Commercial Real Estate Portfolio Segment [Member] | Performing Financial Instruments [Member]</t>
  </si>
  <si>
    <t>Financial Asset, Equal to or Greater than 90 Days Past Due [Member] | Substandard [Member] | Residential Portfolio Segment [Member] | Performing Financial Instruments [Member]</t>
  </si>
  <si>
    <t>Financial Asset, Equal to or Greater than 90 Days Past Due [Member] | Substandard [Member] | Commercial Portfolio Segment [Member] | Performing Financial Instruments [Member]</t>
  </si>
  <si>
    <t>Financial Asset, Equal to or Greater than 90 Days Past Due [Member] | Substandard [Member] | Consumer Portfolio Segment [Member] | Performing Financial Instruments [Member]</t>
  </si>
  <si>
    <t>Financial Asset, Equal to or Greater than 90 Days Past Due [Member] | Substandard [Member] | Non-Accrual Loans [Member] | Commercial Real Estate Portfolio Segment [Member]</t>
  </si>
  <si>
    <t>Financial Asset, Equal to or Greater than 90 Days Past Due [Member] | Substandard [Member] | Non-Accrual Loans [Member] | Residential Portfolio Segment [Member]</t>
  </si>
  <si>
    <t>Financial Asset, Equal to or Greater than 90 Days Past Due [Member] | Substandard [Member] | Non-Accrual Loans [Member] | Commercial Portfolio Segment [Member]</t>
  </si>
  <si>
    <t>Financial Asset, Equal to or Greater than 90 Days Past Due [Member] | Substandard [Member] | Non-Accrual Loans [Member] | Consumer Portfolio Segment [Member]</t>
  </si>
  <si>
    <t>Note 4 - Loans Receivable and Allowance for Loan and Lease Losses - Recorded Investment in TDRs (Details) $ in Thousands</t>
  </si>
  <si>
    <t>Number of contracts</t>
  </si>
  <si>
    <t>Recorded investment</t>
  </si>
  <si>
    <t>TDRs included in non-accrual loans</t>
  </si>
  <si>
    <t>Number of Loans</t>
  </si>
  <si>
    <t>Outstanding Recorded Investment, Pre-Modification</t>
  </si>
  <si>
    <t>Outstanding Recorded Investment, Post-Modification</t>
  </si>
  <si>
    <t>Accrual Loans [Member]</t>
  </si>
  <si>
    <t>Note 4 - Loans Receivable and Allowance for Loan and Lease Losses - Impaired Loans (Details) - USD ($)</t>
  </si>
  <si>
    <t>Impaired loans, related allowance</t>
  </si>
  <si>
    <t>Impaired loans, recorded investment</t>
  </si>
  <si>
    <t>With no allowance recorded, average recorded investment</t>
  </si>
  <si>
    <t>With no allowance recorded, interest income recognized</t>
  </si>
  <si>
    <t>With allowance recorded, average recorded investment</t>
  </si>
  <si>
    <t>With allowance recorded, interest income recognized</t>
  </si>
  <si>
    <t>Impaired Loans, Average recorded investment</t>
  </si>
  <si>
    <t>Impaired Loans, interest income recognized</t>
  </si>
  <si>
    <t>Impaired loans with no related allowance recorded, recorded investment</t>
  </si>
  <si>
    <t>Impaired loans with no related allowance recorded, unpaid principal balance</t>
  </si>
  <si>
    <t>Impaired loans with a related allowance recorded, recorded investment</t>
  </si>
  <si>
    <t>Impaired loans with a related allowance recorded, unpaid principal balance</t>
  </si>
  <si>
    <t>Impaired loans, unpaid principal balance</t>
  </si>
  <si>
    <t>Note 5 - Loans Held for Sale (Details Textual) - USD ($)</t>
  </si>
  <si>
    <t>Financing Receivable, Held-for-Sale, Not Part of Disposal Group, after Valuation Allowance, Ending Balance</t>
  </si>
  <si>
    <t>Loans Serviced By Entity But Owned By a Third Party</t>
  </si>
  <si>
    <t>Servicing Asset, Total</t>
  </si>
  <si>
    <t>Servicing Asset at Fair Value, Amount, Ending Balance</t>
  </si>
  <si>
    <t>Note 5 - Loans Held for Sale - Analysis of the Activity in the SBA Servicing Assets (Details) - USD ($) $ in Thousands</t>
  </si>
  <si>
    <t>Beginning balance</t>
  </si>
  <si>
    <t>Servicing rights capitalized</t>
  </si>
  <si>
    <t>Servicing rights amortized</t>
  </si>
  <si>
    <t>Ending balance</t>
  </si>
  <si>
    <t>Note 6 - Goodwill and Other Intangible Assets (Details Textual) - USD ($)</t>
  </si>
  <si>
    <t>May 10, 2019</t>
  </si>
  <si>
    <t>May 10, 2018</t>
  </si>
  <si>
    <t>Goodwill, Ending Balance</t>
  </si>
  <si>
    <t>Goodwill, Purchase Accounting Adjustments</t>
  </si>
  <si>
    <t>Goodwill, Impairment Loss</t>
  </si>
  <si>
    <t>Prime Bank [Member]</t>
  </si>
  <si>
    <t>Business Acquisition, Goodwill, Tax Deductible Period (Year)</t>
  </si>
  <si>
    <t>15 years</t>
  </si>
  <si>
    <t>Note 6 - Goodwill and Other Intangible Assets - Schedule of Goodwill (Details) - USD ($) $ in Thousands</t>
  </si>
  <si>
    <t>Mesurement period adjustments</t>
  </si>
  <si>
    <t>Note 7 - Deposits - Summary of Deposits (Details) - USD ($) $ in Thousands</t>
  </si>
  <si>
    <t>Non-interest bearing, Balance</t>
  </si>
  <si>
    <t>NOW, Balance</t>
  </si>
  <si>
    <t>Savings, Balance</t>
  </si>
  <si>
    <t>Money market, Balance</t>
  </si>
  <si>
    <t>Certificates of deposit, less than $250,000, Balance</t>
  </si>
  <si>
    <t>Certificates of deposit, $250,000 or greater, Balance</t>
  </si>
  <si>
    <t>Brokered deposits, Balance</t>
  </si>
  <si>
    <t>Interest bearing, Total, Balance</t>
  </si>
  <si>
    <t>Deposits, Balance</t>
  </si>
  <si>
    <t>Note 7 - Deposits - Contractual Maturities of Certificates of Deposit (Details) $ in Thousands</t>
  </si>
  <si>
    <t>1 year or less</t>
  </si>
  <si>
    <t>More than 1 year through 2 years</t>
  </si>
  <si>
    <t>More than 2 years through 3 years</t>
  </si>
  <si>
    <t>More than 3 years through 4 years</t>
  </si>
  <si>
    <t>More than 4 years through 5 years</t>
  </si>
  <si>
    <t>Contractual Maturities of Certificates of Deposit, Total</t>
  </si>
  <si>
    <t>Certificates of Deposits Less Than $250,000 [Member]</t>
  </si>
  <si>
    <t>Certificates of Deposit $250,000 or Greater [Member]</t>
  </si>
  <si>
    <t>Brokered Deposits [Member]</t>
  </si>
  <si>
    <t>Note 8 - Derivatives (Details Textual) - Interest Rate Swap [Member] - Not Designated as Hedging Instrument [Member] $ in Millions</t>
  </si>
  <si>
    <t>Nov. 30, 2018</t>
  </si>
  <si>
    <t>Derivative, Number of Instruments Held, Total</t>
  </si>
  <si>
    <t>Derivative, Collateral, Right to Reclaim Cash</t>
  </si>
  <si>
    <t>Note 8 - Derivatives - Schedule of Derivative Instruments (Details) - USD ($) $ in Thousands</t>
  </si>
  <si>
    <t>12 Months Ended</t>
  </si>
  <si>
    <t>Interest rate swap receivable</t>
  </si>
  <si>
    <t>Interest Rate Swap One [Member] | Not Designated as Hedging Instrument [Member]</t>
  </si>
  <si>
    <t>Derivative Asset, Notional Amount</t>
  </si>
  <si>
    <t>Derivative, Maturity (Year)</t>
  </si>
  <si>
    <t>9 years 36 days</t>
  </si>
  <si>
    <t>9 years 109 days</t>
  </si>
  <si>
    <t>Derivative, Fixed Rate</t>
  </si>
  <si>
    <t>5.25%</t>
  </si>
  <si>
    <t>Derivative, Variable Rate</t>
  </si>
  <si>
    <t>1.96%</t>
  </si>
  <si>
    <t>Derivative Liability, Notional Amount</t>
  </si>
  <si>
    <t>Interest Rate Swap One [Member] | Not Designated as Hedging Instrument [Member] | Other Assets [Member]</t>
  </si>
  <si>
    <t>Interest Rate Swap One [Member] | Not Designated as Hedging Instrument [Member] | Other Liabilities [Member]</t>
  </si>
  <si>
    <t>Derivative Liability, Fair Value</t>
  </si>
  <si>
    <t>Interest Rate Swap Two [Member] | Not Designated as Hedging Instrument [Member]</t>
  </si>
  <si>
    <t>9 years 182 days</t>
  </si>
  <si>
    <t>4.38%</t>
  </si>
  <si>
    <t>2.00%</t>
  </si>
  <si>
    <t>Interest Rate Swap Two [Member] | Not Designated as Hedging Instrument [Member] | Other Assets [Member]</t>
  </si>
  <si>
    <t>Interest Rate Swap Two [Member] | Not Designated as Hedging Instrument [Member] | Other Liabilities [Member]</t>
  </si>
  <si>
    <t>Note 9 - Share-based Compensation and Employee Benefit Plan (Details Textual) - USD ($)</t>
  </si>
  <si>
    <t>Labor and Related Expense</t>
  </si>
  <si>
    <t>Common Stock, Dividends, Per Share, Cash Paid (in dollars per share)</t>
  </si>
  <si>
    <t>Payments of Ordinary Dividends, Common Stock</t>
  </si>
  <si>
    <t>Defined Contribution Plan, Employer Matching Contribution, Percent of Employees' Gross Pay</t>
  </si>
  <si>
    <t>50.00%</t>
  </si>
  <si>
    <t>Defined Contribution Plan, Maximum Annual Contributions Per Employee, Percent</t>
  </si>
  <si>
    <t>6.00%</t>
  </si>
  <si>
    <t>Defined Contribution Plan, Cost</t>
  </si>
  <si>
    <t>Restricted Stock [Member]</t>
  </si>
  <si>
    <t>Share-based Payment Arrangement, Nonvested Award, Excluding Option, Cost Not yet Recognized, Amount</t>
  </si>
  <si>
    <t>Share-based Payment Arrangement, Nonvested Award, Cost Not yet Recognized, Period for Recognition (Year)</t>
  </si>
  <si>
    <t>1 year 332 days</t>
  </si>
  <si>
    <t>2012 Stock Plan [Member]</t>
  </si>
  <si>
    <t>Share-based Compensation Arrangement by Share-based Payment Award, Number of Shares Authorized (in shares)</t>
  </si>
  <si>
    <t>Share-based Compensation Arrangement by Share-based Payment Award, Number of Shares Available for Grant (in shares)</t>
  </si>
  <si>
    <t>Share-based Payment Arrangement, Expense</t>
  </si>
  <si>
    <t>2012 Stock Plan [Member] | Employee [Member]</t>
  </si>
  <si>
    <t>2012 Stock Plan [Member] | Patriot's External Directors [Member]</t>
  </si>
  <si>
    <t>2012 Stock Plan [Member] | Phantom Share Units (PSUs) [Member]</t>
  </si>
  <si>
    <t>Share-based Compensation Arrangement by Share-based Payment Award, Non-Option Equity Instruments, Outstanding, Number, Ending Balance (in shares)</t>
  </si>
  <si>
    <t>2012 Stock Plan [Member] | Restricted Stock [Member] | Share-based Payment Arrangement, Tranche One [Member]</t>
  </si>
  <si>
    <t>Share-based Compensation Arrangement by Share-based Payment Award, Award Vesting Period (Year)</t>
  </si>
  <si>
    <t>3 years</t>
  </si>
  <si>
    <t>2012 Stock Plan [Member] | Restricted Stock [Member] | Share-based Payment Arrangement, Tranche Two [Member]</t>
  </si>
  <si>
    <t>4 years</t>
  </si>
  <si>
    <t>2012 Stock Plan [Member] | Restricted Stock [Member] | Share-based Payment Arrangement, Tranche Three [Member]</t>
  </si>
  <si>
    <t>Note 9 - Share-based Compensation and Employee Benefit Plan - Restricted Shares (Details) - Restricted Stock [Member] - $ / shares</t>
  </si>
  <si>
    <t>Unvested at beginning of year (in shares)</t>
  </si>
  <si>
    <t>Unvested at beginning of year, weighted average grant date fair value (in dollars per share)</t>
  </si>
  <si>
    <t>Vested (in shares)</t>
  </si>
  <si>
    <t>Vested, weighted average grant date fair value (in dollars per share)</t>
  </si>
  <si>
    <t>Unvested at end of year (in shares)</t>
  </si>
  <si>
    <t>Note 10 - Earnings Per Share (Details Textual) - shares</t>
  </si>
  <si>
    <t>Antidilutive Securities Excluded from Computation of Earnings Per Share, Amount (in shares)</t>
  </si>
  <si>
    <t>Note 10 - Earnings Per Share - Computation of Earnings Per Share Basic and Diluted (Details) - USD ($) $ / shares in Units, $ in Thousands</t>
  </si>
  <si>
    <t>Net (loss) income attributable to Common shareholders</t>
  </si>
  <si>
    <t>Weighted average shares outstanding (in shares)</t>
  </si>
  <si>
    <t>Effect of potentially dilutive restricted common shares (in shares)</t>
  </si>
  <si>
    <t>[2]</t>
  </si>
  <si>
    <t>Weighted average diluted shares outstanding (in shares)</t>
  </si>
  <si>
    <t>The weighted average diluted shares outstanding does not include 10,112 anti-dilutive restricted common shares for the three months ended March 31, 2020.</t>
  </si>
  <si>
    <t>The weighted average diluted shares outstanding does not include 448 anti-dilutive restricted common shares for the three months ended March 31, 2019.</t>
  </si>
  <si>
    <t>Note 11 - Financial Instruments with Off-balance Sheet Risk (Details Textual) - USD ($)</t>
  </si>
  <si>
    <t>Banks Reserve Based on Analysis in Unfunded Commitments</t>
  </si>
  <si>
    <t>Note 11 - Financial Instruments with Off-balance Sheet Risk - Financial Instruments With Credit Risk (Details) - USD ($) $ in Thousands</t>
  </si>
  <si>
    <t>Commitments to extend credit</t>
  </si>
  <si>
    <t>Unused Line of Credit [Member]</t>
  </si>
  <si>
    <t>Undisbursed Construction Loans [Member]</t>
  </si>
  <si>
    <t>Home Equity Lines of Credit [Member]</t>
  </si>
  <si>
    <t>Future Loan Commitments [Member]</t>
  </si>
  <si>
    <t>Financial Standy Letter of Credit [Member]</t>
  </si>
  <si>
    <t>Note 12 - Regulatory and Operational Matters (Details Textual) $ in Billions</t>
  </si>
  <si>
    <t>Jan. 01, 2019</t>
  </si>
  <si>
    <t>Community Bank, Tier One Leverage Ratio</t>
  </si>
  <si>
    <t>Community Bank, Tier One Leverage Capital Required for Capital Adequacy</t>
  </si>
  <si>
    <t>Capital Required to be Well Capitalized to Risk Weighted Assets</t>
  </si>
  <si>
    <t>Tier One Risk Based Capital Required to be Well Capitalized to Risk Weighted Assets</t>
  </si>
  <si>
    <t>Common Equity, Tier 1, Capital Required for Capital Adequacy to Risk Weighted Assets</t>
  </si>
  <si>
    <t>Tier One Leverage Capital Required to be Well Capitalized to Average Assets</t>
  </si>
  <si>
    <t>Capital Conservation Buffer</t>
  </si>
  <si>
    <t>Capital Required for Capital Adequacy to Risk Weighted Assets</t>
  </si>
  <si>
    <t>Tier One Risk Based Capital Required to be Well Capitalized to Risk Weighted Assets with Capital Buffer</t>
  </si>
  <si>
    <t>Note 12 - Regulatory and Operational Matters - Regulatory Capital Amounts and Ratios (Details) $ in Thousands</t>
  </si>
  <si>
    <t>Total Capital (to Risk Weighted Assets) To Be Well Capitalized Under Prompt Corrective Action Provisions Ratio</t>
  </si>
  <si>
    <t>Total Capital (to Risk Weighted Assets) For Capital Adequacy Purposes Ratio</t>
  </si>
  <si>
    <t>Tier 1 Capital (to Risk Weighted Assets) To Be Well Capitalized Under Prompt Corrective Action Provisions Ratio</t>
  </si>
  <si>
    <t>Tier 1 Capital (to Risk Weighted Assets) For Capital Adequacy Purposes With Capital Buffer Ratio</t>
  </si>
  <si>
    <t>Common Equity Tier 1 Capital (to Risk Weighted Assets) For Capital Adequacy Purposes Ratio</t>
  </si>
  <si>
    <t>Tier 1 Capital (to Average Assets) To Be Well Capitalized Under Prompt Corrective Action Provisions Ratio</t>
  </si>
  <si>
    <t>Parent Company [Member]</t>
  </si>
  <si>
    <t>Total Capital (to Risk Weighted Assets) Actual Amount</t>
  </si>
  <si>
    <t>Total Capital (to Risk Weighted Assets) Actual Ratio</t>
  </si>
  <si>
    <t>Total Capital (to Risk Weighted Assets) To Be Well Capitalized Under Prompt Corrective Action Provisions Amount</t>
  </si>
  <si>
    <t>Total Capital (to Risk Weighted Assets) For Capital Adequacy Purposes With Capital Buffer Amount</t>
  </si>
  <si>
    <t>Total Capital (to Risk Weighted Assets) For Capital Adequacy Purposes With Capital Buffer Ratio</t>
  </si>
  <si>
    <t>Total Capital (to Risk Weighted Assets) For Capital Adequacy Purposes Amount</t>
  </si>
  <si>
    <t>Tier 1 Capital (to Risk Weighted Assets) Actual Amount</t>
  </si>
  <si>
    <t>Tier 1 Capital (to Risk Weighted Assets) Actual Ratio</t>
  </si>
  <si>
    <t>Tier 1 Capital (to Risk Weighted Assets) To Be Well Capitalized Under Prompt Corrective Action Provisions Amount</t>
  </si>
  <si>
    <t>Tier 1 Capital (to Risk Weighted Assets) For Capital Adequacy Purposes With Capital Buffer Amount</t>
  </si>
  <si>
    <t>Tier 1 Capital (to Risk Weighted Assets) For Capital Adequacy Purposes Amount</t>
  </si>
  <si>
    <t>Tier 1 Capital (to Risk Weighted Assets) For Capital Adequacy Purposes Ratio</t>
  </si>
  <si>
    <t>Common Equity Tier 1 Capital (to Risk Weighted Assets) Actual Amount</t>
  </si>
  <si>
    <t>Common Equity Tier 1 Capital (to Risk Weighted Assets) Actual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Common Equity Tier 1 Capital (to Risk Weighted Assets) For Capital Adequacy Purposes With Capital Buffer Amount</t>
  </si>
  <si>
    <t>Common Equity Tier 1 Capital (to Risk Weighted Assets) For Capital Adequacy Purposes With Capital Buffer Ratio</t>
  </si>
  <si>
    <t>Common Equity Tier 1 Capital (to Risk Weighted Assets) For Capital Adequacy Purposes Amount</t>
  </si>
  <si>
    <t>Tier 1 Capital (to Average Assets) Actual Amount</t>
  </si>
  <si>
    <t>Tier 1 Capital (to Average Assets) Actual Ratio</t>
  </si>
  <si>
    <t>Tier 1 Capital (to Average Assets) To Be Well Capitalized Under Prompt Corrective Action Provisions Amount</t>
  </si>
  <si>
    <t>Tier 1 Capital (to Average Assets) For Capital Adequacy Purposes Amount</t>
  </si>
  <si>
    <t>Tier 1 Capital (to Average Assets) For Capital Adequacy Purposes Ratio</t>
  </si>
  <si>
    <t>Subsidiaries [Member]</t>
  </si>
  <si>
    <t>Designation as "Well Capitalized" does not apply to bank holding companies - the Company. Such categorization of capital adequacy only applies to insured depository institutions - the Bank.</t>
  </si>
  <si>
    <t>The Capital Conservation Buffer implemented by the FDIC began to be phased in beginning January 1, 2016. It was not applicable to periods prior to that date and does not apply to bank holding companies - the Company.</t>
  </si>
  <si>
    <t>Note 13 - Fair Value and Interest Rate Risk (Details Textual) - USD ($) $ / shares in Units, $ in Thousands</t>
  </si>
  <si>
    <t>Other Investments, Total</t>
  </si>
  <si>
    <t>Solomon Hess SBA Loan Fund [Member]</t>
  </si>
  <si>
    <t>Federal Home Loan Bank Certificates and Obligations (FHLB) [Member]</t>
  </si>
  <si>
    <t>Stock Value Par or Stated Value per Share (in dollars per share)</t>
  </si>
  <si>
    <t>Note 13 - Fair Value and Interest Rate Risk - Financial Assets and Liabilities (Details) - USD ($)</t>
  </si>
  <si>
    <t>SBA servicing assets</t>
  </si>
  <si>
    <t>Reported Value Measurement [Member]</t>
  </si>
  <si>
    <t>Financial assets, total</t>
  </si>
  <si>
    <t>Financial liabilities, total</t>
  </si>
  <si>
    <t>Estimate of Fair Value Measurement [Member]</t>
  </si>
  <si>
    <t>Fair Value, Inputs, Level 1 [Member] | Reported Value Measurement [Member] | Brokered Deposits [Member]</t>
  </si>
  <si>
    <t>Deposits</t>
  </si>
  <si>
    <t>Fair Value, Inputs, Level 1 [Member] | Reported Value Measurement [Member] | Cash and Due from Banks [Member]</t>
  </si>
  <si>
    <t>Cash and cash equivalents</t>
  </si>
  <si>
    <t>Fair Value, Inputs, Level 1 [Member] | Reported Value Measurement [Member] | Interest-bearing Deposits [Member]</t>
  </si>
  <si>
    <t>Fair Value, Inputs, Level 1 [Member] | Estimate of Fair Value Measurement [Member] | Brokered Deposits [Member]</t>
  </si>
  <si>
    <t>Fair Value, Inputs, Level 1 [Member] | Estimate of Fair Value Measurement [Member] | Cash and Due from Banks [Member]</t>
  </si>
  <si>
    <t>Fair Value, Inputs, Level 1 [Member] | Estimate of Fair Value Measurement [Member] | Interest-bearing Deposits [Member]</t>
  </si>
  <si>
    <t>Fair Value, Inputs, Level 2 [Member] | Reported Value Measurement [Member]</t>
  </si>
  <si>
    <t>Other investments</t>
  </si>
  <si>
    <t>Federal Reserve Bank stock</t>
  </si>
  <si>
    <t>Federal Home Loan Bank stock</t>
  </si>
  <si>
    <t>Accrued interest receivable</t>
  </si>
  <si>
    <t>FHLB borrowings</t>
  </si>
  <si>
    <t>Senior notes</t>
  </si>
  <si>
    <t>Subordinated debt</t>
  </si>
  <si>
    <t>Junior subordinated debt owed to unconsolidated trust</t>
  </si>
  <si>
    <t>Accrued interest payable</t>
  </si>
  <si>
    <t>Interest rate swap liability</t>
  </si>
  <si>
    <t>Fair Value, Inputs, Level 2 [Member] | Reported Value Measurement [Member] | Demand Deposits [Member]</t>
  </si>
  <si>
    <t>Fair Value, Inputs, Level 2 [Member] | Reported Value Measurement [Member] | Savings Deposits [Member]</t>
  </si>
  <si>
    <t>Fair Value, Inputs, Level 2 [Member] | Reported Value Measurement [Member] | Money Market Deposits [Member]</t>
  </si>
  <si>
    <t>Fair Value, Inputs, Level 2 [Member] | Reported Value Measurement [Member] | Negotiable Order of Withdrawal (NOW) Accounts [Member]</t>
  </si>
  <si>
    <t>Fair Value, Inputs, Level 2 [Member] | Reported Value Measurement [Member] | Time Deposits [Member]</t>
  </si>
  <si>
    <t>Fair Value, Inputs, Level 2 [Member] | Estimate of Fair Value Measurement [Member]</t>
  </si>
  <si>
    <t>Fair Value, Inputs, Level 2 [Member] | Estimate of Fair Value Measurement [Member] | Demand Deposits [Member]</t>
  </si>
  <si>
    <t>Fair Value, Inputs, Level 2 [Member] | Estimate of Fair Value Measurement [Member] | Savings Deposits [Member]</t>
  </si>
  <si>
    <t>Fair Value, Inputs, Level 2 [Member] | Estimate of Fair Value Measurement [Member] | Money Market Deposits [Member]</t>
  </si>
  <si>
    <t>Fair Value, Inputs, Level 2 [Member] | Estimate of Fair Value Measurement [Member] | Negotiable Order of Withdrawal (NOW) Accounts [Member]</t>
  </si>
  <si>
    <t>Fair Value, Inputs, Level 2 [Member] | Estimate of Fair Value Measurement [Member] | Time Deposits [Member]</t>
  </si>
  <si>
    <t>Fair Value, Inputs, Level 3 [Member]</t>
  </si>
  <si>
    <t>Fair Value, Inputs, Level 3 [Member] | Reported Value Measurement [Member]</t>
  </si>
  <si>
    <t>Contingent consideration liability</t>
  </si>
  <si>
    <t>Fair Value, Inputs, Level 3 [Member] | Estimate of Fair Value Measurement [Member]</t>
  </si>
  <si>
    <t>Note 13 - Fair Value and Interest Rate Risk - Financial Assets Measured at Fair Value on a Recurring Basis (Details) - USD ($) $ in Thousands</t>
  </si>
  <si>
    <t>Fair Value, Recurring [Member]</t>
  </si>
  <si>
    <t>Impaired PCI Loans, net</t>
  </si>
  <si>
    <t>Fair Value, Recurring [Member] | Mortgage-backed Securities, Issued by US Government Sponsored Enterprises [Member]</t>
  </si>
  <si>
    <t>Fair Value, Recurring [Member] | Corporate Debt Securities [Member]</t>
  </si>
  <si>
    <t>Fair Value, Recurring [Member] | Subordinated Notes [Member]</t>
  </si>
  <si>
    <t>Fair Value, Recurring [Member] | SBA Loan Pools [Member]</t>
  </si>
  <si>
    <t>Fair Value, Inputs, Level 1 [Member] | Fair Value, Recurring [Member]</t>
  </si>
  <si>
    <t>Fair Value, Inputs, Level 1 [Member] | Fair Value, Recurring [Member] | Mortgage-backed Securities, Issued by US Government Sponsored Enterprises [Member]</t>
  </si>
  <si>
    <t>Fair Value, Inputs, Level 1 [Member] | Fair Value, Recurring [Member] | Corporate Debt Securities [Member]</t>
  </si>
  <si>
    <t>Fair Value, Inputs, Level 1 [Member] | Fair Value, Recurring [Member] | Subordinated Notes [Member]</t>
  </si>
  <si>
    <t>Fair Value, Inputs, Level 1 [Member] | Fair Value, Recurring [Member] | SBA Loan Pools [Member]</t>
  </si>
  <si>
    <t>Fair Value, Inputs, Level 2 [Member] | Fair Value, Recurring [Member]</t>
  </si>
  <si>
    <t>Fair Value, Inputs, Level 2 [Member] | Fair Value, Recurring [Member] | Mortgage-backed Securities, Issued by US Government Sponsored Enterprises [Member]</t>
  </si>
  <si>
    <t>Fair Value, Inputs, Level 2 [Member] | Fair Value, Recurring [Member] | Corporate Debt Securities [Member]</t>
  </si>
  <si>
    <t>Fair Value, Inputs, Level 2 [Member] | Fair Value, Recurring [Member] | Subordinated Notes [Member]</t>
  </si>
  <si>
    <t>Fair Value, Inputs, Level 2 [Member] | Fair Value, Recurring [Member] | SBA Loan Pools [Member]</t>
  </si>
  <si>
    <t>Fair Value, Inputs, Level 3 [Member] | Fair Value, Recurring [Member]</t>
  </si>
  <si>
    <t>Fair Value, Inputs, Level 3 [Member] | Fair Value, Recurring [Member] | Mortgage-backed Securities, Issued by US Government Sponsored Enterprises [Member]</t>
  </si>
  <si>
    <t>Fair Value, Inputs, Level 3 [Member] | Fair Value, Recurring [Member] | Corporate Debt Securities [Member]</t>
  </si>
  <si>
    <t>Fair Value, Inputs, Level 3 [Member] | Fair Value, Recurring [Member] | Subordinated Notes [Member]</t>
  </si>
  <si>
    <t>Fair Value, Inputs, Level 3 [Member] | Fair Value, Recurring [Member] | SBA Loan Pools [Member]</t>
  </si>
  <si>
    <t>Note 13 - Fair Value and Interest Rate Risk - Quantitative Information About Level 3 Fair Value Measurements (Details)</t>
  </si>
  <si>
    <t>Fair Value, Inputs, Level 3 [Member] | Minimum [Member] | Measurement Input, Discount Rate [Member]</t>
  </si>
  <si>
    <t>Fair Value, Inputs, Level 3 [Member] | Maximum [Member] | Measurement Input, Discount Rate [Member]</t>
  </si>
  <si>
    <t>Fair Value, Inputs, Level 3 [Member] | Fair Value of Collateral Approach [Member]</t>
  </si>
  <si>
    <t>Impaired loans, net</t>
  </si>
  <si>
    <t>Other Real Estate Owned</t>
  </si>
  <si>
    <t>Fair Value, Inputs, Level 3 [Member] | Fair Value of Collateral Approach [Member] | Measurement Input, Discount Rate [Member]</t>
  </si>
  <si>
    <t>Fair Value, Inputs, Level 3 [Member] | Fair Value of Collateral Approach [Member] | Minimum [Member] | Measurement Input, Discount Rate [Member]</t>
  </si>
  <si>
    <t>Fair Value, Inputs, Level 3 [Member] | Fair Value of Collateral Approach [Member] | Maximum [Member] | Measurement Input, Discount Rate [Member]</t>
  </si>
  <si>
    <t>Fair Value, Inputs, Level 3 [Member] | Valuation Technique, Discounted Cash Flow [Member]</t>
  </si>
  <si>
    <t>Fair Value, Inputs, Level 3 [Member] | Valuation Technique, Discounted Cash Flow [Member] | Minimum [Member] | Measurement Input, Discount Rate [Member]</t>
  </si>
  <si>
    <t>Fair Value, Inputs, Level 3 [Member] | Valuation Technique, Discounted Cash Flow [Member] | Maximum [Member] | Measurement Input, Discount Rate [Member]</t>
  </si>
  <si>
    <t>Note 14 - Subsequent Events (Details Textual) - Subsequent Event [Member] $ in Millions</t>
  </si>
  <si>
    <t>Jun. 08, 2020USD ($)</t>
  </si>
  <si>
    <t>Financing Receivable, Number of Principal and Interest Payment Deferral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0.00000_);(#,##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3935141</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06</v>
      </c>
      <c r="C3" s="6" t="n">
        <v>2693</v>
      </c>
    </row>
    <row r="4" spans="1:3">
      <c r="A4" s="4" t="s">
        <v>39</v>
      </c>
      <c r="B4" s="5" t="n">
        <v>50350</v>
      </c>
      <c r="C4" s="5" t="n">
        <v>36711</v>
      </c>
    </row>
    <row r="5" spans="1:3">
      <c r="A5" s="4" t="s">
        <v>40</v>
      </c>
      <c r="B5" s="5" t="n">
        <v>52156</v>
      </c>
      <c r="C5" s="5" t="n">
        <v>39404</v>
      </c>
    </row>
    <row r="6" spans="1:3">
      <c r="A6" s="3" t="s">
        <v>41</v>
      </c>
    </row>
    <row r="7" spans="1:3">
      <c r="A7" s="4" t="s">
        <v>42</v>
      </c>
      <c r="B7" s="5" t="n">
        <v>44830</v>
      </c>
      <c r="C7" s="5" t="n">
        <v>48317</v>
      </c>
    </row>
    <row r="8" spans="1:3">
      <c r="A8" s="4" t="s">
        <v>43</v>
      </c>
      <c r="B8" s="5" t="n">
        <v>4450</v>
      </c>
      <c r="C8" s="5" t="n">
        <v>4450</v>
      </c>
    </row>
    <row r="9" spans="1:3">
      <c r="A9" s="4" t="s">
        <v>44</v>
      </c>
      <c r="B9" s="5" t="n">
        <v>49280</v>
      </c>
      <c r="C9" s="5" t="n">
        <v>52767</v>
      </c>
    </row>
    <row r="10" spans="1:3">
      <c r="A10" s="4" t="s">
        <v>45</v>
      </c>
      <c r="B10" s="5" t="n">
        <v>2897</v>
      </c>
      <c r="C10" s="5" t="n">
        <v>2897</v>
      </c>
    </row>
    <row r="11" spans="1:3">
      <c r="A11" s="4" t="s">
        <v>46</v>
      </c>
      <c r="B11" s="5" t="n">
        <v>4477</v>
      </c>
      <c r="C11" s="5" t="n">
        <v>4477</v>
      </c>
    </row>
    <row r="12" spans="1:3">
      <c r="A12" s="4" t="s">
        <v>47</v>
      </c>
      <c r="B12" s="5" t="n">
        <v>807925</v>
      </c>
      <c r="C12" s="5" t="n">
        <v>802049</v>
      </c>
    </row>
    <row r="13" spans="1:3">
      <c r="A13" s="4" t="s">
        <v>48</v>
      </c>
      <c r="B13" s="5" t="n">
        <v>17996</v>
      </c>
      <c r="C13" s="5" t="n">
        <v>15282</v>
      </c>
    </row>
    <row r="14" spans="1:3">
      <c r="A14" s="4" t="s">
        <v>49</v>
      </c>
      <c r="B14" s="5" t="n">
        <v>3801</v>
      </c>
      <c r="C14" s="5" t="n">
        <v>3603</v>
      </c>
    </row>
    <row r="15" spans="1:3">
      <c r="A15" s="4" t="s">
        <v>50</v>
      </c>
      <c r="B15" s="5" t="n">
        <v>34312</v>
      </c>
      <c r="C15" s="5" t="n">
        <v>34568</v>
      </c>
    </row>
    <row r="16" spans="1:3">
      <c r="A16" s="4" t="s">
        <v>51</v>
      </c>
      <c r="B16" s="5" t="n">
        <v>2400</v>
      </c>
      <c r="C16" s="5" t="n">
        <v>2400</v>
      </c>
    </row>
    <row r="17" spans="1:3">
      <c r="A17" s="4" t="s">
        <v>52</v>
      </c>
      <c r="B17" s="5" t="n">
        <v>11989</v>
      </c>
      <c r="C17" s="5" t="n">
        <v>11133</v>
      </c>
    </row>
    <row r="18" spans="1:3">
      <c r="A18" s="4" t="s">
        <v>53</v>
      </c>
      <c r="B18" s="5" t="n">
        <v>1107</v>
      </c>
      <c r="C18" s="5" t="n">
        <v>1107</v>
      </c>
    </row>
    <row r="19" spans="1:3">
      <c r="A19" s="4" t="s">
        <v>54</v>
      </c>
      <c r="B19" s="5" t="n">
        <v>605</v>
      </c>
      <c r="C19" s="5" t="n">
        <v>623</v>
      </c>
    </row>
    <row r="20" spans="1:3">
      <c r="A20" s="4" t="s">
        <v>55</v>
      </c>
      <c r="B20" s="5" t="n">
        <v>10634</v>
      </c>
      <c r="C20" s="5" t="n">
        <v>9526</v>
      </c>
    </row>
    <row r="21" spans="1:3">
      <c r="A21" s="4" t="s">
        <v>56</v>
      </c>
      <c r="B21" s="5" t="n">
        <v>999579</v>
      </c>
      <c r="C21" s="5" t="n">
        <v>979836</v>
      </c>
    </row>
    <row r="22" spans="1:3">
      <c r="A22" s="3" t="s">
        <v>57</v>
      </c>
    </row>
    <row r="23" spans="1:3">
      <c r="A23" s="4" t="s">
        <v>58</v>
      </c>
      <c r="B23" s="5" t="n">
        <v>83583</v>
      </c>
      <c r="C23" s="5" t="n">
        <v>88135</v>
      </c>
    </row>
    <row r="24" spans="1:3">
      <c r="A24" s="4" t="s">
        <v>39</v>
      </c>
      <c r="B24" s="5" t="n">
        <v>719631</v>
      </c>
      <c r="C24" s="5" t="n">
        <v>681400</v>
      </c>
    </row>
    <row r="25" spans="1:3">
      <c r="A25" s="4" t="s">
        <v>59</v>
      </c>
      <c r="B25" s="5" t="n">
        <v>803214</v>
      </c>
      <c r="C25" s="5" t="n">
        <v>769535</v>
      </c>
    </row>
    <row r="26" spans="1:3">
      <c r="A26" s="4" t="s">
        <v>60</v>
      </c>
      <c r="B26" s="5" t="n">
        <v>90000</v>
      </c>
      <c r="C26" s="5" t="n">
        <v>100000</v>
      </c>
    </row>
    <row r="27" spans="1:3">
      <c r="A27" s="4" t="s">
        <v>61</v>
      </c>
      <c r="B27" s="5" t="n">
        <v>11871</v>
      </c>
      <c r="C27" s="5" t="n">
        <v>11853</v>
      </c>
    </row>
    <row r="28" spans="1:3">
      <c r="A28" s="4" t="s">
        <v>62</v>
      </c>
      <c r="B28" s="5" t="n">
        <v>9760</v>
      </c>
      <c r="C28" s="5" t="n">
        <v>9752</v>
      </c>
    </row>
    <row r="29" spans="1:3">
      <c r="A29" s="4" t="s">
        <v>63</v>
      </c>
      <c r="B29" s="5" t="n">
        <v>8104</v>
      </c>
      <c r="C29" s="5" t="n">
        <v>8102</v>
      </c>
    </row>
    <row r="30" spans="1:3">
      <c r="A30" s="4" t="s">
        <v>64</v>
      </c>
      <c r="B30" s="5" t="n">
        <v>1143</v>
      </c>
      <c r="C30" s="5" t="n">
        <v>1193</v>
      </c>
    </row>
    <row r="31" spans="1:3">
      <c r="A31" s="4" t="s">
        <v>65</v>
      </c>
      <c r="B31" s="5" t="n">
        <v>2637</v>
      </c>
      <c r="C31" s="5" t="n">
        <v>3681</v>
      </c>
    </row>
    <row r="32" spans="1:3">
      <c r="A32" s="4" t="s">
        <v>66</v>
      </c>
      <c r="B32" s="5" t="n">
        <v>8227</v>
      </c>
      <c r="C32" s="5" t="n">
        <v>8726</v>
      </c>
    </row>
    <row r="33" spans="1:3">
      <c r="A33" s="4" t="s">
        <v>67</v>
      </c>
      <c r="B33" s="5" t="n">
        <v>934956</v>
      </c>
      <c r="C33" s="5" t="n">
        <v>912842</v>
      </c>
    </row>
    <row r="34" spans="1:3">
      <c r="A34" s="4" t="s">
        <v>68</v>
      </c>
      <c r="B34" s="4" t="s">
        <v>69</v>
      </c>
      <c r="C34" s="4" t="s">
        <v>69</v>
      </c>
    </row>
    <row r="35" spans="1:3">
      <c r="A35" s="3" t="s">
        <v>70</v>
      </c>
    </row>
    <row r="36" spans="1:3">
      <c r="A36" s="4" t="s">
        <v>71</v>
      </c>
      <c r="B36" s="5" t="n">
        <v>0</v>
      </c>
      <c r="C36" s="5" t="n">
        <v>0</v>
      </c>
    </row>
    <row r="37" spans="1:3">
      <c r="A37" s="4" t="s">
        <v>72</v>
      </c>
      <c r="B37" s="5" t="n">
        <v>106213</v>
      </c>
      <c r="C37" s="5" t="n">
        <v>106170</v>
      </c>
    </row>
    <row r="38" spans="1:3">
      <c r="A38" s="4" t="s">
        <v>73</v>
      </c>
      <c r="B38" s="5" t="n">
        <v>-39845</v>
      </c>
      <c r="C38" s="5" t="n">
        <v>-38773</v>
      </c>
    </row>
    <row r="39" spans="1:3">
      <c r="A39" s="4" t="s">
        <v>74</v>
      </c>
      <c r="B39" s="5" t="n">
        <v>-1745</v>
      </c>
      <c r="C39" s="5" t="n">
        <v>-403</v>
      </c>
    </row>
    <row r="40" spans="1:3">
      <c r="A40" s="4" t="s">
        <v>75</v>
      </c>
      <c r="B40" s="5" t="n">
        <v>64623</v>
      </c>
      <c r="C40" s="5" t="n">
        <v>66994</v>
      </c>
    </row>
    <row r="41" spans="1:3">
      <c r="A41" s="4" t="s">
        <v>76</v>
      </c>
      <c r="B41" s="6" t="n">
        <v>999579</v>
      </c>
      <c r="C41" s="6" t="n">
        <v>979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11</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58</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58</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5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58</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58</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6</v>
      </c>
    </row>
    <row r="2" spans="1:3">
      <c r="A2" s="4" t="s">
        <v>78</v>
      </c>
      <c r="B2" s="6" t="n">
        <v>10916</v>
      </c>
      <c r="C2" s="6" t="n">
        <v>10115</v>
      </c>
    </row>
    <row r="3" spans="1:3">
      <c r="A3" s="4" t="s">
        <v>79</v>
      </c>
      <c r="B3" s="6" t="n">
        <v>0</v>
      </c>
      <c r="C3" s="6" t="n">
        <v>0</v>
      </c>
    </row>
    <row r="4" spans="1:3">
      <c r="A4" s="4" t="s">
        <v>80</v>
      </c>
      <c r="B4" s="5" t="n">
        <v>1000000</v>
      </c>
      <c r="C4" s="5" t="n">
        <v>1000000</v>
      </c>
    </row>
    <row r="5" spans="1:3">
      <c r="A5" s="4" t="s">
        <v>81</v>
      </c>
      <c r="B5" s="5" t="n">
        <v>0</v>
      </c>
      <c r="C5" s="5" t="n">
        <v>0</v>
      </c>
    </row>
    <row r="6" spans="1:3">
      <c r="A6" s="4" t="s">
        <v>82</v>
      </c>
      <c r="B6" s="5" t="n">
        <v>0</v>
      </c>
      <c r="C6" s="5" t="n">
        <v>0</v>
      </c>
    </row>
    <row r="7" spans="1:3">
      <c r="A7" s="4" t="s">
        <v>83</v>
      </c>
      <c r="B7" s="7" t="n">
        <v>0.01</v>
      </c>
      <c r="C7" s="7" t="n">
        <v>0.01</v>
      </c>
    </row>
    <row r="8" spans="1:3">
      <c r="A8" s="4" t="s">
        <v>84</v>
      </c>
      <c r="B8" s="5" t="n">
        <v>100000000</v>
      </c>
      <c r="C8" s="5" t="n">
        <v>100000000</v>
      </c>
    </row>
    <row r="9" spans="1:3">
      <c r="A9" s="4" t="s">
        <v>85</v>
      </c>
      <c r="B9" s="5" t="n">
        <v>4006582</v>
      </c>
      <c r="C9" s="5" t="n">
        <v>4004410</v>
      </c>
    </row>
    <row r="10" spans="1:3">
      <c r="A10" s="4" t="s">
        <v>86</v>
      </c>
      <c r="B10" s="5" t="n">
        <v>3932841</v>
      </c>
      <c r="C10" s="5" t="n">
        <v>3930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58</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8</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5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3</v>
      </c>
      <c r="B1" s="2" t="s">
        <v>1</v>
      </c>
    </row>
    <row r="2" spans="1:4">
      <c r="B2" s="2" t="s">
        <v>314</v>
      </c>
      <c r="C2" s="2" t="s">
        <v>315</v>
      </c>
      <c r="D2" s="2" t="s">
        <v>316</v>
      </c>
    </row>
    <row r="3" spans="1:4">
      <c r="A3" s="4" t="s">
        <v>317</v>
      </c>
      <c r="B3" s="5" t="n">
        <v>16</v>
      </c>
      <c r="D3" s="5" t="n">
        <v>15</v>
      </c>
    </row>
    <row r="4" spans="1:4">
      <c r="A4" s="4" t="s">
        <v>318</v>
      </c>
      <c r="B4" s="5" t="n">
        <v>26</v>
      </c>
      <c r="D4" s="5" t="n">
        <v>27</v>
      </c>
    </row>
    <row r="5" spans="1:4">
      <c r="A5" s="4" t="s">
        <v>319</v>
      </c>
      <c r="B5" s="4" t="s">
        <v>320</v>
      </c>
      <c r="D5" s="4" t="s">
        <v>321</v>
      </c>
    </row>
    <row r="6" spans="1:4">
      <c r="A6" s="4" t="s">
        <v>322</v>
      </c>
      <c r="B6" s="6" t="n">
        <v>0</v>
      </c>
    </row>
    <row r="7" spans="1:4">
      <c r="A7" s="4" t="s">
        <v>323</v>
      </c>
      <c r="B7" s="5" t="n">
        <v>0</v>
      </c>
    </row>
    <row r="8" spans="1:4">
      <c r="A8" s="4" t="s">
        <v>324</v>
      </c>
      <c r="B8" s="5" t="n">
        <v>0</v>
      </c>
    </row>
    <row r="9" spans="1:4">
      <c r="A9" s="4" t="s">
        <v>325</v>
      </c>
      <c r="C9" s="6" t="n">
        <v>0</v>
      </c>
    </row>
    <row r="10" spans="1:4">
      <c r="A10" s="4" t="s">
        <v>326</v>
      </c>
    </row>
    <row r="11" spans="1:4">
      <c r="A11" s="4" t="s">
        <v>324</v>
      </c>
      <c r="C11" s="6" t="n">
        <v>1400</v>
      </c>
    </row>
    <row r="12" spans="1:4">
      <c r="A12" s="4" t="s">
        <v>327</v>
      </c>
    </row>
    <row r="13" spans="1:4">
      <c r="A13" s="4" t="s">
        <v>328</v>
      </c>
      <c r="B13" s="6" t="n">
        <v>4600</v>
      </c>
      <c r="D13" s="6" t="n">
        <v>4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6</v>
      </c>
    </row>
    <row r="2" spans="1:3">
      <c r="A2" s="4" t="s">
        <v>330</v>
      </c>
      <c r="B2" s="6" t="n">
        <v>47181</v>
      </c>
      <c r="C2" s="6" t="n">
        <v>48860</v>
      </c>
    </row>
    <row r="3" spans="1:3">
      <c r="A3" s="4" t="s">
        <v>331</v>
      </c>
      <c r="B3" s="5" t="n">
        <v>431</v>
      </c>
      <c r="C3" s="5" t="n">
        <v>405</v>
      </c>
    </row>
    <row r="4" spans="1:3">
      <c r="A4" s="4" t="s">
        <v>332</v>
      </c>
      <c r="B4" s="5" t="n">
        <v>-2782</v>
      </c>
      <c r="C4" s="5" t="n">
        <v>-948</v>
      </c>
    </row>
    <row r="5" spans="1:3">
      <c r="A5" s="4" t="s">
        <v>333</v>
      </c>
      <c r="B5" s="5" t="n">
        <v>44830</v>
      </c>
      <c r="C5" s="5" t="n">
        <v>48317</v>
      </c>
    </row>
    <row r="6" spans="1:3">
      <c r="A6" s="4" t="s">
        <v>334</v>
      </c>
    </row>
    <row r="7" spans="1:3">
      <c r="A7" s="4" t="s">
        <v>330</v>
      </c>
      <c r="B7" s="5" t="n">
        <v>15334</v>
      </c>
      <c r="C7" s="5" t="n">
        <v>16663</v>
      </c>
    </row>
    <row r="8" spans="1:3">
      <c r="A8" s="4" t="s">
        <v>331</v>
      </c>
      <c r="B8" s="5" t="n">
        <v>305</v>
      </c>
      <c r="C8" s="5" t="n">
        <v>90</v>
      </c>
    </row>
    <row r="9" spans="1:3">
      <c r="A9" s="4" t="s">
        <v>332</v>
      </c>
      <c r="B9" s="5" t="n">
        <v>-21</v>
      </c>
      <c r="C9" s="5" t="n">
        <v>-68</v>
      </c>
    </row>
    <row r="10" spans="1:3">
      <c r="A10" s="4" t="s">
        <v>333</v>
      </c>
      <c r="B10" s="5" t="n">
        <v>15618</v>
      </c>
      <c r="C10" s="5" t="n">
        <v>16685</v>
      </c>
    </row>
    <row r="11" spans="1:3">
      <c r="A11" s="4" t="s">
        <v>335</v>
      </c>
    </row>
    <row r="12" spans="1:3">
      <c r="A12" s="4" t="s">
        <v>330</v>
      </c>
      <c r="B12" s="5" t="n">
        <v>18017</v>
      </c>
      <c r="C12" s="5" t="n">
        <v>18018</v>
      </c>
    </row>
    <row r="13" spans="1:3">
      <c r="A13" s="4" t="s">
        <v>331</v>
      </c>
      <c r="B13" s="4" t="s">
        <v>69</v>
      </c>
      <c r="C13" s="5" t="n">
        <v>133</v>
      </c>
    </row>
    <row r="14" spans="1:3">
      <c r="A14" s="4" t="s">
        <v>332</v>
      </c>
      <c r="B14" s="5" t="n">
        <v>-2522</v>
      </c>
      <c r="C14" s="5" t="n">
        <v>-838</v>
      </c>
    </row>
    <row r="15" spans="1:3">
      <c r="A15" s="4" t="s">
        <v>333</v>
      </c>
      <c r="B15" s="5" t="n">
        <v>15495</v>
      </c>
      <c r="C15" s="5" t="n">
        <v>17313</v>
      </c>
    </row>
    <row r="16" spans="1:3">
      <c r="A16" s="4" t="s">
        <v>326</v>
      </c>
    </row>
    <row r="17" spans="1:3">
      <c r="A17" s="4" t="s">
        <v>330</v>
      </c>
      <c r="B17" s="5" t="n">
        <v>9025</v>
      </c>
      <c r="C17" s="5" t="n">
        <v>9022</v>
      </c>
    </row>
    <row r="18" spans="1:3">
      <c r="A18" s="4" t="s">
        <v>331</v>
      </c>
      <c r="B18" s="5" t="n">
        <v>126</v>
      </c>
      <c r="C18" s="5" t="n">
        <v>182</v>
      </c>
    </row>
    <row r="19" spans="1:3">
      <c r="A19" s="4" t="s">
        <v>332</v>
      </c>
      <c r="B19" s="5" t="n">
        <v>-204</v>
      </c>
      <c r="C19" s="4" t="s">
        <v>69</v>
      </c>
    </row>
    <row r="20" spans="1:3">
      <c r="A20" s="4" t="s">
        <v>333</v>
      </c>
      <c r="B20" s="5" t="n">
        <v>8947</v>
      </c>
      <c r="C20" s="5" t="n">
        <v>9204</v>
      </c>
    </row>
    <row r="21" spans="1:3">
      <c r="A21" s="4" t="s">
        <v>336</v>
      </c>
    </row>
    <row r="22" spans="1:3">
      <c r="A22" s="4" t="s">
        <v>330</v>
      </c>
      <c r="B22" s="5" t="n">
        <v>4805</v>
      </c>
      <c r="C22" s="5" t="n">
        <v>5157</v>
      </c>
    </row>
    <row r="23" spans="1:3">
      <c r="A23" s="4" t="s">
        <v>331</v>
      </c>
      <c r="B23" s="4" t="s">
        <v>69</v>
      </c>
    </row>
    <row r="24" spans="1:3">
      <c r="A24" s="4" t="s">
        <v>332</v>
      </c>
      <c r="B24" s="5" t="n">
        <v>-35</v>
      </c>
    </row>
    <row r="25" spans="1:3">
      <c r="A25" s="4" t="s">
        <v>333</v>
      </c>
      <c r="B25" s="6" t="n">
        <v>4770</v>
      </c>
      <c r="C25" s="5" t="n">
        <v>5115</v>
      </c>
    </row>
    <row r="26" spans="1:3">
      <c r="A26" s="4" t="s">
        <v>337</v>
      </c>
    </row>
    <row r="27" spans="1:3">
      <c r="A27" s="4" t="s">
        <v>330</v>
      </c>
      <c r="C27" s="5" t="n">
        <v>5157</v>
      </c>
    </row>
    <row r="28" spans="1:3">
      <c r="A28" s="4" t="s">
        <v>331</v>
      </c>
      <c r="C28" s="4" t="s">
        <v>69</v>
      </c>
    </row>
    <row r="29" spans="1:3">
      <c r="A29" s="4" t="s">
        <v>332</v>
      </c>
      <c r="C29" s="5" t="n">
        <v>-42</v>
      </c>
    </row>
    <row r="30" spans="1:3">
      <c r="A30" s="4" t="s">
        <v>333</v>
      </c>
      <c r="C30" s="6" t="n">
        <v>51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6</v>
      </c>
    </row>
    <row r="2" spans="1:3">
      <c r="A2" s="4" t="s">
        <v>339</v>
      </c>
      <c r="B2" s="6" t="n">
        <v>13937</v>
      </c>
      <c r="C2" s="6" t="n">
        <v>7724</v>
      </c>
    </row>
    <row r="3" spans="1:3">
      <c r="A3" s="4" t="s">
        <v>340</v>
      </c>
      <c r="B3" s="5" t="n">
        <v>-521</v>
      </c>
      <c r="C3" s="5" t="n">
        <v>-62</v>
      </c>
    </row>
    <row r="4" spans="1:3">
      <c r="A4" s="4" t="s">
        <v>341</v>
      </c>
      <c r="B4" s="5" t="n">
        <v>13341</v>
      </c>
      <c r="C4" s="5" t="n">
        <v>17081</v>
      </c>
    </row>
    <row r="5" spans="1:3">
      <c r="A5" s="4" t="s">
        <v>342</v>
      </c>
      <c r="B5" s="5" t="n">
        <v>-2261</v>
      </c>
      <c r="C5" s="5" t="n">
        <v>-886</v>
      </c>
    </row>
    <row r="6" spans="1:3">
      <c r="A6" s="4" t="s">
        <v>343</v>
      </c>
      <c r="B6" s="5" t="n">
        <v>27278</v>
      </c>
      <c r="C6" s="5" t="n">
        <v>24805</v>
      </c>
    </row>
    <row r="7" spans="1:3">
      <c r="A7" s="4" t="s">
        <v>344</v>
      </c>
      <c r="B7" s="5" t="n">
        <v>-2782</v>
      </c>
      <c r="C7" s="5" t="n">
        <v>-948</v>
      </c>
    </row>
    <row r="8" spans="1:3">
      <c r="A8" s="4" t="s">
        <v>334</v>
      </c>
    </row>
    <row r="9" spans="1:3">
      <c r="A9" s="4" t="s">
        <v>339</v>
      </c>
      <c r="B9" s="5" t="n">
        <v>107</v>
      </c>
      <c r="C9" s="5" t="n">
        <v>2609</v>
      </c>
    </row>
    <row r="10" spans="1:3">
      <c r="A10" s="4" t="s">
        <v>340</v>
      </c>
      <c r="B10" s="5" t="n">
        <v>-4</v>
      </c>
      <c r="C10" s="5" t="n">
        <v>-20</v>
      </c>
    </row>
    <row r="11" spans="1:3">
      <c r="A11" s="4" t="s">
        <v>341</v>
      </c>
      <c r="B11" s="5" t="n">
        <v>1585</v>
      </c>
      <c r="C11" s="5" t="n">
        <v>3919</v>
      </c>
    </row>
    <row r="12" spans="1:3">
      <c r="A12" s="4" t="s">
        <v>342</v>
      </c>
      <c r="B12" s="5" t="n">
        <v>-17</v>
      </c>
      <c r="C12" s="5" t="n">
        <v>-48</v>
      </c>
    </row>
    <row r="13" spans="1:3">
      <c r="A13" s="4" t="s">
        <v>343</v>
      </c>
      <c r="B13" s="5" t="n">
        <v>1692</v>
      </c>
      <c r="C13" s="5" t="n">
        <v>6528</v>
      </c>
    </row>
    <row r="14" spans="1:3">
      <c r="A14" s="4" t="s">
        <v>344</v>
      </c>
      <c r="B14" s="5" t="n">
        <v>-21</v>
      </c>
      <c r="C14" s="5" t="n">
        <v>-68</v>
      </c>
    </row>
    <row r="15" spans="1:3">
      <c r="A15" s="4" t="s">
        <v>335</v>
      </c>
    </row>
    <row r="16" spans="1:3">
      <c r="A16" s="4" t="s">
        <v>339</v>
      </c>
      <c r="B16" s="5" t="n">
        <v>3739</v>
      </c>
      <c r="C16" s="4" t="s">
        <v>69</v>
      </c>
    </row>
    <row r="17" spans="1:3">
      <c r="A17" s="4" t="s">
        <v>340</v>
      </c>
      <c r="B17" s="5" t="n">
        <v>-278</v>
      </c>
      <c r="C17" s="4" t="s">
        <v>69</v>
      </c>
    </row>
    <row r="18" spans="1:3">
      <c r="A18" s="4" t="s">
        <v>341</v>
      </c>
      <c r="B18" s="5" t="n">
        <v>11756</v>
      </c>
      <c r="C18" s="5" t="n">
        <v>13162</v>
      </c>
    </row>
    <row r="19" spans="1:3">
      <c r="A19" s="4" t="s">
        <v>342</v>
      </c>
      <c r="B19" s="5" t="n">
        <v>-2244</v>
      </c>
      <c r="C19" s="5" t="n">
        <v>-838</v>
      </c>
    </row>
    <row r="20" spans="1:3">
      <c r="A20" s="4" t="s">
        <v>343</v>
      </c>
      <c r="B20" s="5" t="n">
        <v>15495</v>
      </c>
      <c r="C20" s="5" t="n">
        <v>13162</v>
      </c>
    </row>
    <row r="21" spans="1:3">
      <c r="A21" s="4" t="s">
        <v>344</v>
      </c>
      <c r="B21" s="5" t="n">
        <v>-2522</v>
      </c>
      <c r="C21" s="5" t="n">
        <v>-838</v>
      </c>
    </row>
    <row r="22" spans="1:3">
      <c r="A22" s="4" t="s">
        <v>326</v>
      </c>
    </row>
    <row r="23" spans="1:3">
      <c r="A23" s="4" t="s">
        <v>339</v>
      </c>
      <c r="B23" s="5" t="n">
        <v>5321</v>
      </c>
    </row>
    <row r="24" spans="1:3">
      <c r="A24" s="4" t="s">
        <v>340</v>
      </c>
      <c r="B24" s="5" t="n">
        <v>-204</v>
      </c>
    </row>
    <row r="25" spans="1:3">
      <c r="A25" s="4" t="s">
        <v>341</v>
      </c>
      <c r="B25" s="4" t="s">
        <v>69</v>
      </c>
    </row>
    <row r="26" spans="1:3">
      <c r="A26" s="4" t="s">
        <v>342</v>
      </c>
      <c r="B26" s="4" t="s">
        <v>69</v>
      </c>
    </row>
    <row r="27" spans="1:3">
      <c r="A27" s="4" t="s">
        <v>343</v>
      </c>
      <c r="B27" s="5" t="n">
        <v>5321</v>
      </c>
    </row>
    <row r="28" spans="1:3">
      <c r="A28" s="4" t="s">
        <v>344</v>
      </c>
      <c r="B28" s="5" t="n">
        <v>-204</v>
      </c>
    </row>
    <row r="29" spans="1:3">
      <c r="A29" s="4" t="s">
        <v>336</v>
      </c>
    </row>
    <row r="30" spans="1:3">
      <c r="A30" s="4" t="s">
        <v>339</v>
      </c>
      <c r="B30" s="5" t="n">
        <v>4770</v>
      </c>
      <c r="C30" s="5" t="n">
        <v>5115</v>
      </c>
    </row>
    <row r="31" spans="1:3">
      <c r="A31" s="4" t="s">
        <v>340</v>
      </c>
      <c r="B31" s="5" t="n">
        <v>-35</v>
      </c>
      <c r="C31" s="5" t="n">
        <v>-42</v>
      </c>
    </row>
    <row r="32" spans="1:3">
      <c r="A32" s="4" t="s">
        <v>341</v>
      </c>
      <c r="B32" s="4" t="s">
        <v>69</v>
      </c>
      <c r="C32" s="4" t="s">
        <v>69</v>
      </c>
    </row>
    <row r="33" spans="1:3">
      <c r="A33" s="4" t="s">
        <v>342</v>
      </c>
      <c r="B33" s="4" t="s">
        <v>69</v>
      </c>
      <c r="C33" s="4" t="s">
        <v>69</v>
      </c>
    </row>
    <row r="34" spans="1:3">
      <c r="A34" s="4" t="s">
        <v>343</v>
      </c>
      <c r="B34" s="5" t="n">
        <v>4770</v>
      </c>
      <c r="C34" s="5" t="n">
        <v>5115</v>
      </c>
    </row>
    <row r="35" spans="1:3">
      <c r="A35" s="4" t="s">
        <v>344</v>
      </c>
      <c r="B35" s="6" t="n">
        <v>-35</v>
      </c>
      <c r="C35" s="6" t="n">
        <v>-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6</v>
      </c>
    </row>
    <row r="2" spans="1:3">
      <c r="A2" s="4" t="s">
        <v>346</v>
      </c>
      <c r="B2" s="6" t="n">
        <v>7504</v>
      </c>
      <c r="C2" s="6" t="n">
        <v>7823</v>
      </c>
    </row>
    <row r="3" spans="1:3">
      <c r="A3" s="4" t="s">
        <v>347</v>
      </c>
      <c r="B3" s="5" t="n">
        <v>29745</v>
      </c>
      <c r="C3" s="5" t="n">
        <v>30226</v>
      </c>
    </row>
    <row r="4" spans="1:3">
      <c r="A4" s="4" t="s">
        <v>348</v>
      </c>
      <c r="B4" s="5" t="n">
        <v>9932</v>
      </c>
      <c r="C4" s="5" t="n">
        <v>10811</v>
      </c>
    </row>
    <row r="5" spans="1:3">
      <c r="A5" s="4" t="s">
        <v>330</v>
      </c>
      <c r="B5" s="5" t="n">
        <v>47181</v>
      </c>
      <c r="C5" s="5" t="n">
        <v>48860</v>
      </c>
    </row>
    <row r="6" spans="1:3">
      <c r="A6" s="4" t="s">
        <v>349</v>
      </c>
      <c r="B6" s="5" t="n">
        <v>7241</v>
      </c>
      <c r="C6" s="5" t="n">
        <v>7961</v>
      </c>
    </row>
    <row r="7" spans="1:3">
      <c r="A7" s="4" t="s">
        <v>350</v>
      </c>
      <c r="B7" s="5" t="n">
        <v>27407</v>
      </c>
      <c r="C7" s="5" t="n">
        <v>29497</v>
      </c>
    </row>
    <row r="8" spans="1:3">
      <c r="A8" s="4" t="s">
        <v>351</v>
      </c>
      <c r="B8" s="5" t="n">
        <v>10182</v>
      </c>
      <c r="C8" s="5" t="n">
        <v>10859</v>
      </c>
    </row>
    <row r="9" spans="1:3">
      <c r="A9" s="4" t="s">
        <v>352</v>
      </c>
      <c r="B9" s="5" t="n">
        <v>44830</v>
      </c>
      <c r="C9" s="5" t="n">
        <v>48317</v>
      </c>
    </row>
    <row r="10" spans="1:3">
      <c r="A10" s="4" t="s">
        <v>335</v>
      </c>
    </row>
    <row r="11" spans="1:3">
      <c r="A11" s="4" t="s">
        <v>346</v>
      </c>
      <c r="B11" s="5" t="n">
        <v>4017</v>
      </c>
      <c r="C11" s="5" t="n">
        <v>4018</v>
      </c>
    </row>
    <row r="12" spans="1:3">
      <c r="A12" s="4" t="s">
        <v>347</v>
      </c>
      <c r="B12" s="5" t="n">
        <v>14000</v>
      </c>
      <c r="C12" s="5" t="n">
        <v>14000</v>
      </c>
    </row>
    <row r="13" spans="1:3">
      <c r="A13" s="4" t="s">
        <v>348</v>
      </c>
      <c r="B13" s="4" t="s">
        <v>69</v>
      </c>
      <c r="C13" s="4" t="s">
        <v>69</v>
      </c>
    </row>
    <row r="14" spans="1:3">
      <c r="A14" s="4" t="s">
        <v>330</v>
      </c>
      <c r="B14" s="5" t="n">
        <v>18017</v>
      </c>
      <c r="C14" s="5" t="n">
        <v>18018</v>
      </c>
    </row>
    <row r="15" spans="1:3">
      <c r="A15" s="4" t="s">
        <v>349</v>
      </c>
      <c r="B15" s="5" t="n">
        <v>3739</v>
      </c>
      <c r="C15" s="5" t="n">
        <v>4151</v>
      </c>
    </row>
    <row r="16" spans="1:3">
      <c r="A16" s="4" t="s">
        <v>350</v>
      </c>
      <c r="B16" s="5" t="n">
        <v>11756</v>
      </c>
      <c r="C16" s="5" t="n">
        <v>13162</v>
      </c>
    </row>
    <row r="17" spans="1:3">
      <c r="A17" s="4" t="s">
        <v>351</v>
      </c>
      <c r="B17" s="4" t="s">
        <v>69</v>
      </c>
      <c r="C17" s="4" t="s">
        <v>69</v>
      </c>
    </row>
    <row r="18" spans="1:3">
      <c r="A18" s="4" t="s">
        <v>352</v>
      </c>
      <c r="B18" s="5" t="n">
        <v>15495</v>
      </c>
      <c r="C18" s="5" t="n">
        <v>17313</v>
      </c>
    </row>
    <row r="19" spans="1:3">
      <c r="A19" s="4" t="s">
        <v>326</v>
      </c>
    </row>
    <row r="20" spans="1:3">
      <c r="A20" s="4" t="s">
        <v>346</v>
      </c>
      <c r="B20" s="4" t="s">
        <v>69</v>
      </c>
      <c r="C20" s="4" t="s">
        <v>69</v>
      </c>
    </row>
    <row r="21" spans="1:3">
      <c r="A21" s="4" t="s">
        <v>347</v>
      </c>
      <c r="B21" s="5" t="n">
        <v>9025</v>
      </c>
      <c r="C21" s="5" t="n">
        <v>9022</v>
      </c>
    </row>
    <row r="22" spans="1:3">
      <c r="A22" s="4" t="s">
        <v>348</v>
      </c>
      <c r="B22" s="4" t="s">
        <v>69</v>
      </c>
      <c r="C22" s="4" t="s">
        <v>69</v>
      </c>
    </row>
    <row r="23" spans="1:3">
      <c r="A23" s="4" t="s">
        <v>330</v>
      </c>
      <c r="B23" s="5" t="n">
        <v>9025</v>
      </c>
      <c r="C23" s="5" t="n">
        <v>9022</v>
      </c>
    </row>
    <row r="24" spans="1:3">
      <c r="A24" s="4" t="s">
        <v>349</v>
      </c>
      <c r="B24" s="4" t="s">
        <v>69</v>
      </c>
      <c r="C24" s="4" t="s">
        <v>69</v>
      </c>
    </row>
    <row r="25" spans="1:3">
      <c r="A25" s="4" t="s">
        <v>350</v>
      </c>
      <c r="B25" s="5" t="n">
        <v>8947</v>
      </c>
      <c r="C25" s="5" t="n">
        <v>9204</v>
      </c>
    </row>
    <row r="26" spans="1:3">
      <c r="A26" s="4" t="s">
        <v>351</v>
      </c>
      <c r="B26" s="4" t="s">
        <v>69</v>
      </c>
      <c r="C26" s="4" t="s">
        <v>69</v>
      </c>
    </row>
    <row r="27" spans="1:3">
      <c r="A27" s="4" t="s">
        <v>352</v>
      </c>
      <c r="B27" s="5" t="n">
        <v>8947</v>
      </c>
      <c r="C27" s="5" t="n">
        <v>9204</v>
      </c>
    </row>
    <row r="28" spans="1:3">
      <c r="A28" s="4" t="s">
        <v>336</v>
      </c>
    </row>
    <row r="29" spans="1:3">
      <c r="A29" s="4" t="s">
        <v>346</v>
      </c>
      <c r="B29" s="4" t="s">
        <v>69</v>
      </c>
      <c r="C29" s="4" t="s">
        <v>69</v>
      </c>
    </row>
    <row r="30" spans="1:3">
      <c r="A30" s="4" t="s">
        <v>347</v>
      </c>
      <c r="B30" s="5" t="n">
        <v>4805</v>
      </c>
      <c r="C30" s="5" t="n">
        <v>5157</v>
      </c>
    </row>
    <row r="31" spans="1:3">
      <c r="A31" s="4" t="s">
        <v>348</v>
      </c>
      <c r="B31" s="4" t="s">
        <v>69</v>
      </c>
      <c r="C31" s="4" t="s">
        <v>69</v>
      </c>
    </row>
    <row r="32" spans="1:3">
      <c r="A32" s="4" t="s">
        <v>330</v>
      </c>
      <c r="B32" s="5" t="n">
        <v>4805</v>
      </c>
      <c r="C32" s="5" t="n">
        <v>5157</v>
      </c>
    </row>
    <row r="33" spans="1:3">
      <c r="A33" s="4" t="s">
        <v>349</v>
      </c>
      <c r="B33" s="4" t="s">
        <v>69</v>
      </c>
      <c r="C33" s="4" t="s">
        <v>69</v>
      </c>
    </row>
    <row r="34" spans="1:3">
      <c r="A34" s="4" t="s">
        <v>350</v>
      </c>
      <c r="B34" s="5" t="n">
        <v>4770</v>
      </c>
      <c r="C34" s="5" t="n">
        <v>5115</v>
      </c>
    </row>
    <row r="35" spans="1:3">
      <c r="A35" s="4" t="s">
        <v>351</v>
      </c>
      <c r="B35" s="4" t="s">
        <v>69</v>
      </c>
      <c r="C35" s="4" t="s">
        <v>69</v>
      </c>
    </row>
    <row r="36" spans="1:3">
      <c r="A36" s="4" t="s">
        <v>352</v>
      </c>
      <c r="B36" s="5" t="n">
        <v>4770</v>
      </c>
      <c r="C36" s="5" t="n">
        <v>5115</v>
      </c>
    </row>
    <row r="37" spans="1:3">
      <c r="A37" s="4" t="s">
        <v>353</v>
      </c>
    </row>
    <row r="38" spans="1:3">
      <c r="A38" s="4" t="s">
        <v>346</v>
      </c>
      <c r="B38" s="5" t="n">
        <v>4017</v>
      </c>
      <c r="C38" s="5" t="n">
        <v>4018</v>
      </c>
    </row>
    <row r="39" spans="1:3">
      <c r="A39" s="4" t="s">
        <v>347</v>
      </c>
      <c r="B39" s="5" t="n">
        <v>27830</v>
      </c>
      <c r="C39" s="5" t="n">
        <v>28179</v>
      </c>
    </row>
    <row r="40" spans="1:3">
      <c r="A40" s="4" t="s">
        <v>348</v>
      </c>
      <c r="B40" s="4" t="s">
        <v>69</v>
      </c>
      <c r="C40" s="4" t="s">
        <v>69</v>
      </c>
    </row>
    <row r="41" spans="1:3">
      <c r="A41" s="4" t="s">
        <v>330</v>
      </c>
      <c r="B41" s="5" t="n">
        <v>31847</v>
      </c>
      <c r="C41" s="5" t="n">
        <v>32197</v>
      </c>
    </row>
    <row r="42" spans="1:3">
      <c r="A42" s="4" t="s">
        <v>349</v>
      </c>
      <c r="B42" s="5" t="n">
        <v>3739</v>
      </c>
      <c r="C42" s="5" t="n">
        <v>4151</v>
      </c>
    </row>
    <row r="43" spans="1:3">
      <c r="A43" s="4" t="s">
        <v>350</v>
      </c>
      <c r="B43" s="5" t="n">
        <v>25473</v>
      </c>
      <c r="C43" s="5" t="n">
        <v>27481</v>
      </c>
    </row>
    <row r="44" spans="1:3">
      <c r="A44" s="4" t="s">
        <v>351</v>
      </c>
      <c r="B44" s="4" t="s">
        <v>69</v>
      </c>
      <c r="C44" s="4" t="s">
        <v>69</v>
      </c>
    </row>
    <row r="45" spans="1:3">
      <c r="A45" s="4" t="s">
        <v>352</v>
      </c>
      <c r="B45" s="5" t="n">
        <v>29212</v>
      </c>
      <c r="C45" s="5" t="n">
        <v>31632</v>
      </c>
    </row>
    <row r="46" spans="1:3">
      <c r="A46" s="4" t="s">
        <v>334</v>
      </c>
    </row>
    <row r="47" spans="1:3">
      <c r="A47" s="4" t="s">
        <v>346</v>
      </c>
      <c r="B47" s="5" t="n">
        <v>3487</v>
      </c>
      <c r="C47" s="5" t="n">
        <v>3805</v>
      </c>
    </row>
    <row r="48" spans="1:3">
      <c r="A48" s="4" t="s">
        <v>347</v>
      </c>
      <c r="B48" s="5" t="n">
        <v>1915</v>
      </c>
      <c r="C48" s="5" t="n">
        <v>2047</v>
      </c>
    </row>
    <row r="49" spans="1:3">
      <c r="A49" s="4" t="s">
        <v>348</v>
      </c>
      <c r="B49" s="5" t="n">
        <v>9932</v>
      </c>
      <c r="C49" s="5" t="n">
        <v>10811</v>
      </c>
    </row>
    <row r="50" spans="1:3">
      <c r="A50" s="4" t="s">
        <v>330</v>
      </c>
      <c r="B50" s="5" t="n">
        <v>15334</v>
      </c>
      <c r="C50" s="5" t="n">
        <v>16663</v>
      </c>
    </row>
    <row r="51" spans="1:3">
      <c r="A51" s="4" t="s">
        <v>349</v>
      </c>
      <c r="B51" s="5" t="n">
        <v>3502</v>
      </c>
      <c r="C51" s="5" t="n">
        <v>3810</v>
      </c>
    </row>
    <row r="52" spans="1:3">
      <c r="A52" s="4" t="s">
        <v>350</v>
      </c>
      <c r="B52" s="5" t="n">
        <v>1934</v>
      </c>
      <c r="C52" s="5" t="n">
        <v>2016</v>
      </c>
    </row>
    <row r="53" spans="1:3">
      <c r="A53" s="4" t="s">
        <v>351</v>
      </c>
      <c r="B53" s="5" t="n">
        <v>10182</v>
      </c>
      <c r="C53" s="5" t="n">
        <v>10859</v>
      </c>
    </row>
    <row r="54" spans="1:3">
      <c r="A54" s="4" t="s">
        <v>352</v>
      </c>
      <c r="B54" s="6" t="n">
        <v>15618</v>
      </c>
      <c r="C54" s="6" t="n">
        <v>166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4</v>
      </c>
      <c r="B1" s="2" t="s">
        <v>1</v>
      </c>
    </row>
    <row r="2" spans="1:4">
      <c r="B2" s="2" t="s">
        <v>314</v>
      </c>
      <c r="C2" s="2" t="s">
        <v>315</v>
      </c>
      <c r="D2" s="2" t="s">
        <v>316</v>
      </c>
    </row>
    <row r="3" spans="1:4">
      <c r="A3" s="4" t="s">
        <v>355</v>
      </c>
      <c r="B3" s="6" t="n">
        <v>38000</v>
      </c>
      <c r="D3" s="6" t="n">
        <v>176000</v>
      </c>
    </row>
    <row r="4" spans="1:4">
      <c r="A4" s="4" t="s">
        <v>356</v>
      </c>
      <c r="B4" s="5" t="n">
        <v>2000</v>
      </c>
      <c r="C4" s="6" t="n">
        <v>25000</v>
      </c>
    </row>
    <row r="5" spans="1:4">
      <c r="A5" s="4" t="s">
        <v>357</v>
      </c>
      <c r="B5" s="6" t="n">
        <v>19025000</v>
      </c>
      <c r="C5" s="5" t="n">
        <v>4804000</v>
      </c>
    </row>
    <row r="6" spans="1:4">
      <c r="A6" s="4" t="s">
        <v>358</v>
      </c>
      <c r="B6" s="4" t="s">
        <v>359</v>
      </c>
    </row>
    <row r="7" spans="1:4">
      <c r="A7" s="4" t="s">
        <v>360</v>
      </c>
      <c r="B7" s="4" t="s">
        <v>361</v>
      </c>
    </row>
    <row r="8" spans="1:4">
      <c r="A8" s="4" t="s">
        <v>362</v>
      </c>
      <c r="B8" s="4" t="s">
        <v>363</v>
      </c>
    </row>
    <row r="9" spans="1:4">
      <c r="A9" s="4" t="s">
        <v>364</v>
      </c>
      <c r="B9" s="4" t="s">
        <v>365</v>
      </c>
    </row>
    <row r="10" spans="1:4">
      <c r="A10" s="4" t="s">
        <v>366</v>
      </c>
      <c r="B10" s="6" t="n">
        <v>191000</v>
      </c>
      <c r="C10" s="6" t="n">
        <v>275000</v>
      </c>
    </row>
    <row r="11" spans="1:4">
      <c r="A11" s="4" t="s">
        <v>367</v>
      </c>
      <c r="B11" s="4" t="s">
        <v>363</v>
      </c>
    </row>
    <row r="12" spans="1:4">
      <c r="A12" s="4" t="s">
        <v>368</v>
      </c>
      <c r="B12" s="5" t="n">
        <v>0</v>
      </c>
      <c r="C12" s="5" t="n">
        <v>1</v>
      </c>
    </row>
    <row r="13" spans="1:4">
      <c r="A13" s="4" t="s">
        <v>369</v>
      </c>
      <c r="B13" s="5" t="n">
        <v>0</v>
      </c>
    </row>
    <row r="14" spans="1:4">
      <c r="A14" s="4" t="s">
        <v>370</v>
      </c>
      <c r="B14" s="6" t="n">
        <v>0</v>
      </c>
      <c r="D14" s="5" t="n">
        <v>0</v>
      </c>
    </row>
    <row r="15" spans="1:4">
      <c r="A15" s="4" t="s">
        <v>371</v>
      </c>
      <c r="B15" s="5" t="n">
        <v>5500000</v>
      </c>
    </row>
    <row r="16" spans="1:4">
      <c r="A16" s="4" t="s">
        <v>372</v>
      </c>
      <c r="B16" s="5" t="n">
        <v>18000000</v>
      </c>
      <c r="D16" s="5" t="n">
        <v>19600000</v>
      </c>
    </row>
    <row r="17" spans="1:4">
      <c r="A17" s="4" t="s">
        <v>373</v>
      </c>
      <c r="B17" s="6" t="n">
        <v>1700000</v>
      </c>
      <c r="D17" s="6" t="n">
        <v>1500000</v>
      </c>
    </row>
    <row r="18" spans="1:4">
      <c r="A18" s="4" t="s">
        <v>374</v>
      </c>
      <c r="B18" s="5" t="n">
        <v>26</v>
      </c>
      <c r="D18" s="5" t="n">
        <v>27</v>
      </c>
    </row>
    <row r="19" spans="1:4">
      <c r="A19" s="4" t="s">
        <v>375</v>
      </c>
      <c r="B19" s="4" t="s">
        <v>376</v>
      </c>
      <c r="D19" s="4" t="s">
        <v>376</v>
      </c>
    </row>
    <row r="20" spans="1:4">
      <c r="A20" s="4" t="s">
        <v>377</v>
      </c>
      <c r="B20" s="4" t="s">
        <v>378</v>
      </c>
      <c r="D20" s="4" t="s">
        <v>378</v>
      </c>
    </row>
    <row r="21" spans="1:4">
      <c r="A21" s="4" t="s">
        <v>379</v>
      </c>
    </row>
    <row r="22" spans="1:4">
      <c r="A22" s="4" t="s">
        <v>380</v>
      </c>
      <c r="B22" s="4" t="s">
        <v>381</v>
      </c>
    </row>
    <row r="23" spans="1:4">
      <c r="A23" s="4" t="s">
        <v>382</v>
      </c>
    </row>
    <row r="24" spans="1:4">
      <c r="A24" s="4" t="s">
        <v>383</v>
      </c>
      <c r="B24" s="6" t="n">
        <v>69900000</v>
      </c>
      <c r="D24" s="6" t="n">
        <v>71500000</v>
      </c>
    </row>
    <row r="25" spans="1:4">
      <c r="A25" s="4" t="s">
        <v>384</v>
      </c>
    </row>
    <row r="26" spans="1:4">
      <c r="A26" s="4" t="s">
        <v>385</v>
      </c>
      <c r="B26" s="6" t="n">
        <v>28000</v>
      </c>
      <c r="C26" s="6" t="n">
        <v>150000</v>
      </c>
    </row>
    <row r="27" spans="1:4">
      <c r="A27" s="4" t="s">
        <v>386</v>
      </c>
    </row>
    <row r="28" spans="1:4">
      <c r="A28" s="4" t="s">
        <v>387</v>
      </c>
      <c r="B28" s="4" t="s">
        <v>381</v>
      </c>
    </row>
    <row r="29" spans="1:4">
      <c r="A29" s="4" t="s">
        <v>388</v>
      </c>
    </row>
    <row r="30" spans="1:4">
      <c r="A30" s="4" t="s">
        <v>387</v>
      </c>
      <c r="B30" s="4" t="s">
        <v>389</v>
      </c>
    </row>
    <row r="31" spans="1:4">
      <c r="A31" s="4" t="s">
        <v>390</v>
      </c>
    </row>
    <row r="32" spans="1:4">
      <c r="A32" s="4" t="s">
        <v>391</v>
      </c>
      <c r="B32" s="4" t="s">
        <v>381</v>
      </c>
    </row>
    <row r="33" spans="1:4">
      <c r="A33" s="4" t="s">
        <v>368</v>
      </c>
      <c r="C33" s="5" t="n">
        <v>1</v>
      </c>
    </row>
    <row r="34" spans="1:4">
      <c r="A34" s="4" t="s">
        <v>392</v>
      </c>
    </row>
    <row r="35" spans="1:4">
      <c r="A35" s="4" t="s">
        <v>357</v>
      </c>
      <c r="B35" s="6" t="n">
        <v>4100000</v>
      </c>
      <c r="C35" s="6" t="n">
        <v>4800000</v>
      </c>
    </row>
    <row r="36" spans="1:4">
      <c r="A36" s="4" t="s">
        <v>393</v>
      </c>
    </row>
    <row r="37" spans="1:4">
      <c r="A37" s="4" t="s">
        <v>357</v>
      </c>
      <c r="B37" s="6" t="n">
        <v>14900000</v>
      </c>
      <c r="C37" s="6" t="n">
        <v>0</v>
      </c>
    </row>
    <row r="38" spans="1:4">
      <c r="A38" s="4" t="s">
        <v>394</v>
      </c>
    </row>
    <row r="39" spans="1:4">
      <c r="A39" s="4" t="s">
        <v>395</v>
      </c>
      <c r="B39" s="4" t="s">
        <v>396</v>
      </c>
    </row>
    <row r="40" spans="1:4">
      <c r="A40" s="4" t="s">
        <v>397</v>
      </c>
    </row>
    <row r="41" spans="1:4">
      <c r="A41" s="4" t="s">
        <v>395</v>
      </c>
      <c r="B41" s="4" t="s">
        <v>398</v>
      </c>
    </row>
    <row r="42" spans="1:4">
      <c r="A42" s="4" t="s">
        <v>399</v>
      </c>
    </row>
    <row r="43" spans="1:4">
      <c r="A43" s="4" t="s">
        <v>383</v>
      </c>
      <c r="B43" s="6" t="n">
        <v>11300000</v>
      </c>
      <c r="D43" s="6" t="n">
        <v>9600000</v>
      </c>
    </row>
    <row r="44" spans="1:4">
      <c r="A44" s="4" t="s">
        <v>400</v>
      </c>
    </row>
    <row r="45" spans="1:4">
      <c r="A45" s="4" t="s">
        <v>355</v>
      </c>
      <c r="B45" s="5" t="n">
        <v>38000</v>
      </c>
    </row>
    <row r="46" spans="1:4">
      <c r="A46" s="4" t="s">
        <v>401</v>
      </c>
      <c r="B4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14"/>
  </cols>
  <sheetData>
    <row r="1" spans="1:6">
      <c r="A1" s="1" t="s">
        <v>402</v>
      </c>
      <c r="B1" s="2" t="s">
        <v>2</v>
      </c>
      <c r="C1" s="2" t="s">
        <v>36</v>
      </c>
      <c r="E1" s="2" t="s">
        <v>88</v>
      </c>
      <c r="F1" s="2" t="s">
        <v>403</v>
      </c>
    </row>
    <row r="2" spans="1:6">
      <c r="A2" s="4" t="s">
        <v>404</v>
      </c>
      <c r="B2" s="6" t="n">
        <v>818841</v>
      </c>
    </row>
    <row r="3" spans="1:6">
      <c r="A3" s="4" t="s">
        <v>405</v>
      </c>
      <c r="B3" s="5" t="n">
        <v>-10916</v>
      </c>
      <c r="C3" s="6" t="n">
        <v>-10115</v>
      </c>
      <c r="E3" s="6" t="n">
        <v>-7823</v>
      </c>
      <c r="F3" s="6" t="n">
        <v>-7609</v>
      </c>
    </row>
    <row r="4" spans="1:6">
      <c r="A4" s="4" t="s">
        <v>406</v>
      </c>
      <c r="B4" s="5" t="n">
        <v>807925</v>
      </c>
      <c r="C4" s="5" t="n">
        <v>802049</v>
      </c>
    </row>
    <row r="5" spans="1:6">
      <c r="A5" s="4" t="s">
        <v>407</v>
      </c>
    </row>
    <row r="6" spans="1:6">
      <c r="A6" s="4" t="s">
        <v>404</v>
      </c>
      <c r="B6" s="5" t="n">
        <v>818841</v>
      </c>
      <c r="C6" s="5" t="n">
        <v>812164</v>
      </c>
      <c r="D6" s="4" t="s">
        <v>408</v>
      </c>
    </row>
    <row r="7" spans="1:6">
      <c r="A7" s="4" t="s">
        <v>405</v>
      </c>
      <c r="B7" s="5" t="n">
        <v>-10916</v>
      </c>
      <c r="C7" s="5" t="n">
        <v>-10115</v>
      </c>
    </row>
    <row r="8" spans="1:6">
      <c r="A8" s="4" t="s">
        <v>406</v>
      </c>
      <c r="B8" s="5" t="n">
        <v>807925</v>
      </c>
    </row>
    <row r="9" spans="1:6">
      <c r="A9" s="4" t="s">
        <v>409</v>
      </c>
    </row>
    <row r="10" spans="1:6">
      <c r="A10" s="4" t="s">
        <v>404</v>
      </c>
      <c r="C10" s="5" t="n">
        <v>812164</v>
      </c>
    </row>
    <row r="11" spans="1:6">
      <c r="A11" s="4" t="s">
        <v>405</v>
      </c>
      <c r="C11" s="5" t="n">
        <v>-10115</v>
      </c>
    </row>
    <row r="12" spans="1:6">
      <c r="A12" s="4" t="s">
        <v>406</v>
      </c>
      <c r="C12" s="5" t="n">
        <v>802049</v>
      </c>
    </row>
    <row r="13" spans="1:6">
      <c r="A13" s="4" t="s">
        <v>386</v>
      </c>
    </row>
    <row r="14" spans="1:6">
      <c r="A14" s="4" t="s">
        <v>404</v>
      </c>
      <c r="B14" s="5" t="n">
        <v>304492</v>
      </c>
    </row>
    <row r="15" spans="1:6">
      <c r="A15" s="4" t="s">
        <v>405</v>
      </c>
      <c r="B15" s="5" t="n">
        <v>-4150</v>
      </c>
      <c r="C15" s="5" t="n">
        <v>-3789</v>
      </c>
      <c r="E15" s="5" t="n">
        <v>-1862</v>
      </c>
      <c r="F15" s="5" t="n">
        <v>-1866</v>
      </c>
    </row>
    <row r="16" spans="1:6">
      <c r="A16" s="4" t="s">
        <v>410</v>
      </c>
    </row>
    <row r="17" spans="1:6">
      <c r="A17" s="4" t="s">
        <v>404</v>
      </c>
      <c r="B17" s="5" t="n">
        <v>304492</v>
      </c>
      <c r="C17" s="5" t="n">
        <v>314414</v>
      </c>
    </row>
    <row r="18" spans="1:6">
      <c r="A18" s="4" t="s">
        <v>405</v>
      </c>
      <c r="C18" s="5" t="n">
        <v>-3789</v>
      </c>
    </row>
    <row r="19" spans="1:6">
      <c r="A19" s="4" t="s">
        <v>411</v>
      </c>
    </row>
    <row r="20" spans="1:6">
      <c r="A20" s="4" t="s">
        <v>404</v>
      </c>
      <c r="C20" s="5" t="n">
        <v>314414</v>
      </c>
    </row>
    <row r="21" spans="1:6">
      <c r="A21" s="4" t="s">
        <v>392</v>
      </c>
    </row>
    <row r="22" spans="1:6">
      <c r="A22" s="4" t="s">
        <v>404</v>
      </c>
      <c r="B22" s="5" t="n">
        <v>171795</v>
      </c>
    </row>
    <row r="23" spans="1:6">
      <c r="A23" s="4" t="s">
        <v>405</v>
      </c>
      <c r="B23" s="5" t="n">
        <v>-1120</v>
      </c>
      <c r="C23" s="5" t="n">
        <v>-1038</v>
      </c>
      <c r="E23" s="5" t="n">
        <v>-1389</v>
      </c>
      <c r="F23" s="5" t="n">
        <v>-1059</v>
      </c>
    </row>
    <row r="24" spans="1:6">
      <c r="A24" s="4" t="s">
        <v>412</v>
      </c>
    </row>
    <row r="25" spans="1:6">
      <c r="A25" s="4" t="s">
        <v>404</v>
      </c>
      <c r="B25" s="5" t="n">
        <v>171795</v>
      </c>
      <c r="C25" s="5" t="n">
        <v>175489</v>
      </c>
    </row>
    <row r="26" spans="1:6">
      <c r="A26" s="4" t="s">
        <v>405</v>
      </c>
      <c r="C26" s="5" t="n">
        <v>-1038</v>
      </c>
    </row>
    <row r="27" spans="1:6">
      <c r="A27" s="4" t="s">
        <v>413</v>
      </c>
    </row>
    <row r="28" spans="1:6">
      <c r="A28" s="4" t="s">
        <v>404</v>
      </c>
      <c r="C28" s="5" t="n">
        <v>175489</v>
      </c>
    </row>
    <row r="29" spans="1:6">
      <c r="A29" s="4" t="s">
        <v>414</v>
      </c>
    </row>
    <row r="30" spans="1:6">
      <c r="A30" s="4" t="s">
        <v>404</v>
      </c>
      <c r="B30" s="5" t="n">
        <v>179457</v>
      </c>
    </row>
    <row r="31" spans="1:6">
      <c r="A31" s="4" t="s">
        <v>405</v>
      </c>
      <c r="B31" s="5" t="n">
        <v>-4390</v>
      </c>
      <c r="C31" s="5" t="n">
        <v>-4340</v>
      </c>
      <c r="E31" s="5" t="n">
        <v>-3490</v>
      </c>
      <c r="F31" s="5" t="n">
        <v>-3558</v>
      </c>
    </row>
    <row r="32" spans="1:6">
      <c r="A32" s="4" t="s">
        <v>415</v>
      </c>
    </row>
    <row r="33" spans="1:6">
      <c r="A33" s="4" t="s">
        <v>404</v>
      </c>
      <c r="B33" s="5" t="n">
        <v>179457</v>
      </c>
      <c r="C33" s="5" t="n">
        <v>173875</v>
      </c>
    </row>
    <row r="34" spans="1:6">
      <c r="A34" s="4" t="s">
        <v>405</v>
      </c>
      <c r="C34" s="5" t="n">
        <v>-4340</v>
      </c>
    </row>
    <row r="35" spans="1:6">
      <c r="A35" s="4" t="s">
        <v>416</v>
      </c>
    </row>
    <row r="36" spans="1:6">
      <c r="A36" s="4" t="s">
        <v>404</v>
      </c>
      <c r="C36" s="5" t="n">
        <v>173875</v>
      </c>
    </row>
    <row r="37" spans="1:6">
      <c r="A37" s="4" t="s">
        <v>417</v>
      </c>
    </row>
    <row r="38" spans="1:6">
      <c r="A38" s="4" t="s">
        <v>404</v>
      </c>
      <c r="B38" s="5" t="n">
        <v>96620</v>
      </c>
    </row>
    <row r="39" spans="1:6">
      <c r="A39" s="4" t="s">
        <v>405</v>
      </c>
      <c r="B39" s="5" t="n">
        <v>-534</v>
      </c>
      <c r="C39" s="5" t="n">
        <v>-341</v>
      </c>
      <c r="E39" s="5" t="n">
        <v>-592</v>
      </c>
      <c r="F39" s="5" t="n">
        <v>-641</v>
      </c>
    </row>
    <row r="40" spans="1:6">
      <c r="A40" s="4" t="s">
        <v>418</v>
      </c>
    </row>
    <row r="41" spans="1:6">
      <c r="A41" s="4" t="s">
        <v>404</v>
      </c>
      <c r="B41" s="5" t="n">
        <v>96620</v>
      </c>
      <c r="C41" s="5" t="n">
        <v>85934</v>
      </c>
    </row>
    <row r="42" spans="1:6">
      <c r="A42" s="4" t="s">
        <v>405</v>
      </c>
      <c r="C42" s="5" t="n">
        <v>-341</v>
      </c>
    </row>
    <row r="43" spans="1:6">
      <c r="A43" s="4" t="s">
        <v>419</v>
      </c>
    </row>
    <row r="44" spans="1:6">
      <c r="A44" s="4" t="s">
        <v>404</v>
      </c>
      <c r="C44" s="5" t="n">
        <v>85934</v>
      </c>
    </row>
    <row r="45" spans="1:6">
      <c r="A45" s="4" t="s">
        <v>390</v>
      </c>
    </row>
    <row r="46" spans="1:6">
      <c r="A46" s="4" t="s">
        <v>404</v>
      </c>
      <c r="B46" s="5" t="n">
        <v>55255</v>
      </c>
    </row>
    <row r="47" spans="1:6">
      <c r="A47" s="4" t="s">
        <v>405</v>
      </c>
      <c r="B47" s="5" t="n">
        <v>-603</v>
      </c>
      <c r="C47" s="5" t="n">
        <v>-477</v>
      </c>
      <c r="E47" s="5" t="n">
        <v>-355</v>
      </c>
      <c r="F47" s="5" t="n">
        <v>-350</v>
      </c>
    </row>
    <row r="48" spans="1:6">
      <c r="A48" s="4" t="s">
        <v>420</v>
      </c>
    </row>
    <row r="49" spans="1:6">
      <c r="A49" s="4" t="s">
        <v>404</v>
      </c>
      <c r="B49" s="5" t="n">
        <v>55255</v>
      </c>
      <c r="C49" s="5" t="n">
        <v>48388</v>
      </c>
    </row>
    <row r="50" spans="1:6">
      <c r="A50" s="4" t="s">
        <v>405</v>
      </c>
      <c r="C50" s="5" t="n">
        <v>-477</v>
      </c>
    </row>
    <row r="51" spans="1:6">
      <c r="A51" s="4" t="s">
        <v>421</v>
      </c>
    </row>
    <row r="52" spans="1:6">
      <c r="A52" s="4" t="s">
        <v>404</v>
      </c>
      <c r="C52" s="5" t="n">
        <v>48388</v>
      </c>
    </row>
    <row r="53" spans="1:6">
      <c r="A53" s="4" t="s">
        <v>422</v>
      </c>
    </row>
    <row r="54" spans="1:6">
      <c r="A54" s="4" t="s">
        <v>404</v>
      </c>
      <c r="B54" s="5" t="n">
        <v>11222</v>
      </c>
    </row>
    <row r="55" spans="1:6">
      <c r="A55" s="4" t="s">
        <v>405</v>
      </c>
      <c r="B55" s="5" t="n">
        <v>-119</v>
      </c>
      <c r="C55" s="5" t="n">
        <v>-130</v>
      </c>
      <c r="E55" s="6" t="n">
        <v>-123</v>
      </c>
      <c r="F55" s="6" t="n">
        <v>-108</v>
      </c>
    </row>
    <row r="56" spans="1:6">
      <c r="A56" s="4" t="s">
        <v>423</v>
      </c>
    </row>
    <row r="57" spans="1:6">
      <c r="A57" s="4" t="s">
        <v>404</v>
      </c>
      <c r="B57" s="6" t="n">
        <v>11222</v>
      </c>
      <c r="C57" s="5" t="n">
        <v>14064</v>
      </c>
    </row>
    <row r="58" spans="1:6">
      <c r="A58" s="4" t="s">
        <v>405</v>
      </c>
      <c r="C58" s="5" t="n">
        <v>-130</v>
      </c>
    </row>
    <row r="59" spans="1:6">
      <c r="A59" s="4" t="s">
        <v>424</v>
      </c>
    </row>
    <row r="60" spans="1:6">
      <c r="A60" s="4" t="s">
        <v>404</v>
      </c>
      <c r="C60" s="6" t="n">
        <v>14064</v>
      </c>
    </row>
    <row r="61" spans="1:6"/>
    <row r="62" spans="1:6">
      <c r="A62" s="4" t="s">
        <v>408</v>
      </c>
    </row>
  </sheetData>
  <mergeCells count="3">
    <mergeCell ref="C1:D1"/>
    <mergeCell ref="A61:F61"/>
    <mergeCell ref="B62:F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10033</v>
      </c>
      <c r="C4" s="6" t="n">
        <v>9755</v>
      </c>
    </row>
    <row r="5" spans="1:3">
      <c r="A5" s="4" t="s">
        <v>91</v>
      </c>
      <c r="B5" s="5" t="n">
        <v>416</v>
      </c>
      <c r="C5" s="5" t="n">
        <v>379</v>
      </c>
    </row>
    <row r="6" spans="1:3">
      <c r="A6" s="4" t="s">
        <v>92</v>
      </c>
      <c r="B6" s="5" t="n">
        <v>138</v>
      </c>
      <c r="C6" s="5" t="n">
        <v>118</v>
      </c>
    </row>
    <row r="7" spans="1:3">
      <c r="A7" s="4" t="s">
        <v>93</v>
      </c>
      <c r="B7" s="5" t="n">
        <v>135</v>
      </c>
      <c r="C7" s="5" t="n">
        <v>333</v>
      </c>
    </row>
    <row r="8" spans="1:3">
      <c r="A8" s="4" t="s">
        <v>94</v>
      </c>
      <c r="B8" s="5" t="n">
        <v>10722</v>
      </c>
      <c r="C8" s="5" t="n">
        <v>10585</v>
      </c>
    </row>
    <row r="9" spans="1:3">
      <c r="A9" s="3" t="s">
        <v>95</v>
      </c>
    </row>
    <row r="10" spans="1:3">
      <c r="A10" s="4" t="s">
        <v>96</v>
      </c>
      <c r="B10" s="5" t="n">
        <v>3200</v>
      </c>
      <c r="C10" s="5" t="n">
        <v>3264</v>
      </c>
    </row>
    <row r="11" spans="1:3">
      <c r="A11" s="4" t="s">
        <v>97</v>
      </c>
      <c r="B11" s="5" t="n">
        <v>697</v>
      </c>
      <c r="C11" s="5" t="n">
        <v>439</v>
      </c>
    </row>
    <row r="12" spans="1:3">
      <c r="A12" s="4" t="s">
        <v>98</v>
      </c>
      <c r="B12" s="5" t="n">
        <v>229</v>
      </c>
      <c r="C12" s="5" t="n">
        <v>229</v>
      </c>
    </row>
    <row r="13" spans="1:3">
      <c r="A13" s="4" t="s">
        <v>99</v>
      </c>
      <c r="B13" s="5" t="n">
        <v>268</v>
      </c>
      <c r="C13" s="5" t="n">
        <v>289</v>
      </c>
    </row>
    <row r="14" spans="1:3">
      <c r="A14" s="4" t="s">
        <v>100</v>
      </c>
      <c r="B14" s="5" t="n">
        <v>5</v>
      </c>
      <c r="C14" s="5" t="n">
        <v>6</v>
      </c>
    </row>
    <row r="15" spans="1:3">
      <c r="A15" s="4" t="s">
        <v>101</v>
      </c>
      <c r="B15" s="5" t="n">
        <v>4399</v>
      </c>
      <c r="C15" s="5" t="n">
        <v>4227</v>
      </c>
    </row>
    <row r="16" spans="1:3">
      <c r="A16" s="4" t="s">
        <v>102</v>
      </c>
      <c r="B16" s="5" t="n">
        <v>6323</v>
      </c>
      <c r="C16" s="5" t="n">
        <v>6358</v>
      </c>
    </row>
    <row r="17" spans="1:3">
      <c r="A17" s="4" t="s">
        <v>103</v>
      </c>
      <c r="B17" s="5" t="n">
        <v>804</v>
      </c>
      <c r="C17" s="5" t="n">
        <v>165</v>
      </c>
    </row>
    <row r="18" spans="1:3">
      <c r="A18" s="4" t="s">
        <v>104</v>
      </c>
      <c r="B18" s="5" t="n">
        <v>5519</v>
      </c>
      <c r="C18" s="5" t="n">
        <v>6193</v>
      </c>
    </row>
    <row r="19" spans="1:3">
      <c r="A19" s="3" t="s">
        <v>105</v>
      </c>
    </row>
    <row r="20" spans="1:3">
      <c r="A20" s="4" t="s">
        <v>106</v>
      </c>
      <c r="B20" s="5" t="n">
        <v>53</v>
      </c>
      <c r="C20" s="5" t="n">
        <v>14</v>
      </c>
    </row>
    <row r="21" spans="1:3">
      <c r="A21" s="4" t="s">
        <v>107</v>
      </c>
      <c r="B21" s="5" t="n">
        <v>114</v>
      </c>
      <c r="C21" s="5" t="n">
        <v>127</v>
      </c>
    </row>
    <row r="22" spans="1:3">
      <c r="A22" s="4" t="s">
        <v>108</v>
      </c>
      <c r="B22" s="5" t="n">
        <v>12</v>
      </c>
      <c r="C22" s="5" t="n">
        <v>380</v>
      </c>
    </row>
    <row r="23" spans="1:3">
      <c r="A23" s="4" t="s">
        <v>109</v>
      </c>
      <c r="B23" s="5" t="n">
        <v>131</v>
      </c>
      <c r="C23" s="5" t="n">
        <v>130</v>
      </c>
    </row>
    <row r="24" spans="1:3">
      <c r="A24" s="4" t="s">
        <v>110</v>
      </c>
      <c r="B24" s="5" t="n">
        <v>111</v>
      </c>
      <c r="C24" s="5" t="n">
        <v>95</v>
      </c>
    </row>
    <row r="25" spans="1:3">
      <c r="A25" s="4" t="s">
        <v>111</v>
      </c>
      <c r="B25" s="5" t="n">
        <v>421</v>
      </c>
      <c r="C25" s="5" t="n">
        <v>746</v>
      </c>
    </row>
    <row r="26" spans="1:3">
      <c r="A26" s="3" t="s">
        <v>112</v>
      </c>
    </row>
    <row r="27" spans="1:3">
      <c r="A27" s="4" t="s">
        <v>113</v>
      </c>
      <c r="B27" s="5" t="n">
        <v>3861</v>
      </c>
      <c r="C27" s="5" t="n">
        <v>3184</v>
      </c>
    </row>
    <row r="28" spans="1:3">
      <c r="A28" s="4" t="s">
        <v>114</v>
      </c>
      <c r="B28" s="5" t="n">
        <v>949</v>
      </c>
      <c r="C28" s="5" t="n">
        <v>917</v>
      </c>
    </row>
    <row r="29" spans="1:3">
      <c r="A29" s="4" t="s">
        <v>115</v>
      </c>
      <c r="B29" s="5" t="n">
        <v>390</v>
      </c>
      <c r="C29" s="5" t="n">
        <v>370</v>
      </c>
    </row>
    <row r="30" spans="1:3">
      <c r="A30" s="4" t="s">
        <v>116</v>
      </c>
      <c r="B30" s="5" t="n">
        <v>784</v>
      </c>
      <c r="C30" s="5" t="n">
        <v>709</v>
      </c>
    </row>
    <row r="31" spans="1:3">
      <c r="A31" s="4" t="s">
        <v>117</v>
      </c>
      <c r="B31" s="5" t="n">
        <v>94</v>
      </c>
      <c r="C31" s="5" t="n">
        <v>80</v>
      </c>
    </row>
    <row r="32" spans="1:3">
      <c r="A32" s="4" t="s">
        <v>118</v>
      </c>
      <c r="B32" s="5" t="n">
        <v>147</v>
      </c>
      <c r="C32" s="5" t="n">
        <v>115</v>
      </c>
    </row>
    <row r="33" spans="1:3">
      <c r="A33" s="4" t="s">
        <v>119</v>
      </c>
      <c r="B33" s="5" t="n">
        <v>24</v>
      </c>
      <c r="C33" s="5" t="n">
        <v>14</v>
      </c>
    </row>
    <row r="34" spans="1:3">
      <c r="A34" s="4" t="s">
        <v>120</v>
      </c>
      <c r="B34" s="5" t="n">
        <v>440</v>
      </c>
      <c r="C34" s="5" t="n">
        <v>315</v>
      </c>
    </row>
    <row r="35" spans="1:3">
      <c r="A35" s="4" t="s">
        <v>121</v>
      </c>
      <c r="B35" s="5" t="n">
        <v>70</v>
      </c>
      <c r="C35" s="5" t="n">
        <v>41</v>
      </c>
    </row>
    <row r="36" spans="1:3">
      <c r="A36" s="4" t="s">
        <v>122</v>
      </c>
      <c r="B36" s="5" t="n">
        <v>120</v>
      </c>
      <c r="C36" s="5" t="n">
        <v>134</v>
      </c>
    </row>
    <row r="37" spans="1:3">
      <c r="A37" s="4" t="s">
        <v>123</v>
      </c>
      <c r="B37" s="5" t="n">
        <v>492</v>
      </c>
      <c r="C37" s="5" t="n">
        <v>569</v>
      </c>
    </row>
    <row r="38" spans="1:3">
      <c r="A38" s="4" t="s">
        <v>124</v>
      </c>
      <c r="B38" s="5" t="n">
        <v>7371</v>
      </c>
      <c r="C38" s="5" t="n">
        <v>6448</v>
      </c>
    </row>
    <row r="39" spans="1:3">
      <c r="A39" s="4" t="s">
        <v>125</v>
      </c>
      <c r="B39" s="5" t="n">
        <v>-1431</v>
      </c>
      <c r="C39" s="5" t="n">
        <v>491</v>
      </c>
    </row>
    <row r="40" spans="1:3">
      <c r="A40" s="4" t="s">
        <v>126</v>
      </c>
      <c r="B40" s="5" t="n">
        <v>-359</v>
      </c>
      <c r="C40" s="5" t="n">
        <v>168</v>
      </c>
    </row>
    <row r="41" spans="1:3">
      <c r="A41" s="4" t="s">
        <v>127</v>
      </c>
      <c r="B41" s="6" t="n">
        <v>-1072</v>
      </c>
      <c r="C41" s="6" t="n">
        <v>323</v>
      </c>
    </row>
    <row r="42" spans="1:3">
      <c r="A42" s="4" t="s">
        <v>128</v>
      </c>
      <c r="B42" s="7" t="n">
        <v>-0.27</v>
      </c>
      <c r="C42" s="7" t="n">
        <v>0.08</v>
      </c>
    </row>
    <row r="43" spans="1:3">
      <c r="A43" s="4" t="s">
        <v>129</v>
      </c>
      <c r="B43" s="7" t="n">
        <v>-0.27</v>
      </c>
      <c r="C43"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88</v>
      </c>
    </row>
    <row r="3" spans="1:3">
      <c r="A3" s="4" t="s">
        <v>426</v>
      </c>
      <c r="B3" s="6" t="n">
        <v>-47</v>
      </c>
      <c r="C3" s="6" t="n">
        <v>-792</v>
      </c>
    </row>
    <row r="4" spans="1:3">
      <c r="A4" s="4" t="s">
        <v>427</v>
      </c>
      <c r="B4" s="5" t="n">
        <v>2</v>
      </c>
      <c r="C4" s="5" t="n">
        <v>25</v>
      </c>
    </row>
    <row r="5" spans="1:3">
      <c r="A5" s="4" t="s">
        <v>428</v>
      </c>
      <c r="B5" s="5" t="n">
        <v>45</v>
      </c>
      <c r="C5" s="5" t="n">
        <v>573</v>
      </c>
    </row>
    <row r="6" spans="1:3">
      <c r="A6" s="4" t="s">
        <v>429</v>
      </c>
      <c r="B6" s="4" t="s">
        <v>69</v>
      </c>
      <c r="C6" s="6" t="n">
        <v>-1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4"/>
  </cols>
  <sheetData>
    <row r="1" spans="1:6">
      <c r="A1" s="1" t="s">
        <v>430</v>
      </c>
      <c r="B1" s="2" t="s">
        <v>1</v>
      </c>
    </row>
    <row r="2" spans="1:6">
      <c r="B2" s="2" t="s">
        <v>2</v>
      </c>
      <c r="C2" s="2" t="s">
        <v>88</v>
      </c>
      <c r="D2" s="2" t="s">
        <v>2</v>
      </c>
      <c r="E2" s="2" t="s">
        <v>36</v>
      </c>
    </row>
    <row r="3" spans="1:6">
      <c r="A3" s="4" t="s">
        <v>431</v>
      </c>
      <c r="B3" s="6" t="n">
        <v>10115</v>
      </c>
      <c r="C3" s="6" t="n">
        <v>7609</v>
      </c>
    </row>
    <row r="4" spans="1:6">
      <c r="A4" s="4" t="s">
        <v>432</v>
      </c>
      <c r="B4" s="5" t="n">
        <v>-44</v>
      </c>
      <c r="C4" s="4" t="s">
        <v>69</v>
      </c>
    </row>
    <row r="5" spans="1:6">
      <c r="A5" s="4" t="s">
        <v>433</v>
      </c>
      <c r="B5" s="5" t="n">
        <v>41</v>
      </c>
      <c r="C5" s="5" t="n">
        <v>49</v>
      </c>
    </row>
    <row r="6" spans="1:6">
      <c r="A6" s="4" t="s">
        <v>434</v>
      </c>
      <c r="B6" s="5" t="n">
        <v>804</v>
      </c>
      <c r="C6" s="5" t="n">
        <v>165</v>
      </c>
    </row>
    <row r="7" spans="1:6">
      <c r="A7" s="4" t="s">
        <v>431</v>
      </c>
      <c r="B7" s="5" t="n">
        <v>10916</v>
      </c>
      <c r="C7" s="5" t="n">
        <v>7823</v>
      </c>
    </row>
    <row r="8" spans="1:6">
      <c r="A8" s="4" t="s">
        <v>435</v>
      </c>
      <c r="D8" s="6" t="n">
        <v>1716</v>
      </c>
    </row>
    <row r="9" spans="1:6">
      <c r="A9" s="4" t="s">
        <v>436</v>
      </c>
      <c r="D9" s="5" t="n">
        <v>9200</v>
      </c>
    </row>
    <row r="10" spans="1:6">
      <c r="A10" s="4" t="s">
        <v>437</v>
      </c>
      <c r="B10" s="5" t="n">
        <v>10916</v>
      </c>
      <c r="C10" s="5" t="n">
        <v>7823</v>
      </c>
      <c r="D10" s="5" t="n">
        <v>10916</v>
      </c>
      <c r="E10" s="6" t="n">
        <v>10115</v>
      </c>
    </row>
    <row r="11" spans="1:6">
      <c r="A11" s="4" t="s">
        <v>435</v>
      </c>
      <c r="D11" s="5" t="n">
        <v>18025</v>
      </c>
    </row>
    <row r="12" spans="1:6">
      <c r="A12" s="4" t="s">
        <v>438</v>
      </c>
      <c r="D12" s="5" t="n">
        <v>38</v>
      </c>
    </row>
    <row r="13" spans="1:6">
      <c r="A13" s="4" t="s">
        <v>436</v>
      </c>
      <c r="D13" s="5" t="n">
        <v>800778</v>
      </c>
    </row>
    <row r="14" spans="1:6">
      <c r="A14" s="4" t="s">
        <v>431</v>
      </c>
      <c r="D14" s="5" t="n">
        <v>818841</v>
      </c>
    </row>
    <row r="15" spans="1:6">
      <c r="A15" s="4" t="s">
        <v>439</v>
      </c>
      <c r="B15" s="5" t="n">
        <v>10916</v>
      </c>
      <c r="C15" s="5" t="n">
        <v>7823</v>
      </c>
      <c r="D15" s="5" t="n">
        <v>10916</v>
      </c>
      <c r="E15" s="5" t="n">
        <v>10115</v>
      </c>
    </row>
    <row r="16" spans="1:6">
      <c r="A16" s="4" t="s">
        <v>440</v>
      </c>
      <c r="D16" s="5" t="n">
        <v>18025</v>
      </c>
    </row>
    <row r="17" spans="1:6">
      <c r="A17" s="4" t="s">
        <v>438</v>
      </c>
      <c r="D17" s="5" t="n">
        <v>38</v>
      </c>
    </row>
    <row r="18" spans="1:6">
      <c r="A18" s="4" t="s">
        <v>441</v>
      </c>
      <c r="D18" s="5" t="n">
        <v>800778</v>
      </c>
    </row>
    <row r="19" spans="1:6">
      <c r="A19" s="4" t="s">
        <v>442</v>
      </c>
      <c r="D19" s="5" t="n">
        <v>818841</v>
      </c>
    </row>
    <row r="20" spans="1:6">
      <c r="A20" s="4" t="s">
        <v>407</v>
      </c>
    </row>
    <row r="21" spans="1:6">
      <c r="A21" s="4" t="s">
        <v>431</v>
      </c>
      <c r="B21" s="5" t="n">
        <v>10115</v>
      </c>
    </row>
    <row r="22" spans="1:6">
      <c r="A22" s="4" t="s">
        <v>431</v>
      </c>
      <c r="B22" s="5" t="n">
        <v>10916</v>
      </c>
    </row>
    <row r="23" spans="1:6">
      <c r="A23" s="4" t="s">
        <v>435</v>
      </c>
      <c r="E23" s="5" t="n">
        <v>1496</v>
      </c>
    </row>
    <row r="24" spans="1:6">
      <c r="A24" s="4" t="s">
        <v>436</v>
      </c>
      <c r="E24" s="5" t="n">
        <v>8619</v>
      </c>
    </row>
    <row r="25" spans="1:6">
      <c r="A25" s="4" t="s">
        <v>437</v>
      </c>
      <c r="B25" s="5" t="n">
        <v>10115</v>
      </c>
      <c r="D25" s="5" t="n">
        <v>10916</v>
      </c>
      <c r="E25" s="5" t="n">
        <v>10115</v>
      </c>
    </row>
    <row r="26" spans="1:6">
      <c r="A26" s="4" t="s">
        <v>435</v>
      </c>
      <c r="E26" s="5" t="n">
        <v>19628</v>
      </c>
    </row>
    <row r="27" spans="1:6">
      <c r="A27" s="4" t="s">
        <v>438</v>
      </c>
      <c r="E27" s="5" t="n">
        <v>176</v>
      </c>
    </row>
    <row r="28" spans="1:6">
      <c r="A28" s="4" t="s">
        <v>436</v>
      </c>
      <c r="E28" s="5" t="n">
        <v>792360</v>
      </c>
    </row>
    <row r="29" spans="1:6">
      <c r="A29" s="4" t="s">
        <v>431</v>
      </c>
      <c r="D29" s="5" t="n">
        <v>818841</v>
      </c>
      <c r="E29" s="5" t="n">
        <v>812164</v>
      </c>
      <c r="F29" s="4" t="s">
        <v>408</v>
      </c>
    </row>
    <row r="30" spans="1:6">
      <c r="A30" s="4" t="s">
        <v>439</v>
      </c>
      <c r="B30" s="5" t="n">
        <v>10115</v>
      </c>
      <c r="D30" s="5" t="n">
        <v>10916</v>
      </c>
      <c r="E30" s="5" t="n">
        <v>10115</v>
      </c>
    </row>
    <row r="31" spans="1:6">
      <c r="A31" s="4" t="s">
        <v>440</v>
      </c>
      <c r="E31" s="5" t="n">
        <v>19628</v>
      </c>
    </row>
    <row r="32" spans="1:6">
      <c r="A32" s="4" t="s">
        <v>438</v>
      </c>
      <c r="E32" s="5" t="n">
        <v>176</v>
      </c>
    </row>
    <row r="33" spans="1:6">
      <c r="A33" s="4" t="s">
        <v>441</v>
      </c>
      <c r="E33" s="5" t="n">
        <v>792360</v>
      </c>
    </row>
    <row r="34" spans="1:6">
      <c r="A34" s="4" t="s">
        <v>442</v>
      </c>
      <c r="D34" s="5" t="n">
        <v>818841</v>
      </c>
      <c r="E34" s="5" t="n">
        <v>812164</v>
      </c>
      <c r="F34" s="4" t="s">
        <v>408</v>
      </c>
    </row>
    <row r="35" spans="1:6">
      <c r="A35" s="4" t="s">
        <v>386</v>
      </c>
    </row>
    <row r="36" spans="1:6">
      <c r="A36" s="4" t="s">
        <v>431</v>
      </c>
      <c r="B36" s="5" t="n">
        <v>3789</v>
      </c>
      <c r="C36" s="5" t="n">
        <v>1866</v>
      </c>
    </row>
    <row r="37" spans="1:6">
      <c r="A37" s="4" t="s">
        <v>432</v>
      </c>
      <c r="B37" s="5" t="n">
        <v>0</v>
      </c>
      <c r="C37" s="5" t="n">
        <v>0</v>
      </c>
    </row>
    <row r="38" spans="1:6">
      <c r="A38" s="4" t="s">
        <v>433</v>
      </c>
      <c r="B38" s="4" t="s">
        <v>69</v>
      </c>
      <c r="C38" s="4" t="s">
        <v>69</v>
      </c>
    </row>
    <row r="39" spans="1:6">
      <c r="A39" s="4" t="s">
        <v>434</v>
      </c>
      <c r="B39" s="5" t="n">
        <v>361</v>
      </c>
      <c r="C39" s="5" t="n">
        <v>-4</v>
      </c>
    </row>
    <row r="40" spans="1:6">
      <c r="A40" s="4" t="s">
        <v>431</v>
      </c>
      <c r="B40" s="5" t="n">
        <v>4150</v>
      </c>
      <c r="C40" s="5" t="n">
        <v>1862</v>
      </c>
    </row>
    <row r="41" spans="1:6">
      <c r="A41" s="4" t="s">
        <v>435</v>
      </c>
      <c r="D41" s="5" t="n">
        <v>1703</v>
      </c>
    </row>
    <row r="42" spans="1:6">
      <c r="A42" s="4" t="s">
        <v>436</v>
      </c>
      <c r="D42" s="5" t="n">
        <v>2447</v>
      </c>
    </row>
    <row r="43" spans="1:6">
      <c r="A43" s="4" t="s">
        <v>437</v>
      </c>
      <c r="B43" s="5" t="n">
        <v>4150</v>
      </c>
      <c r="C43" s="5" t="n">
        <v>1862</v>
      </c>
      <c r="D43" s="5" t="n">
        <v>4150</v>
      </c>
      <c r="E43" s="5" t="n">
        <v>3789</v>
      </c>
    </row>
    <row r="44" spans="1:6">
      <c r="A44" s="4" t="s">
        <v>435</v>
      </c>
      <c r="D44" s="5" t="n">
        <v>11518</v>
      </c>
    </row>
    <row r="45" spans="1:6">
      <c r="A45" s="4" t="s">
        <v>438</v>
      </c>
      <c r="D45" s="4" t="s">
        <v>69</v>
      </c>
    </row>
    <row r="46" spans="1:6">
      <c r="A46" s="4" t="s">
        <v>436</v>
      </c>
      <c r="D46" s="5" t="n">
        <v>292974</v>
      </c>
    </row>
    <row r="47" spans="1:6">
      <c r="A47" s="4" t="s">
        <v>431</v>
      </c>
      <c r="D47" s="5" t="n">
        <v>304492</v>
      </c>
    </row>
    <row r="48" spans="1:6">
      <c r="A48" s="4" t="s">
        <v>439</v>
      </c>
      <c r="B48" s="5" t="n">
        <v>4150</v>
      </c>
      <c r="C48" s="5" t="n">
        <v>1862</v>
      </c>
      <c r="D48" s="5" t="n">
        <v>4150</v>
      </c>
      <c r="E48" s="5" t="n">
        <v>3789</v>
      </c>
    </row>
    <row r="49" spans="1:6">
      <c r="A49" s="4" t="s">
        <v>440</v>
      </c>
      <c r="D49" s="5" t="n">
        <v>11518</v>
      </c>
    </row>
    <row r="50" spans="1:6">
      <c r="A50" s="4" t="s">
        <v>438</v>
      </c>
      <c r="D50" s="4" t="s">
        <v>69</v>
      </c>
    </row>
    <row r="51" spans="1:6">
      <c r="A51" s="4" t="s">
        <v>441</v>
      </c>
      <c r="D51" s="5" t="n">
        <v>292974</v>
      </c>
    </row>
    <row r="52" spans="1:6">
      <c r="A52" s="4" t="s">
        <v>442</v>
      </c>
      <c r="D52" s="5" t="n">
        <v>304492</v>
      </c>
    </row>
    <row r="53" spans="1:6">
      <c r="A53" s="4" t="s">
        <v>410</v>
      </c>
    </row>
    <row r="54" spans="1:6">
      <c r="A54" s="4" t="s">
        <v>431</v>
      </c>
      <c r="B54" s="5" t="n">
        <v>3789</v>
      </c>
    </row>
    <row r="55" spans="1:6">
      <c r="A55" s="4" t="s">
        <v>435</v>
      </c>
      <c r="E55" s="5" t="n">
        <v>1496</v>
      </c>
    </row>
    <row r="56" spans="1:6">
      <c r="A56" s="4" t="s">
        <v>436</v>
      </c>
      <c r="E56" s="5" t="n">
        <v>2293</v>
      </c>
    </row>
    <row r="57" spans="1:6">
      <c r="A57" s="4" t="s">
        <v>437</v>
      </c>
      <c r="B57" s="5" t="n">
        <v>3789</v>
      </c>
      <c r="E57" s="5" t="n">
        <v>3789</v>
      </c>
    </row>
    <row r="58" spans="1:6">
      <c r="A58" s="4" t="s">
        <v>435</v>
      </c>
      <c r="E58" s="5" t="n">
        <v>13034</v>
      </c>
    </row>
    <row r="59" spans="1:6">
      <c r="A59" s="4" t="s">
        <v>438</v>
      </c>
      <c r="E59" s="4" t="s">
        <v>69</v>
      </c>
    </row>
    <row r="60" spans="1:6">
      <c r="A60" s="4" t="s">
        <v>436</v>
      </c>
      <c r="E60" s="5" t="n">
        <v>301380</v>
      </c>
    </row>
    <row r="61" spans="1:6">
      <c r="A61" s="4" t="s">
        <v>431</v>
      </c>
      <c r="D61" s="5" t="n">
        <v>304492</v>
      </c>
      <c r="E61" s="5" t="n">
        <v>314414</v>
      </c>
    </row>
    <row r="62" spans="1:6">
      <c r="A62" s="4" t="s">
        <v>439</v>
      </c>
      <c r="B62" s="5" t="n">
        <v>3789</v>
      </c>
      <c r="E62" s="5" t="n">
        <v>3789</v>
      </c>
    </row>
    <row r="63" spans="1:6">
      <c r="A63" s="4" t="s">
        <v>440</v>
      </c>
      <c r="E63" s="5" t="n">
        <v>13034</v>
      </c>
    </row>
    <row r="64" spans="1:6">
      <c r="A64" s="4" t="s">
        <v>438</v>
      </c>
      <c r="E64" s="4" t="s">
        <v>69</v>
      </c>
    </row>
    <row r="65" spans="1:6">
      <c r="A65" s="4" t="s">
        <v>441</v>
      </c>
      <c r="E65" s="5" t="n">
        <v>301380</v>
      </c>
    </row>
    <row r="66" spans="1:6">
      <c r="A66" s="4" t="s">
        <v>442</v>
      </c>
      <c r="D66" s="5" t="n">
        <v>304492</v>
      </c>
      <c r="E66" s="5" t="n">
        <v>314414</v>
      </c>
    </row>
    <row r="67" spans="1:6">
      <c r="A67" s="4" t="s">
        <v>392</v>
      </c>
    </row>
    <row r="68" spans="1:6">
      <c r="A68" s="4" t="s">
        <v>431</v>
      </c>
      <c r="B68" s="5" t="n">
        <v>1038</v>
      </c>
      <c r="C68" s="5" t="n">
        <v>1059</v>
      </c>
    </row>
    <row r="69" spans="1:6">
      <c r="A69" s="4" t="s">
        <v>432</v>
      </c>
      <c r="B69" s="5" t="n">
        <v>-1</v>
      </c>
      <c r="C69" s="4" t="s">
        <v>69</v>
      </c>
    </row>
    <row r="70" spans="1:6">
      <c r="A70" s="4" t="s">
        <v>433</v>
      </c>
      <c r="B70" s="4" t="s">
        <v>69</v>
      </c>
      <c r="C70" s="4" t="s">
        <v>69</v>
      </c>
    </row>
    <row r="71" spans="1:6">
      <c r="A71" s="4" t="s">
        <v>434</v>
      </c>
      <c r="B71" s="5" t="n">
        <v>83</v>
      </c>
      <c r="C71" s="5" t="n">
        <v>330</v>
      </c>
    </row>
    <row r="72" spans="1:6">
      <c r="A72" s="4" t="s">
        <v>431</v>
      </c>
      <c r="B72" s="5" t="n">
        <v>1120</v>
      </c>
      <c r="C72" s="5" t="n">
        <v>1389</v>
      </c>
    </row>
    <row r="73" spans="1:6">
      <c r="A73" s="4" t="s">
        <v>435</v>
      </c>
      <c r="D73" s="5" t="n">
        <v>4</v>
      </c>
    </row>
    <row r="74" spans="1:6">
      <c r="A74" s="4" t="s">
        <v>436</v>
      </c>
      <c r="D74" s="5" t="n">
        <v>1116</v>
      </c>
    </row>
    <row r="75" spans="1:6">
      <c r="A75" s="4" t="s">
        <v>437</v>
      </c>
      <c r="B75" s="5" t="n">
        <v>1120</v>
      </c>
      <c r="C75" s="5" t="n">
        <v>1389</v>
      </c>
      <c r="D75" s="5" t="n">
        <v>1120</v>
      </c>
      <c r="E75" s="5" t="n">
        <v>1038</v>
      </c>
    </row>
    <row r="76" spans="1:6">
      <c r="A76" s="4" t="s">
        <v>435</v>
      </c>
      <c r="D76" s="5" t="n">
        <v>3589</v>
      </c>
    </row>
    <row r="77" spans="1:6">
      <c r="A77" s="4" t="s">
        <v>438</v>
      </c>
      <c r="D77" s="4" t="s">
        <v>69</v>
      </c>
    </row>
    <row r="78" spans="1:6">
      <c r="A78" s="4" t="s">
        <v>436</v>
      </c>
      <c r="D78" s="5" t="n">
        <v>168206</v>
      </c>
    </row>
    <row r="79" spans="1:6">
      <c r="A79" s="4" t="s">
        <v>431</v>
      </c>
      <c r="D79" s="5" t="n">
        <v>171795</v>
      </c>
    </row>
    <row r="80" spans="1:6">
      <c r="A80" s="4" t="s">
        <v>439</v>
      </c>
      <c r="B80" s="5" t="n">
        <v>1120</v>
      </c>
      <c r="C80" s="5" t="n">
        <v>1389</v>
      </c>
      <c r="D80" s="5" t="n">
        <v>1120</v>
      </c>
      <c r="E80" s="5" t="n">
        <v>1038</v>
      </c>
    </row>
    <row r="81" spans="1:6">
      <c r="A81" s="4" t="s">
        <v>440</v>
      </c>
      <c r="D81" s="5" t="n">
        <v>3589</v>
      </c>
    </row>
    <row r="82" spans="1:6">
      <c r="A82" s="4" t="s">
        <v>438</v>
      </c>
      <c r="D82" s="4" t="s">
        <v>69</v>
      </c>
    </row>
    <row r="83" spans="1:6">
      <c r="A83" s="4" t="s">
        <v>441</v>
      </c>
      <c r="D83" s="5" t="n">
        <v>168206</v>
      </c>
    </row>
    <row r="84" spans="1:6">
      <c r="A84" s="4" t="s">
        <v>442</v>
      </c>
      <c r="D84" s="5" t="n">
        <v>171795</v>
      </c>
    </row>
    <row r="85" spans="1:6">
      <c r="A85" s="4" t="s">
        <v>412</v>
      </c>
    </row>
    <row r="86" spans="1:6">
      <c r="A86" s="4" t="s">
        <v>431</v>
      </c>
      <c r="B86" s="5" t="n">
        <v>1038</v>
      </c>
    </row>
    <row r="87" spans="1:6">
      <c r="A87" s="4" t="s">
        <v>435</v>
      </c>
      <c r="E87" s="4" t="s">
        <v>69</v>
      </c>
    </row>
    <row r="88" spans="1:6">
      <c r="A88" s="4" t="s">
        <v>436</v>
      </c>
      <c r="E88" s="5" t="n">
        <v>1038</v>
      </c>
    </row>
    <row r="89" spans="1:6">
      <c r="A89" s="4" t="s">
        <v>437</v>
      </c>
      <c r="B89" s="5" t="n">
        <v>1038</v>
      </c>
      <c r="E89" s="5" t="n">
        <v>1038</v>
      </c>
    </row>
    <row r="90" spans="1:6">
      <c r="A90" s="4" t="s">
        <v>435</v>
      </c>
      <c r="E90" s="5" t="n">
        <v>3621</v>
      </c>
    </row>
    <row r="91" spans="1:6">
      <c r="A91" s="4" t="s">
        <v>438</v>
      </c>
      <c r="E91" s="4" t="s">
        <v>69</v>
      </c>
    </row>
    <row r="92" spans="1:6">
      <c r="A92" s="4" t="s">
        <v>436</v>
      </c>
      <c r="E92" s="5" t="n">
        <v>171868</v>
      </c>
    </row>
    <row r="93" spans="1:6">
      <c r="A93" s="4" t="s">
        <v>431</v>
      </c>
      <c r="D93" s="5" t="n">
        <v>171795</v>
      </c>
      <c r="E93" s="5" t="n">
        <v>175489</v>
      </c>
    </row>
    <row r="94" spans="1:6">
      <c r="A94" s="4" t="s">
        <v>439</v>
      </c>
      <c r="B94" s="5" t="n">
        <v>1038</v>
      </c>
      <c r="E94" s="5" t="n">
        <v>1038</v>
      </c>
    </row>
    <row r="95" spans="1:6">
      <c r="A95" s="4" t="s">
        <v>440</v>
      </c>
      <c r="E95" s="5" t="n">
        <v>3621</v>
      </c>
    </row>
    <row r="96" spans="1:6">
      <c r="A96" s="4" t="s">
        <v>438</v>
      </c>
      <c r="E96" s="4" t="s">
        <v>69</v>
      </c>
    </row>
    <row r="97" spans="1:6">
      <c r="A97" s="4" t="s">
        <v>441</v>
      </c>
      <c r="E97" s="5" t="n">
        <v>171868</v>
      </c>
    </row>
    <row r="98" spans="1:6">
      <c r="A98" s="4" t="s">
        <v>442</v>
      </c>
      <c r="D98" s="5" t="n">
        <v>171795</v>
      </c>
      <c r="E98" s="5" t="n">
        <v>175489</v>
      </c>
    </row>
    <row r="99" spans="1:6">
      <c r="A99" s="4" t="s">
        <v>414</v>
      </c>
    </row>
    <row r="100" spans="1:6">
      <c r="A100" s="4" t="s">
        <v>431</v>
      </c>
      <c r="B100" s="5" t="n">
        <v>4340</v>
      </c>
      <c r="C100" s="5" t="n">
        <v>3558</v>
      </c>
    </row>
    <row r="101" spans="1:6">
      <c r="A101" s="4" t="s">
        <v>432</v>
      </c>
      <c r="B101" s="5" t="n">
        <v>-4</v>
      </c>
      <c r="C101" s="4" t="s">
        <v>69</v>
      </c>
    </row>
    <row r="102" spans="1:6">
      <c r="A102" s="4" t="s">
        <v>433</v>
      </c>
      <c r="B102" s="5" t="n">
        <v>40</v>
      </c>
      <c r="C102" s="5" t="n">
        <v>47</v>
      </c>
    </row>
    <row r="103" spans="1:6">
      <c r="A103" s="4" t="s">
        <v>434</v>
      </c>
      <c r="B103" s="5" t="n">
        <v>14</v>
      </c>
      <c r="C103" s="5" t="n">
        <v>-115</v>
      </c>
    </row>
    <row r="104" spans="1:6">
      <c r="A104" s="4" t="s">
        <v>431</v>
      </c>
      <c r="B104" s="5" t="n">
        <v>4390</v>
      </c>
      <c r="C104" s="5" t="n">
        <v>3490</v>
      </c>
    </row>
    <row r="105" spans="1:6">
      <c r="A105" s="4" t="s">
        <v>435</v>
      </c>
      <c r="D105" s="4" t="s">
        <v>69</v>
      </c>
    </row>
    <row r="106" spans="1:6">
      <c r="A106" s="4" t="s">
        <v>436</v>
      </c>
      <c r="D106" s="5" t="n">
        <v>4390</v>
      </c>
    </row>
    <row r="107" spans="1:6">
      <c r="A107" s="4" t="s">
        <v>437</v>
      </c>
      <c r="B107" s="5" t="n">
        <v>4390</v>
      </c>
      <c r="C107" s="5" t="n">
        <v>3490</v>
      </c>
      <c r="D107" s="5" t="n">
        <v>4390</v>
      </c>
      <c r="E107" s="5" t="n">
        <v>4340</v>
      </c>
    </row>
    <row r="108" spans="1:6">
      <c r="A108" s="4" t="s">
        <v>435</v>
      </c>
      <c r="D108" s="5" t="n">
        <v>2048</v>
      </c>
    </row>
    <row r="109" spans="1:6">
      <c r="A109" s="4" t="s">
        <v>438</v>
      </c>
      <c r="D109" s="5" t="n">
        <v>38</v>
      </c>
    </row>
    <row r="110" spans="1:6">
      <c r="A110" s="4" t="s">
        <v>436</v>
      </c>
      <c r="D110" s="5" t="n">
        <v>177371</v>
      </c>
    </row>
    <row r="111" spans="1:6">
      <c r="A111" s="4" t="s">
        <v>431</v>
      </c>
      <c r="D111" s="5" t="n">
        <v>179457</v>
      </c>
    </row>
    <row r="112" spans="1:6">
      <c r="A112" s="4" t="s">
        <v>439</v>
      </c>
      <c r="B112" s="5" t="n">
        <v>4390</v>
      </c>
      <c r="C112" s="5" t="n">
        <v>3490</v>
      </c>
      <c r="D112" s="5" t="n">
        <v>4390</v>
      </c>
      <c r="E112" s="5" t="n">
        <v>4340</v>
      </c>
    </row>
    <row r="113" spans="1:6">
      <c r="A113" s="4" t="s">
        <v>440</v>
      </c>
      <c r="D113" s="5" t="n">
        <v>2048</v>
      </c>
    </row>
    <row r="114" spans="1:6">
      <c r="A114" s="4" t="s">
        <v>438</v>
      </c>
      <c r="D114" s="5" t="n">
        <v>38</v>
      </c>
    </row>
    <row r="115" spans="1:6">
      <c r="A115" s="4" t="s">
        <v>441</v>
      </c>
      <c r="D115" s="5" t="n">
        <v>177371</v>
      </c>
    </row>
    <row r="116" spans="1:6">
      <c r="A116" s="4" t="s">
        <v>442</v>
      </c>
      <c r="D116" s="5" t="n">
        <v>179457</v>
      </c>
    </row>
    <row r="117" spans="1:6">
      <c r="A117" s="4" t="s">
        <v>415</v>
      </c>
    </row>
    <row r="118" spans="1:6">
      <c r="A118" s="4" t="s">
        <v>431</v>
      </c>
      <c r="B118" s="5" t="n">
        <v>4340</v>
      </c>
    </row>
    <row r="119" spans="1:6">
      <c r="A119" s="4" t="s">
        <v>435</v>
      </c>
      <c r="E119" s="4" t="s">
        <v>69</v>
      </c>
    </row>
    <row r="120" spans="1:6">
      <c r="A120" s="4" t="s">
        <v>436</v>
      </c>
      <c r="E120" s="5" t="n">
        <v>4340</v>
      </c>
    </row>
    <row r="121" spans="1:6">
      <c r="A121" s="4" t="s">
        <v>437</v>
      </c>
      <c r="B121" s="5" t="n">
        <v>4340</v>
      </c>
      <c r="E121" s="5" t="n">
        <v>4340</v>
      </c>
    </row>
    <row r="122" spans="1:6">
      <c r="A122" s="4" t="s">
        <v>435</v>
      </c>
      <c r="E122" s="5" t="n">
        <v>2057</v>
      </c>
    </row>
    <row r="123" spans="1:6">
      <c r="A123" s="4" t="s">
        <v>438</v>
      </c>
      <c r="E123" s="5" t="n">
        <v>176</v>
      </c>
    </row>
    <row r="124" spans="1:6">
      <c r="A124" s="4" t="s">
        <v>436</v>
      </c>
      <c r="E124" s="5" t="n">
        <v>171642</v>
      </c>
    </row>
    <row r="125" spans="1:6">
      <c r="A125" s="4" t="s">
        <v>431</v>
      </c>
      <c r="D125" s="5" t="n">
        <v>179457</v>
      </c>
      <c r="E125" s="5" t="n">
        <v>173875</v>
      </c>
    </row>
    <row r="126" spans="1:6">
      <c r="A126" s="4" t="s">
        <v>439</v>
      </c>
      <c r="B126" s="5" t="n">
        <v>4340</v>
      </c>
      <c r="E126" s="5" t="n">
        <v>4340</v>
      </c>
    </row>
    <row r="127" spans="1:6">
      <c r="A127" s="4" t="s">
        <v>440</v>
      </c>
      <c r="E127" s="5" t="n">
        <v>2057</v>
      </c>
    </row>
    <row r="128" spans="1:6">
      <c r="A128" s="4" t="s">
        <v>438</v>
      </c>
      <c r="E128" s="5" t="n">
        <v>176</v>
      </c>
    </row>
    <row r="129" spans="1:6">
      <c r="A129" s="4" t="s">
        <v>441</v>
      </c>
      <c r="E129" s="5" t="n">
        <v>171642</v>
      </c>
    </row>
    <row r="130" spans="1:6">
      <c r="A130" s="4" t="s">
        <v>442</v>
      </c>
      <c r="D130" s="5" t="n">
        <v>179457</v>
      </c>
      <c r="E130" s="5" t="n">
        <v>173875</v>
      </c>
    </row>
    <row r="131" spans="1:6">
      <c r="A131" s="4" t="s">
        <v>417</v>
      </c>
    </row>
    <row r="132" spans="1:6">
      <c r="A132" s="4" t="s">
        <v>431</v>
      </c>
      <c r="B132" s="5" t="n">
        <v>341</v>
      </c>
      <c r="C132" s="5" t="n">
        <v>641</v>
      </c>
    </row>
    <row r="133" spans="1:6">
      <c r="A133" s="4" t="s">
        <v>432</v>
      </c>
      <c r="B133" s="5" t="n">
        <v>-39</v>
      </c>
      <c r="C133" s="4" t="s">
        <v>69</v>
      </c>
    </row>
    <row r="134" spans="1:6">
      <c r="A134" s="4" t="s">
        <v>433</v>
      </c>
      <c r="B134" s="5" t="n">
        <v>1</v>
      </c>
      <c r="C134" s="5" t="n">
        <v>2</v>
      </c>
    </row>
    <row r="135" spans="1:6">
      <c r="A135" s="4" t="s">
        <v>434</v>
      </c>
      <c r="B135" s="5" t="n">
        <v>231</v>
      </c>
      <c r="C135" s="5" t="n">
        <v>-51</v>
      </c>
    </row>
    <row r="136" spans="1:6">
      <c r="A136" s="4" t="s">
        <v>431</v>
      </c>
      <c r="B136" s="5" t="n">
        <v>534</v>
      </c>
      <c r="C136" s="5" t="n">
        <v>592</v>
      </c>
    </row>
    <row r="137" spans="1:6">
      <c r="A137" s="4" t="s">
        <v>435</v>
      </c>
      <c r="D137" s="5" t="n">
        <v>9</v>
      </c>
    </row>
    <row r="138" spans="1:6">
      <c r="A138" s="4" t="s">
        <v>436</v>
      </c>
      <c r="D138" s="5" t="n">
        <v>525</v>
      </c>
    </row>
    <row r="139" spans="1:6">
      <c r="A139" s="4" t="s">
        <v>437</v>
      </c>
      <c r="B139" s="5" t="n">
        <v>534</v>
      </c>
      <c r="C139" s="5" t="n">
        <v>592</v>
      </c>
      <c r="D139" s="5" t="n">
        <v>534</v>
      </c>
      <c r="E139" s="5" t="n">
        <v>341</v>
      </c>
    </row>
    <row r="140" spans="1:6">
      <c r="A140" s="4" t="s">
        <v>435</v>
      </c>
      <c r="D140" s="5" t="n">
        <v>870</v>
      </c>
    </row>
    <row r="141" spans="1:6">
      <c r="A141" s="4" t="s">
        <v>438</v>
      </c>
      <c r="D141" s="4" t="s">
        <v>69</v>
      </c>
    </row>
    <row r="142" spans="1:6">
      <c r="A142" s="4" t="s">
        <v>436</v>
      </c>
      <c r="D142" s="5" t="n">
        <v>95750</v>
      </c>
    </row>
    <row r="143" spans="1:6">
      <c r="A143" s="4" t="s">
        <v>431</v>
      </c>
      <c r="D143" s="5" t="n">
        <v>96620</v>
      </c>
    </row>
    <row r="144" spans="1:6">
      <c r="A144" s="4" t="s">
        <v>439</v>
      </c>
      <c r="B144" s="5" t="n">
        <v>534</v>
      </c>
      <c r="C144" s="5" t="n">
        <v>592</v>
      </c>
      <c r="D144" s="5" t="n">
        <v>534</v>
      </c>
      <c r="E144" s="5" t="n">
        <v>341</v>
      </c>
    </row>
    <row r="145" spans="1:6">
      <c r="A145" s="4" t="s">
        <v>440</v>
      </c>
      <c r="D145" s="5" t="n">
        <v>870</v>
      </c>
    </row>
    <row r="146" spans="1:6">
      <c r="A146" s="4" t="s">
        <v>438</v>
      </c>
      <c r="D146" s="4" t="s">
        <v>69</v>
      </c>
    </row>
    <row r="147" spans="1:6">
      <c r="A147" s="4" t="s">
        <v>441</v>
      </c>
      <c r="D147" s="5" t="n">
        <v>95750</v>
      </c>
    </row>
    <row r="148" spans="1:6">
      <c r="A148" s="4" t="s">
        <v>442</v>
      </c>
      <c r="D148" s="5" t="n">
        <v>96620</v>
      </c>
    </row>
    <row r="149" spans="1:6">
      <c r="A149" s="4" t="s">
        <v>418</v>
      </c>
    </row>
    <row r="150" spans="1:6">
      <c r="A150" s="4" t="s">
        <v>431</v>
      </c>
      <c r="B150" s="5" t="n">
        <v>341</v>
      </c>
    </row>
    <row r="151" spans="1:6">
      <c r="A151" s="4" t="s">
        <v>435</v>
      </c>
      <c r="E151" s="4" t="s">
        <v>69</v>
      </c>
    </row>
    <row r="152" spans="1:6">
      <c r="A152" s="4" t="s">
        <v>436</v>
      </c>
      <c r="E152" s="5" t="n">
        <v>341</v>
      </c>
    </row>
    <row r="153" spans="1:6">
      <c r="A153" s="4" t="s">
        <v>437</v>
      </c>
      <c r="B153" s="5" t="n">
        <v>341</v>
      </c>
      <c r="E153" s="5" t="n">
        <v>341</v>
      </c>
    </row>
    <row r="154" spans="1:6">
      <c r="A154" s="4" t="s">
        <v>435</v>
      </c>
      <c r="E154" s="5" t="n">
        <v>916</v>
      </c>
    </row>
    <row r="155" spans="1:6">
      <c r="A155" s="4" t="s">
        <v>438</v>
      </c>
      <c r="E155" s="4" t="s">
        <v>69</v>
      </c>
    </row>
    <row r="156" spans="1:6">
      <c r="A156" s="4" t="s">
        <v>436</v>
      </c>
      <c r="E156" s="5" t="n">
        <v>85018</v>
      </c>
    </row>
    <row r="157" spans="1:6">
      <c r="A157" s="4" t="s">
        <v>431</v>
      </c>
      <c r="D157" s="5" t="n">
        <v>96620</v>
      </c>
      <c r="E157" s="5" t="n">
        <v>85934</v>
      </c>
    </row>
    <row r="158" spans="1:6">
      <c r="A158" s="4" t="s">
        <v>439</v>
      </c>
      <c r="B158" s="5" t="n">
        <v>341</v>
      </c>
      <c r="E158" s="5" t="n">
        <v>341</v>
      </c>
    </row>
    <row r="159" spans="1:6">
      <c r="A159" s="4" t="s">
        <v>440</v>
      </c>
      <c r="E159" s="5" t="n">
        <v>916</v>
      </c>
    </row>
    <row r="160" spans="1:6">
      <c r="A160" s="4" t="s">
        <v>438</v>
      </c>
      <c r="E160" s="4" t="s">
        <v>69</v>
      </c>
    </row>
    <row r="161" spans="1:6">
      <c r="A161" s="4" t="s">
        <v>441</v>
      </c>
      <c r="E161" s="5" t="n">
        <v>85018</v>
      </c>
    </row>
    <row r="162" spans="1:6">
      <c r="A162" s="4" t="s">
        <v>442</v>
      </c>
      <c r="D162" s="5" t="n">
        <v>96620</v>
      </c>
      <c r="E162" s="5" t="n">
        <v>85934</v>
      </c>
    </row>
    <row r="163" spans="1:6">
      <c r="A163" s="4" t="s">
        <v>390</v>
      </c>
    </row>
    <row r="164" spans="1:6">
      <c r="A164" s="4" t="s">
        <v>431</v>
      </c>
      <c r="B164" s="5" t="n">
        <v>477</v>
      </c>
      <c r="C164" s="5" t="n">
        <v>350</v>
      </c>
    </row>
    <row r="165" spans="1:6">
      <c r="A165" s="4" t="s">
        <v>432</v>
      </c>
      <c r="B165" s="5" t="n">
        <v>0</v>
      </c>
      <c r="C165" s="5" t="n">
        <v>0</v>
      </c>
    </row>
    <row r="166" spans="1:6">
      <c r="A166" s="4" t="s">
        <v>433</v>
      </c>
      <c r="B166" s="5" t="n">
        <v>0</v>
      </c>
      <c r="C166" s="5" t="n">
        <v>0</v>
      </c>
    </row>
    <row r="167" spans="1:6">
      <c r="A167" s="4" t="s">
        <v>434</v>
      </c>
      <c r="B167" s="5" t="n">
        <v>126</v>
      </c>
      <c r="C167" s="5" t="n">
        <v>5</v>
      </c>
    </row>
    <row r="168" spans="1:6">
      <c r="A168" s="4" t="s">
        <v>431</v>
      </c>
      <c r="B168" s="5" t="n">
        <v>603</v>
      </c>
      <c r="C168" s="5" t="n">
        <v>355</v>
      </c>
    </row>
    <row r="169" spans="1:6">
      <c r="A169" s="4" t="s">
        <v>435</v>
      </c>
      <c r="D169" s="4" t="s">
        <v>69</v>
      </c>
    </row>
    <row r="170" spans="1:6">
      <c r="A170" s="4" t="s">
        <v>436</v>
      </c>
      <c r="D170" s="5" t="n">
        <v>603</v>
      </c>
    </row>
    <row r="171" spans="1:6">
      <c r="A171" s="4" t="s">
        <v>437</v>
      </c>
      <c r="B171" s="5" t="n">
        <v>603</v>
      </c>
      <c r="C171" s="5" t="n">
        <v>355</v>
      </c>
      <c r="D171" s="5" t="n">
        <v>603</v>
      </c>
      <c r="E171" s="5" t="n">
        <v>477</v>
      </c>
    </row>
    <row r="172" spans="1:6">
      <c r="A172" s="4" t="s">
        <v>435</v>
      </c>
      <c r="D172" s="5" t="n">
        <v>0</v>
      </c>
    </row>
    <row r="173" spans="1:6">
      <c r="A173" s="4" t="s">
        <v>438</v>
      </c>
      <c r="D173" s="5" t="n">
        <v>0</v>
      </c>
    </row>
    <row r="174" spans="1:6">
      <c r="A174" s="4" t="s">
        <v>436</v>
      </c>
      <c r="D174" s="5" t="n">
        <v>55255</v>
      </c>
    </row>
    <row r="175" spans="1:6">
      <c r="A175" s="4" t="s">
        <v>431</v>
      </c>
      <c r="D175" s="5" t="n">
        <v>55255</v>
      </c>
    </row>
    <row r="176" spans="1:6">
      <c r="A176" s="4" t="s">
        <v>439</v>
      </c>
      <c r="B176" s="5" t="n">
        <v>603</v>
      </c>
      <c r="C176" s="5" t="n">
        <v>355</v>
      </c>
      <c r="D176" s="5" t="n">
        <v>603</v>
      </c>
      <c r="E176" s="5" t="n">
        <v>477</v>
      </c>
    </row>
    <row r="177" spans="1:6">
      <c r="A177" s="4" t="s">
        <v>440</v>
      </c>
      <c r="D177" s="5" t="n">
        <v>0</v>
      </c>
    </row>
    <row r="178" spans="1:6">
      <c r="A178" s="4" t="s">
        <v>438</v>
      </c>
      <c r="D178" s="5" t="n">
        <v>0</v>
      </c>
    </row>
    <row r="179" spans="1:6">
      <c r="A179" s="4" t="s">
        <v>441</v>
      </c>
      <c r="D179" s="5" t="n">
        <v>55255</v>
      </c>
    </row>
    <row r="180" spans="1:6">
      <c r="A180" s="4" t="s">
        <v>442</v>
      </c>
      <c r="D180" s="5" t="n">
        <v>55255</v>
      </c>
    </row>
    <row r="181" spans="1:6">
      <c r="A181" s="4" t="s">
        <v>420</v>
      </c>
    </row>
    <row r="182" spans="1:6">
      <c r="A182" s="4" t="s">
        <v>431</v>
      </c>
      <c r="B182" s="5" t="n">
        <v>477</v>
      </c>
    </row>
    <row r="183" spans="1:6">
      <c r="A183" s="4" t="s">
        <v>435</v>
      </c>
      <c r="E183" s="5" t="n">
        <v>0</v>
      </c>
    </row>
    <row r="184" spans="1:6">
      <c r="A184" s="4" t="s">
        <v>436</v>
      </c>
      <c r="E184" s="5" t="n">
        <v>477</v>
      </c>
    </row>
    <row r="185" spans="1:6">
      <c r="A185" s="4" t="s">
        <v>437</v>
      </c>
      <c r="B185" s="5" t="n">
        <v>477</v>
      </c>
      <c r="E185" s="5" t="n">
        <v>477</v>
      </c>
    </row>
    <row r="186" spans="1:6">
      <c r="A186" s="4" t="s">
        <v>435</v>
      </c>
      <c r="E186" s="4" t="s">
        <v>69</v>
      </c>
    </row>
    <row r="187" spans="1:6">
      <c r="A187" s="4" t="s">
        <v>438</v>
      </c>
      <c r="E187" s="4" t="s">
        <v>69</v>
      </c>
    </row>
    <row r="188" spans="1:6">
      <c r="A188" s="4" t="s">
        <v>436</v>
      </c>
      <c r="E188" s="5" t="n">
        <v>48388</v>
      </c>
    </row>
    <row r="189" spans="1:6">
      <c r="A189" s="4" t="s">
        <v>431</v>
      </c>
      <c r="D189" s="5" t="n">
        <v>55255</v>
      </c>
      <c r="E189" s="5" t="n">
        <v>48388</v>
      </c>
    </row>
    <row r="190" spans="1:6">
      <c r="A190" s="4" t="s">
        <v>439</v>
      </c>
      <c r="B190" s="5" t="n">
        <v>477</v>
      </c>
      <c r="E190" s="5" t="n">
        <v>477</v>
      </c>
    </row>
    <row r="191" spans="1:6">
      <c r="A191" s="4" t="s">
        <v>440</v>
      </c>
      <c r="E191" s="4" t="s">
        <v>69</v>
      </c>
    </row>
    <row r="192" spans="1:6">
      <c r="A192" s="4" t="s">
        <v>438</v>
      </c>
      <c r="E192" s="4" t="s">
        <v>69</v>
      </c>
    </row>
    <row r="193" spans="1:6">
      <c r="A193" s="4" t="s">
        <v>441</v>
      </c>
      <c r="E193" s="5" t="n">
        <v>48388</v>
      </c>
    </row>
    <row r="194" spans="1:6">
      <c r="A194" s="4" t="s">
        <v>442</v>
      </c>
      <c r="D194" s="5" t="n">
        <v>55255</v>
      </c>
      <c r="E194" s="5" t="n">
        <v>48388</v>
      </c>
    </row>
    <row r="195" spans="1:6">
      <c r="A195" s="4" t="s">
        <v>422</v>
      </c>
    </row>
    <row r="196" spans="1:6">
      <c r="A196" s="4" t="s">
        <v>431</v>
      </c>
      <c r="B196" s="5" t="n">
        <v>130</v>
      </c>
      <c r="C196" s="5" t="n">
        <v>108</v>
      </c>
    </row>
    <row r="197" spans="1:6">
      <c r="A197" s="4" t="s">
        <v>432</v>
      </c>
      <c r="B197" s="5" t="n">
        <v>0</v>
      </c>
      <c r="C197" s="5" t="n">
        <v>0</v>
      </c>
    </row>
    <row r="198" spans="1:6">
      <c r="A198" s="4" t="s">
        <v>433</v>
      </c>
      <c r="B198" s="5" t="n">
        <v>0</v>
      </c>
      <c r="C198" s="5" t="n">
        <v>0</v>
      </c>
    </row>
    <row r="199" spans="1:6">
      <c r="A199" s="4" t="s">
        <v>434</v>
      </c>
      <c r="B199" s="5" t="n">
        <v>-11</v>
      </c>
      <c r="C199" s="5" t="n">
        <v>15</v>
      </c>
    </row>
    <row r="200" spans="1:6">
      <c r="A200" s="4" t="s">
        <v>431</v>
      </c>
      <c r="B200" s="5" t="n">
        <v>119</v>
      </c>
      <c r="C200" s="5" t="n">
        <v>123</v>
      </c>
    </row>
    <row r="201" spans="1:6">
      <c r="A201" s="4" t="s">
        <v>435</v>
      </c>
      <c r="D201" s="4" t="s">
        <v>69</v>
      </c>
    </row>
    <row r="202" spans="1:6">
      <c r="A202" s="4" t="s">
        <v>436</v>
      </c>
      <c r="D202" s="5" t="n">
        <v>119</v>
      </c>
    </row>
    <row r="203" spans="1:6">
      <c r="A203" s="4" t="s">
        <v>437</v>
      </c>
      <c r="B203" s="5" t="n">
        <v>119</v>
      </c>
      <c r="C203" s="5" t="n">
        <v>123</v>
      </c>
      <c r="D203" s="5" t="n">
        <v>119</v>
      </c>
      <c r="E203" s="5" t="n">
        <v>130</v>
      </c>
    </row>
    <row r="204" spans="1:6">
      <c r="A204" s="4" t="s">
        <v>435</v>
      </c>
      <c r="D204" s="5" t="n">
        <v>0</v>
      </c>
    </row>
    <row r="205" spans="1:6">
      <c r="A205" s="4" t="s">
        <v>438</v>
      </c>
      <c r="D205" s="5" t="n">
        <v>0</v>
      </c>
    </row>
    <row r="206" spans="1:6">
      <c r="A206" s="4" t="s">
        <v>436</v>
      </c>
      <c r="D206" s="5" t="n">
        <v>11222</v>
      </c>
    </row>
    <row r="207" spans="1:6">
      <c r="A207" s="4" t="s">
        <v>431</v>
      </c>
      <c r="D207" s="5" t="n">
        <v>11222</v>
      </c>
    </row>
    <row r="208" spans="1:6">
      <c r="A208" s="4" t="s">
        <v>439</v>
      </c>
      <c r="B208" s="5" t="n">
        <v>119</v>
      </c>
      <c r="C208" s="5" t="n">
        <v>123</v>
      </c>
      <c r="D208" s="5" t="n">
        <v>119</v>
      </c>
      <c r="E208" s="5" t="n">
        <v>130</v>
      </c>
    </row>
    <row r="209" spans="1:6">
      <c r="A209" s="4" t="s">
        <v>440</v>
      </c>
      <c r="D209" s="5" t="n">
        <v>0</v>
      </c>
    </row>
    <row r="210" spans="1:6">
      <c r="A210" s="4" t="s">
        <v>438</v>
      </c>
      <c r="D210" s="5" t="n">
        <v>0</v>
      </c>
    </row>
    <row r="211" spans="1:6">
      <c r="A211" s="4" t="s">
        <v>441</v>
      </c>
      <c r="D211" s="5" t="n">
        <v>11222</v>
      </c>
    </row>
    <row r="212" spans="1:6">
      <c r="A212" s="4" t="s">
        <v>442</v>
      </c>
      <c r="D212" s="5" t="n">
        <v>11222</v>
      </c>
    </row>
    <row r="213" spans="1:6">
      <c r="A213" s="4" t="s">
        <v>423</v>
      </c>
    </row>
    <row r="214" spans="1:6">
      <c r="A214" s="4" t="s">
        <v>431</v>
      </c>
      <c r="B214" s="5" t="n">
        <v>130</v>
      </c>
    </row>
    <row r="215" spans="1:6">
      <c r="A215" s="4" t="s">
        <v>435</v>
      </c>
      <c r="E215" s="5" t="n">
        <v>0</v>
      </c>
    </row>
    <row r="216" spans="1:6">
      <c r="A216" s="4" t="s">
        <v>436</v>
      </c>
      <c r="E216" s="5" t="n">
        <v>130</v>
      </c>
    </row>
    <row r="217" spans="1:6">
      <c r="A217" s="4" t="s">
        <v>437</v>
      </c>
      <c r="B217" s="5" t="n">
        <v>130</v>
      </c>
      <c r="E217" s="5" t="n">
        <v>130</v>
      </c>
    </row>
    <row r="218" spans="1:6">
      <c r="A218" s="4" t="s">
        <v>435</v>
      </c>
      <c r="E218" s="5" t="n">
        <v>0</v>
      </c>
    </row>
    <row r="219" spans="1:6">
      <c r="A219" s="4" t="s">
        <v>438</v>
      </c>
      <c r="E219" s="4" t="s">
        <v>69</v>
      </c>
    </row>
    <row r="220" spans="1:6">
      <c r="A220" s="4" t="s">
        <v>436</v>
      </c>
      <c r="E220" s="5" t="n">
        <v>14064</v>
      </c>
    </row>
    <row r="221" spans="1:6">
      <c r="A221" s="4" t="s">
        <v>431</v>
      </c>
      <c r="D221" s="5" t="n">
        <v>11222</v>
      </c>
      <c r="E221" s="5" t="n">
        <v>14064</v>
      </c>
    </row>
    <row r="222" spans="1:6">
      <c r="A222" s="4" t="s">
        <v>439</v>
      </c>
      <c r="B222" s="5" t="n">
        <v>130</v>
      </c>
      <c r="E222" s="5" t="n">
        <v>130</v>
      </c>
    </row>
    <row r="223" spans="1:6">
      <c r="A223" s="4" t="s">
        <v>440</v>
      </c>
      <c r="E223" s="5" t="n">
        <v>0</v>
      </c>
    </row>
    <row r="224" spans="1:6">
      <c r="A224" s="4" t="s">
        <v>438</v>
      </c>
      <c r="E224" s="4" t="s">
        <v>69</v>
      </c>
    </row>
    <row r="225" spans="1:6">
      <c r="A225" s="4" t="s">
        <v>441</v>
      </c>
      <c r="E225" s="5" t="n">
        <v>14064</v>
      </c>
    </row>
    <row r="226" spans="1:6">
      <c r="A226" s="4" t="s">
        <v>442</v>
      </c>
      <c r="D226" s="5" t="n">
        <v>11222</v>
      </c>
      <c r="E226" s="5" t="n">
        <v>14064</v>
      </c>
    </row>
    <row r="227" spans="1:6">
      <c r="A227" s="4" t="s">
        <v>443</v>
      </c>
    </row>
    <row r="228" spans="1:6">
      <c r="A228" s="4" t="s">
        <v>431</v>
      </c>
      <c r="B228" s="4" t="s">
        <v>69</v>
      </c>
      <c r="C228" s="5" t="n">
        <v>27</v>
      </c>
    </row>
    <row r="229" spans="1:6">
      <c r="A229" s="4" t="s">
        <v>432</v>
      </c>
      <c r="B229" s="5" t="n">
        <v>0</v>
      </c>
      <c r="C229" s="5" t="n">
        <v>0</v>
      </c>
    </row>
    <row r="230" spans="1:6">
      <c r="A230" s="4" t="s">
        <v>433</v>
      </c>
      <c r="B230" s="5" t="n">
        <v>0</v>
      </c>
      <c r="C230" s="5" t="n">
        <v>0</v>
      </c>
    </row>
    <row r="231" spans="1:6">
      <c r="A231" s="4" t="s">
        <v>434</v>
      </c>
      <c r="B231" s="4" t="s">
        <v>69</v>
      </c>
      <c r="C231" s="5" t="n">
        <v>-15</v>
      </c>
    </row>
    <row r="232" spans="1:6">
      <c r="A232" s="4" t="s">
        <v>431</v>
      </c>
      <c r="B232" s="4" t="s">
        <v>69</v>
      </c>
      <c r="C232" s="5" t="n">
        <v>12</v>
      </c>
    </row>
    <row r="233" spans="1:6">
      <c r="A233" s="4" t="s">
        <v>435</v>
      </c>
      <c r="D233" s="4" t="s">
        <v>69</v>
      </c>
    </row>
    <row r="234" spans="1:6">
      <c r="A234" s="4" t="s">
        <v>436</v>
      </c>
      <c r="D234" s="5" t="n">
        <v>0</v>
      </c>
    </row>
    <row r="235" spans="1:6">
      <c r="A235" s="4" t="s">
        <v>437</v>
      </c>
      <c r="B235" s="4" t="s">
        <v>69</v>
      </c>
      <c r="C235" s="5" t="n">
        <v>12</v>
      </c>
      <c r="D235" s="4" t="s">
        <v>69</v>
      </c>
      <c r="E235" s="4" t="s">
        <v>69</v>
      </c>
    </row>
    <row r="236" spans="1:6">
      <c r="A236" s="4" t="s">
        <v>435</v>
      </c>
      <c r="D236" s="5" t="n">
        <v>0</v>
      </c>
    </row>
    <row r="237" spans="1:6">
      <c r="A237" s="4" t="s">
        <v>438</v>
      </c>
      <c r="D237" s="5" t="n">
        <v>0</v>
      </c>
    </row>
    <row r="238" spans="1:6">
      <c r="A238" s="4" t="s">
        <v>436</v>
      </c>
      <c r="D238" s="4" t="s">
        <v>69</v>
      </c>
    </row>
    <row r="239" spans="1:6">
      <c r="A239" s="4" t="s">
        <v>431</v>
      </c>
      <c r="D239" s="4" t="s">
        <v>69</v>
      </c>
    </row>
    <row r="240" spans="1:6">
      <c r="A240" s="4" t="s">
        <v>439</v>
      </c>
      <c r="B240" s="4" t="s">
        <v>69</v>
      </c>
      <c r="C240" s="6" t="n">
        <v>12</v>
      </c>
      <c r="D240" s="4" t="s">
        <v>69</v>
      </c>
      <c r="E240" s="4" t="s">
        <v>69</v>
      </c>
    </row>
    <row r="241" spans="1:6">
      <c r="A241" s="4" t="s">
        <v>440</v>
      </c>
      <c r="D241" s="5" t="n">
        <v>0</v>
      </c>
    </row>
    <row r="242" spans="1:6">
      <c r="A242" s="4" t="s">
        <v>438</v>
      </c>
      <c r="D242" s="5" t="n">
        <v>0</v>
      </c>
    </row>
    <row r="243" spans="1:6">
      <c r="A243" s="4" t="s">
        <v>441</v>
      </c>
      <c r="D243" s="4" t="s">
        <v>69</v>
      </c>
    </row>
    <row r="244" spans="1:6">
      <c r="A244" s="4" t="s">
        <v>442</v>
      </c>
      <c r="D244" s="4" t="s">
        <v>69</v>
      </c>
    </row>
    <row r="245" spans="1:6">
      <c r="A245" s="4" t="s">
        <v>444</v>
      </c>
    </row>
    <row r="246" spans="1:6">
      <c r="A246" s="4" t="s">
        <v>431</v>
      </c>
      <c r="B246" s="4" t="s">
        <v>69</v>
      </c>
    </row>
    <row r="247" spans="1:6">
      <c r="A247" s="4" t="s">
        <v>435</v>
      </c>
      <c r="E247" s="5" t="n">
        <v>0</v>
      </c>
    </row>
    <row r="248" spans="1:6">
      <c r="A248" s="4" t="s">
        <v>436</v>
      </c>
      <c r="E248" s="4" t="s">
        <v>69</v>
      </c>
    </row>
    <row r="249" spans="1:6">
      <c r="A249" s="4" t="s">
        <v>437</v>
      </c>
      <c r="B249" s="4" t="s">
        <v>69</v>
      </c>
      <c r="E249" s="4" t="s">
        <v>69</v>
      </c>
    </row>
    <row r="250" spans="1:6">
      <c r="A250" s="4" t="s">
        <v>435</v>
      </c>
      <c r="E250" s="5" t="n">
        <v>0</v>
      </c>
    </row>
    <row r="251" spans="1:6">
      <c r="A251" s="4" t="s">
        <v>438</v>
      </c>
      <c r="E251" s="4" t="s">
        <v>69</v>
      </c>
    </row>
    <row r="252" spans="1:6">
      <c r="A252" s="4" t="s">
        <v>436</v>
      </c>
      <c r="E252" s="4" t="s">
        <v>69</v>
      </c>
    </row>
    <row r="253" spans="1:6">
      <c r="A253" s="4" t="s">
        <v>431</v>
      </c>
      <c r="E253" s="4" t="s">
        <v>69</v>
      </c>
    </row>
    <row r="254" spans="1:6">
      <c r="A254" s="4" t="s">
        <v>439</v>
      </c>
      <c r="B254" s="4" t="s">
        <v>69</v>
      </c>
      <c r="E254" s="4" t="s">
        <v>69</v>
      </c>
    </row>
    <row r="255" spans="1:6">
      <c r="A255" s="4" t="s">
        <v>440</v>
      </c>
      <c r="E255" s="5" t="n">
        <v>0</v>
      </c>
    </row>
    <row r="256" spans="1:6">
      <c r="A256" s="4" t="s">
        <v>438</v>
      </c>
      <c r="E256" s="4" t="s">
        <v>69</v>
      </c>
    </row>
    <row r="257" spans="1:6">
      <c r="A257" s="4" t="s">
        <v>441</v>
      </c>
      <c r="E257" s="4" t="s">
        <v>69</v>
      </c>
    </row>
    <row r="258" spans="1:6">
      <c r="A258" s="4" t="s">
        <v>442</v>
      </c>
      <c r="E258" s="4" t="s">
        <v>69</v>
      </c>
    </row>
    <row r="259" spans="1:6"/>
    <row r="260" spans="1:6">
      <c r="A260" s="4" t="s">
        <v>408</v>
      </c>
    </row>
  </sheetData>
  <mergeCells count="6">
    <mergeCell ref="A1:A2"/>
    <mergeCell ref="B1:C1"/>
    <mergeCell ref="E1:F1"/>
    <mergeCell ref="E2:F2"/>
    <mergeCell ref="A259:F259"/>
    <mergeCell ref="B260:F26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445</v>
      </c>
      <c r="B1" s="2" t="s">
        <v>2</v>
      </c>
      <c r="C1" s="2" t="s">
        <v>36</v>
      </c>
    </row>
    <row r="2" spans="1:4">
      <c r="A2" s="4" t="s">
        <v>404</v>
      </c>
      <c r="B2" s="6" t="n">
        <v>818841</v>
      </c>
    </row>
    <row r="3" spans="1:4">
      <c r="A3" s="4" t="s">
        <v>407</v>
      </c>
    </row>
    <row r="4" spans="1:4">
      <c r="A4" s="4" t="s">
        <v>404</v>
      </c>
      <c r="B4" s="5" t="n">
        <v>818841</v>
      </c>
      <c r="C4" s="6" t="n">
        <v>812164</v>
      </c>
      <c r="D4" s="4" t="s">
        <v>408</v>
      </c>
    </row>
    <row r="5" spans="1:4">
      <c r="A5" s="4" t="s">
        <v>446</v>
      </c>
      <c r="B5" s="5" t="n">
        <v>16450</v>
      </c>
      <c r="C5" s="5" t="n">
        <v>18049</v>
      </c>
    </row>
    <row r="6" spans="1:4">
      <c r="A6" s="4" t="s">
        <v>386</v>
      </c>
    </row>
    <row r="7" spans="1:4">
      <c r="A7" s="4" t="s">
        <v>404</v>
      </c>
      <c r="B7" s="5" t="n">
        <v>304492</v>
      </c>
    </row>
    <row r="8" spans="1:4">
      <c r="A8" s="4" t="s">
        <v>410</v>
      </c>
    </row>
    <row r="9" spans="1:4">
      <c r="A9" s="4" t="s">
        <v>404</v>
      </c>
      <c r="B9" s="5" t="n">
        <v>304492</v>
      </c>
      <c r="C9" s="5" t="n">
        <v>314414</v>
      </c>
    </row>
    <row r="10" spans="1:4">
      <c r="A10" s="4" t="s">
        <v>446</v>
      </c>
      <c r="B10" s="5" t="n">
        <v>10444</v>
      </c>
      <c r="C10" s="5" t="n">
        <v>11961</v>
      </c>
    </row>
    <row r="11" spans="1:4">
      <c r="A11" s="4" t="s">
        <v>392</v>
      </c>
    </row>
    <row r="12" spans="1:4">
      <c r="A12" s="4" t="s">
        <v>404</v>
      </c>
      <c r="B12" s="5" t="n">
        <v>171795</v>
      </c>
    </row>
    <row r="13" spans="1:4">
      <c r="A13" s="4" t="s">
        <v>412</v>
      </c>
    </row>
    <row r="14" spans="1:4">
      <c r="A14" s="4" t="s">
        <v>404</v>
      </c>
      <c r="B14" s="5" t="n">
        <v>171795</v>
      </c>
      <c r="C14" s="5" t="n">
        <v>175489</v>
      </c>
    </row>
    <row r="15" spans="1:4">
      <c r="A15" s="4" t="s">
        <v>446</v>
      </c>
      <c r="B15" s="5" t="n">
        <v>3200</v>
      </c>
      <c r="C15" s="5" t="n">
        <v>3228</v>
      </c>
    </row>
    <row r="16" spans="1:4">
      <c r="A16" s="4" t="s">
        <v>414</v>
      </c>
    </row>
    <row r="17" spans="1:4">
      <c r="A17" s="4" t="s">
        <v>404</v>
      </c>
      <c r="B17" s="5" t="n">
        <v>179457</v>
      </c>
    </row>
    <row r="18" spans="1:4">
      <c r="A18" s="4" t="s">
        <v>415</v>
      </c>
    </row>
    <row r="19" spans="1:4">
      <c r="A19" s="4" t="s">
        <v>404</v>
      </c>
      <c r="B19" s="5" t="n">
        <v>179457</v>
      </c>
      <c r="C19" s="5" t="n">
        <v>173875</v>
      </c>
    </row>
    <row r="20" spans="1:4">
      <c r="A20" s="4" t="s">
        <v>446</v>
      </c>
      <c r="B20" s="5" t="n">
        <v>2086</v>
      </c>
      <c r="C20" s="5" t="n">
        <v>2094</v>
      </c>
    </row>
    <row r="21" spans="1:4">
      <c r="A21" s="4" t="s">
        <v>417</v>
      </c>
    </row>
    <row r="22" spans="1:4">
      <c r="A22" s="4" t="s">
        <v>404</v>
      </c>
      <c r="B22" s="5" t="n">
        <v>96620</v>
      </c>
    </row>
    <row r="23" spans="1:4">
      <c r="A23" s="4" t="s">
        <v>418</v>
      </c>
    </row>
    <row r="24" spans="1:4">
      <c r="A24" s="4" t="s">
        <v>404</v>
      </c>
      <c r="B24" s="5" t="n">
        <v>96620</v>
      </c>
      <c r="C24" s="5" t="n">
        <v>85934</v>
      </c>
    </row>
    <row r="25" spans="1:4">
      <c r="A25" s="4" t="s">
        <v>446</v>
      </c>
      <c r="B25" s="5" t="n">
        <v>720</v>
      </c>
      <c r="C25" s="5" t="n">
        <v>766</v>
      </c>
    </row>
    <row r="26" spans="1:4">
      <c r="A26" s="4" t="s">
        <v>390</v>
      </c>
    </row>
    <row r="27" spans="1:4">
      <c r="A27" s="4" t="s">
        <v>404</v>
      </c>
      <c r="B27" s="5" t="n">
        <v>55255</v>
      </c>
    </row>
    <row r="28" spans="1:4">
      <c r="A28" s="4" t="s">
        <v>420</v>
      </c>
    </row>
    <row r="29" spans="1:4">
      <c r="A29" s="4" t="s">
        <v>404</v>
      </c>
      <c r="B29" s="5" t="n">
        <v>55255</v>
      </c>
      <c r="C29" s="5" t="n">
        <v>48388</v>
      </c>
    </row>
    <row r="30" spans="1:4">
      <c r="A30" s="4" t="s">
        <v>446</v>
      </c>
      <c r="B30" s="4" t="s">
        <v>69</v>
      </c>
      <c r="C30" s="4" t="s">
        <v>69</v>
      </c>
    </row>
    <row r="31" spans="1:4">
      <c r="A31" s="4" t="s">
        <v>422</v>
      </c>
    </row>
    <row r="32" spans="1:4">
      <c r="A32" s="4" t="s">
        <v>404</v>
      </c>
      <c r="B32" s="5" t="n">
        <v>11222</v>
      </c>
    </row>
    <row r="33" spans="1:4">
      <c r="A33" s="4" t="s">
        <v>423</v>
      </c>
    </row>
    <row r="34" spans="1:4">
      <c r="A34" s="4" t="s">
        <v>404</v>
      </c>
      <c r="B34" s="5" t="n">
        <v>11222</v>
      </c>
      <c r="C34" s="5" t="n">
        <v>14064</v>
      </c>
    </row>
    <row r="35" spans="1:4">
      <c r="A35" s="4" t="s">
        <v>446</v>
      </c>
      <c r="B35" s="4" t="s">
        <v>69</v>
      </c>
      <c r="C35" s="4" t="s">
        <v>69</v>
      </c>
    </row>
    <row r="36" spans="1:4">
      <c r="A36" s="4" t="s">
        <v>447</v>
      </c>
    </row>
    <row r="37" spans="1:4">
      <c r="A37" s="4" t="s">
        <v>404</v>
      </c>
      <c r="B37" s="5" t="n">
        <v>780850</v>
      </c>
      <c r="C37" s="5" t="n">
        <v>777551</v>
      </c>
    </row>
    <row r="38" spans="1:4">
      <c r="A38" s="4" t="s">
        <v>446</v>
      </c>
      <c r="B38" s="4" t="s">
        <v>69</v>
      </c>
      <c r="C38" s="4" t="s">
        <v>69</v>
      </c>
    </row>
    <row r="39" spans="1:4">
      <c r="A39" s="4" t="s">
        <v>448</v>
      </c>
    </row>
    <row r="40" spans="1:4">
      <c r="A40" s="4" t="s">
        <v>404</v>
      </c>
      <c r="B40" s="5" t="n">
        <v>288424</v>
      </c>
      <c r="C40" s="5" t="n">
        <v>295982</v>
      </c>
    </row>
    <row r="41" spans="1:4">
      <c r="A41" s="4" t="s">
        <v>446</v>
      </c>
      <c r="B41" s="4" t="s">
        <v>69</v>
      </c>
      <c r="C41" s="4" t="s">
        <v>69</v>
      </c>
    </row>
    <row r="42" spans="1:4">
      <c r="A42" s="4" t="s">
        <v>449</v>
      </c>
    </row>
    <row r="43" spans="1:4">
      <c r="A43" s="4" t="s">
        <v>404</v>
      </c>
      <c r="B43" s="5" t="n">
        <v>167618</v>
      </c>
      <c r="C43" s="5" t="n">
        <v>170561</v>
      </c>
    </row>
    <row r="44" spans="1:4">
      <c r="A44" s="4" t="s">
        <v>446</v>
      </c>
      <c r="B44" s="4" t="s">
        <v>69</v>
      </c>
      <c r="C44" s="4" t="s">
        <v>69</v>
      </c>
    </row>
    <row r="45" spans="1:4">
      <c r="A45" s="4" t="s">
        <v>450</v>
      </c>
    </row>
    <row r="46" spans="1:4">
      <c r="A46" s="4" t="s">
        <v>404</v>
      </c>
      <c r="B46" s="5" t="n">
        <v>162431</v>
      </c>
      <c r="C46" s="5" t="n">
        <v>163388</v>
      </c>
    </row>
    <row r="47" spans="1:4">
      <c r="A47" s="4" t="s">
        <v>446</v>
      </c>
      <c r="B47" s="4" t="s">
        <v>69</v>
      </c>
      <c r="C47" s="4" t="s">
        <v>69</v>
      </c>
    </row>
    <row r="48" spans="1:4">
      <c r="A48" s="4" t="s">
        <v>451</v>
      </c>
    </row>
    <row r="49" spans="1:4">
      <c r="A49" s="4" t="s">
        <v>404</v>
      </c>
      <c r="B49" s="5" t="n">
        <v>95900</v>
      </c>
      <c r="C49" s="5" t="n">
        <v>85168</v>
      </c>
    </row>
    <row r="50" spans="1:4">
      <c r="A50" s="4" t="s">
        <v>446</v>
      </c>
      <c r="B50" s="4" t="s">
        <v>69</v>
      </c>
      <c r="C50" s="4" t="s">
        <v>69</v>
      </c>
    </row>
    <row r="51" spans="1:4">
      <c r="A51" s="4" t="s">
        <v>452</v>
      </c>
    </row>
    <row r="52" spans="1:4">
      <c r="A52" s="4" t="s">
        <v>404</v>
      </c>
      <c r="B52" s="5" t="n">
        <v>55255</v>
      </c>
      <c r="C52" s="5" t="n">
        <v>48388</v>
      </c>
    </row>
    <row r="53" spans="1:4">
      <c r="A53" s="4" t="s">
        <v>446</v>
      </c>
      <c r="B53" s="4" t="s">
        <v>69</v>
      </c>
      <c r="C53" s="4" t="s">
        <v>69</v>
      </c>
    </row>
    <row r="54" spans="1:4">
      <c r="A54" s="4" t="s">
        <v>453</v>
      </c>
    </row>
    <row r="55" spans="1:4">
      <c r="A55" s="4" t="s">
        <v>404</v>
      </c>
      <c r="B55" s="5" t="n">
        <v>11222</v>
      </c>
      <c r="C55" s="5" t="n">
        <v>14064</v>
      </c>
    </row>
    <row r="56" spans="1:4">
      <c r="A56" s="4" t="s">
        <v>446</v>
      </c>
      <c r="B56" s="4" t="s">
        <v>69</v>
      </c>
      <c r="C56" s="4" t="s">
        <v>69</v>
      </c>
    </row>
    <row r="57" spans="1:4">
      <c r="A57" s="4" t="s">
        <v>454</v>
      </c>
    </row>
    <row r="58" spans="1:4">
      <c r="A58" s="4" t="s">
        <v>404</v>
      </c>
      <c r="B58" s="5" t="n">
        <v>828</v>
      </c>
      <c r="C58" s="5" t="n">
        <v>836</v>
      </c>
    </row>
    <row r="59" spans="1:4">
      <c r="A59" s="4" t="s">
        <v>446</v>
      </c>
      <c r="B59" s="4" t="s">
        <v>69</v>
      </c>
      <c r="C59" s="4" t="s">
        <v>69</v>
      </c>
    </row>
    <row r="60" spans="1:4">
      <c r="A60" s="4" t="s">
        <v>455</v>
      </c>
    </row>
    <row r="61" spans="1:4">
      <c r="A61" s="4" t="s">
        <v>404</v>
      </c>
      <c r="B61" s="5" t="n">
        <v>383</v>
      </c>
      <c r="C61" s="5" t="n">
        <v>385</v>
      </c>
    </row>
    <row r="62" spans="1:4">
      <c r="A62" s="4" t="s">
        <v>446</v>
      </c>
      <c r="B62" s="4" t="s">
        <v>69</v>
      </c>
      <c r="C62" s="4" t="s">
        <v>69</v>
      </c>
    </row>
    <row r="63" spans="1:4">
      <c r="A63" s="4" t="s">
        <v>456</v>
      </c>
    </row>
    <row r="64" spans="1:4">
      <c r="A64" s="4" t="s">
        <v>404</v>
      </c>
      <c r="B64" s="4" t="s">
        <v>69</v>
      </c>
      <c r="C64" s="4" t="s">
        <v>69</v>
      </c>
    </row>
    <row r="65" spans="1:4">
      <c r="A65" s="4" t="s">
        <v>446</v>
      </c>
      <c r="B65" s="4" t="s">
        <v>69</v>
      </c>
      <c r="C65" s="4" t="s">
        <v>69</v>
      </c>
    </row>
    <row r="66" spans="1:4">
      <c r="A66" s="4" t="s">
        <v>457</v>
      </c>
    </row>
    <row r="67" spans="1:4">
      <c r="A67" s="4" t="s">
        <v>404</v>
      </c>
      <c r="B67" s="5" t="n">
        <v>445</v>
      </c>
      <c r="C67" s="5" t="n">
        <v>451</v>
      </c>
    </row>
    <row r="68" spans="1:4">
      <c r="A68" s="4" t="s">
        <v>446</v>
      </c>
      <c r="B68" s="4" t="s">
        <v>69</v>
      </c>
      <c r="C68" s="4" t="s">
        <v>69</v>
      </c>
    </row>
    <row r="69" spans="1:4">
      <c r="A69" s="4" t="s">
        <v>458</v>
      </c>
    </row>
    <row r="70" spans="1:4">
      <c r="A70" s="4" t="s">
        <v>404</v>
      </c>
      <c r="B70" s="5" t="n">
        <v>37163</v>
      </c>
    </row>
    <row r="71" spans="1:4">
      <c r="A71" s="4" t="s">
        <v>446</v>
      </c>
      <c r="B71" s="5" t="n">
        <v>16450</v>
      </c>
    </row>
    <row r="72" spans="1:4">
      <c r="A72" s="4" t="s">
        <v>459</v>
      </c>
    </row>
    <row r="73" spans="1:4">
      <c r="A73" s="4" t="s">
        <v>404</v>
      </c>
      <c r="B73" s="5" t="n">
        <v>15685</v>
      </c>
      <c r="C73" s="5" t="n">
        <v>18047</v>
      </c>
    </row>
    <row r="74" spans="1:4">
      <c r="A74" s="4" t="s">
        <v>446</v>
      </c>
      <c r="B74" s="5" t="n">
        <v>10444</v>
      </c>
      <c r="C74" s="5" t="n">
        <v>11961</v>
      </c>
    </row>
    <row r="75" spans="1:4">
      <c r="A75" s="4" t="s">
        <v>460</v>
      </c>
    </row>
    <row r="76" spans="1:4">
      <c r="A76" s="4" t="s">
        <v>404</v>
      </c>
      <c r="B76" s="5" t="n">
        <v>4177</v>
      </c>
      <c r="C76" s="5" t="n">
        <v>4928</v>
      </c>
    </row>
    <row r="77" spans="1:4">
      <c r="A77" s="4" t="s">
        <v>446</v>
      </c>
      <c r="B77" s="5" t="n">
        <v>3200</v>
      </c>
      <c r="C77" s="5" t="n">
        <v>3228</v>
      </c>
    </row>
    <row r="78" spans="1:4">
      <c r="A78" s="4" t="s">
        <v>461</v>
      </c>
    </row>
    <row r="79" spans="1:4">
      <c r="A79" s="4" t="s">
        <v>404</v>
      </c>
      <c r="B79" s="5" t="n">
        <v>16581</v>
      </c>
      <c r="C79" s="5" t="n">
        <v>10036</v>
      </c>
    </row>
    <row r="80" spans="1:4">
      <c r="A80" s="4" t="s">
        <v>446</v>
      </c>
      <c r="B80" s="5" t="n">
        <v>2086</v>
      </c>
      <c r="C80" s="5" t="n">
        <v>2094</v>
      </c>
    </row>
    <row r="81" spans="1:4">
      <c r="A81" s="4" t="s">
        <v>462</v>
      </c>
    </row>
    <row r="82" spans="1:4">
      <c r="A82" s="4" t="s">
        <v>404</v>
      </c>
      <c r="B82" s="5" t="n">
        <v>720</v>
      </c>
      <c r="C82" s="5" t="n">
        <v>766</v>
      </c>
    </row>
    <row r="83" spans="1:4">
      <c r="A83" s="4" t="s">
        <v>446</v>
      </c>
      <c r="B83" s="5" t="n">
        <v>720</v>
      </c>
      <c r="C83" s="5" t="n">
        <v>766</v>
      </c>
    </row>
    <row r="84" spans="1:4">
      <c r="A84" s="4" t="s">
        <v>463</v>
      </c>
    </row>
    <row r="85" spans="1:4">
      <c r="A85" s="4" t="s">
        <v>404</v>
      </c>
      <c r="C85" s="5" t="n">
        <v>33777</v>
      </c>
    </row>
    <row r="86" spans="1:4">
      <c r="A86" s="4" t="s">
        <v>446</v>
      </c>
      <c r="C86" s="5" t="n">
        <v>18049</v>
      </c>
    </row>
    <row r="87" spans="1:4">
      <c r="A87" s="4" t="s">
        <v>464</v>
      </c>
    </row>
    <row r="88" spans="1:4">
      <c r="A88" s="4" t="s">
        <v>465</v>
      </c>
      <c r="B88" s="5" t="n">
        <v>6975</v>
      </c>
      <c r="C88" s="5" t="n">
        <v>4441</v>
      </c>
    </row>
    <row r="89" spans="1:4">
      <c r="A89" s="4" t="s">
        <v>466</v>
      </c>
      <c r="B89" s="5" t="n">
        <v>795416</v>
      </c>
      <c r="C89" s="5" t="n">
        <v>789674</v>
      </c>
    </row>
    <row r="90" spans="1:4">
      <c r="A90" s="4" t="s">
        <v>404</v>
      </c>
      <c r="B90" s="5" t="n">
        <v>802391</v>
      </c>
      <c r="C90" s="5" t="n">
        <v>794115</v>
      </c>
    </row>
    <row r="91" spans="1:4">
      <c r="A91" s="4" t="s">
        <v>467</v>
      </c>
    </row>
    <row r="92" spans="1:4">
      <c r="A92" s="4" t="s">
        <v>465</v>
      </c>
      <c r="B92" s="5" t="n">
        <v>5112</v>
      </c>
      <c r="C92" s="4" t="s">
        <v>69</v>
      </c>
    </row>
    <row r="93" spans="1:4">
      <c r="A93" s="4" t="s">
        <v>466</v>
      </c>
      <c r="B93" s="5" t="n">
        <v>288936</v>
      </c>
      <c r="C93" s="5" t="n">
        <v>302453</v>
      </c>
    </row>
    <row r="94" spans="1:4">
      <c r="A94" s="4" t="s">
        <v>404</v>
      </c>
      <c r="B94" s="5" t="n">
        <v>294048</v>
      </c>
      <c r="C94" s="5" t="n">
        <v>302453</v>
      </c>
    </row>
    <row r="95" spans="1:4">
      <c r="A95" s="4" t="s">
        <v>468</v>
      </c>
    </row>
    <row r="96" spans="1:4">
      <c r="A96" s="4" t="s">
        <v>465</v>
      </c>
      <c r="B96" s="5" t="n">
        <v>201</v>
      </c>
      <c r="C96" s="5" t="n">
        <v>658</v>
      </c>
    </row>
    <row r="97" spans="1:4">
      <c r="A97" s="4" t="s">
        <v>466</v>
      </c>
      <c r="B97" s="5" t="n">
        <v>168394</v>
      </c>
      <c r="C97" s="5" t="n">
        <v>171603</v>
      </c>
    </row>
    <row r="98" spans="1:4">
      <c r="A98" s="4" t="s">
        <v>404</v>
      </c>
      <c r="B98" s="5" t="n">
        <v>168595</v>
      </c>
      <c r="C98" s="5" t="n">
        <v>172261</v>
      </c>
    </row>
    <row r="99" spans="1:4">
      <c r="A99" s="4" t="s">
        <v>469</v>
      </c>
    </row>
    <row r="100" spans="1:4">
      <c r="A100" s="4" t="s">
        <v>465</v>
      </c>
      <c r="B100" s="5" t="n">
        <v>1359</v>
      </c>
      <c r="C100" s="5" t="n">
        <v>956</v>
      </c>
    </row>
    <row r="101" spans="1:4">
      <c r="A101" s="4" t="s">
        <v>466</v>
      </c>
      <c r="B101" s="5" t="n">
        <v>176012</v>
      </c>
      <c r="C101" s="5" t="n">
        <v>170825</v>
      </c>
    </row>
    <row r="102" spans="1:4">
      <c r="A102" s="4" t="s">
        <v>404</v>
      </c>
      <c r="B102" s="5" t="n">
        <v>177371</v>
      </c>
      <c r="C102" s="5" t="n">
        <v>171781</v>
      </c>
    </row>
    <row r="103" spans="1:4">
      <c r="A103" s="4" t="s">
        <v>470</v>
      </c>
    </row>
    <row r="104" spans="1:4">
      <c r="A104" s="4" t="s">
        <v>465</v>
      </c>
      <c r="B104" s="5" t="n">
        <v>303</v>
      </c>
      <c r="C104" s="5" t="n">
        <v>2827</v>
      </c>
    </row>
    <row r="105" spans="1:4">
      <c r="A105" s="4" t="s">
        <v>466</v>
      </c>
      <c r="B105" s="5" t="n">
        <v>95597</v>
      </c>
      <c r="C105" s="5" t="n">
        <v>82341</v>
      </c>
    </row>
    <row r="106" spans="1:4">
      <c r="A106" s="4" t="s">
        <v>404</v>
      </c>
      <c r="B106" s="5" t="n">
        <v>95900</v>
      </c>
      <c r="C106" s="5" t="n">
        <v>85168</v>
      </c>
    </row>
    <row r="107" spans="1:4">
      <c r="A107" s="4" t="s">
        <v>471</v>
      </c>
    </row>
    <row r="108" spans="1:4">
      <c r="A108" s="4" t="s">
        <v>465</v>
      </c>
      <c r="B108" s="4" t="s">
        <v>69</v>
      </c>
      <c r="C108" s="4" t="s">
        <v>69</v>
      </c>
    </row>
    <row r="109" spans="1:4">
      <c r="A109" s="4" t="s">
        <v>466</v>
      </c>
      <c r="B109" s="5" t="n">
        <v>55255</v>
      </c>
      <c r="C109" s="5" t="n">
        <v>48388</v>
      </c>
    </row>
    <row r="110" spans="1:4">
      <c r="A110" s="4" t="s">
        <v>404</v>
      </c>
      <c r="B110" s="5" t="n">
        <v>55255</v>
      </c>
      <c r="C110" s="5" t="n">
        <v>48388</v>
      </c>
    </row>
    <row r="111" spans="1:4">
      <c r="A111" s="4" t="s">
        <v>472</v>
      </c>
    </row>
    <row r="112" spans="1:4">
      <c r="A112" s="4" t="s">
        <v>465</v>
      </c>
      <c r="B112" s="4" t="s">
        <v>69</v>
      </c>
      <c r="C112" s="4" t="s">
        <v>69</v>
      </c>
    </row>
    <row r="113" spans="1:4">
      <c r="A113" s="4" t="s">
        <v>466</v>
      </c>
      <c r="B113" s="5" t="n">
        <v>11222</v>
      </c>
      <c r="C113" s="5" t="n">
        <v>14064</v>
      </c>
    </row>
    <row r="114" spans="1:4">
      <c r="A114" s="4" t="s">
        <v>404</v>
      </c>
      <c r="B114" s="5" t="n">
        <v>11222</v>
      </c>
      <c r="C114" s="5" t="n">
        <v>14064</v>
      </c>
    </row>
    <row r="115" spans="1:4">
      <c r="A115" s="4" t="s">
        <v>473</v>
      </c>
    </row>
    <row r="116" spans="1:4">
      <c r="A116" s="4" t="s">
        <v>465</v>
      </c>
      <c r="B116" s="5" t="n">
        <v>6578</v>
      </c>
      <c r="C116" s="5" t="n">
        <v>4162</v>
      </c>
    </row>
    <row r="117" spans="1:4">
      <c r="A117" s="4" t="s">
        <v>466</v>
      </c>
      <c r="B117" s="5" t="n">
        <v>774272</v>
      </c>
      <c r="C117" s="5" t="n">
        <v>773389</v>
      </c>
    </row>
    <row r="118" spans="1:4">
      <c r="A118" s="4" t="s">
        <v>404</v>
      </c>
      <c r="B118" s="5" t="n">
        <v>780850</v>
      </c>
      <c r="C118" s="5" t="n">
        <v>777551</v>
      </c>
    </row>
    <row r="119" spans="1:4">
      <c r="A119" s="4" t="s">
        <v>474</v>
      </c>
    </row>
    <row r="120" spans="1:4">
      <c r="A120" s="4" t="s">
        <v>465</v>
      </c>
      <c r="B120" s="5" t="n">
        <v>5112</v>
      </c>
      <c r="C120" s="4" t="s">
        <v>69</v>
      </c>
    </row>
    <row r="121" spans="1:4">
      <c r="A121" s="4" t="s">
        <v>466</v>
      </c>
      <c r="B121" s="5" t="n">
        <v>283312</v>
      </c>
      <c r="C121" s="5" t="n">
        <v>295982</v>
      </c>
    </row>
    <row r="122" spans="1:4">
      <c r="A122" s="4" t="s">
        <v>404</v>
      </c>
      <c r="B122" s="5" t="n">
        <v>288424</v>
      </c>
      <c r="C122" s="5" t="n">
        <v>295982</v>
      </c>
    </row>
    <row r="123" spans="1:4">
      <c r="A123" s="4" t="s">
        <v>475</v>
      </c>
    </row>
    <row r="124" spans="1:4">
      <c r="A124" s="4" t="s">
        <v>465</v>
      </c>
      <c r="B124" s="5" t="n">
        <v>201</v>
      </c>
      <c r="C124" s="5" t="n">
        <v>658</v>
      </c>
    </row>
    <row r="125" spans="1:4">
      <c r="A125" s="4" t="s">
        <v>466</v>
      </c>
      <c r="B125" s="5" t="n">
        <v>167417</v>
      </c>
      <c r="C125" s="5" t="n">
        <v>169903</v>
      </c>
    </row>
    <row r="126" spans="1:4">
      <c r="A126" s="4" t="s">
        <v>404</v>
      </c>
      <c r="B126" s="5" t="n">
        <v>167618</v>
      </c>
      <c r="C126" s="5" t="n">
        <v>170561</v>
      </c>
    </row>
    <row r="127" spans="1:4">
      <c r="A127" s="4" t="s">
        <v>476</v>
      </c>
    </row>
    <row r="128" spans="1:4">
      <c r="A128" s="4" t="s">
        <v>465</v>
      </c>
      <c r="B128" s="5" t="n">
        <v>962</v>
      </c>
      <c r="C128" s="5" t="n">
        <v>677</v>
      </c>
    </row>
    <row r="129" spans="1:4">
      <c r="A129" s="4" t="s">
        <v>466</v>
      </c>
      <c r="B129" s="5" t="n">
        <v>161469</v>
      </c>
      <c r="C129" s="5" t="n">
        <v>162711</v>
      </c>
    </row>
    <row r="130" spans="1:4">
      <c r="A130" s="4" t="s">
        <v>404</v>
      </c>
      <c r="B130" s="5" t="n">
        <v>162431</v>
      </c>
      <c r="C130" s="5" t="n">
        <v>163388</v>
      </c>
    </row>
    <row r="131" spans="1:4">
      <c r="A131" s="4" t="s">
        <v>477</v>
      </c>
    </row>
    <row r="132" spans="1:4">
      <c r="A132" s="4" t="s">
        <v>465</v>
      </c>
      <c r="B132" s="5" t="n">
        <v>303</v>
      </c>
      <c r="C132" s="5" t="n">
        <v>2827</v>
      </c>
    </row>
    <row r="133" spans="1:4">
      <c r="A133" s="4" t="s">
        <v>466</v>
      </c>
      <c r="B133" s="5" t="n">
        <v>95597</v>
      </c>
      <c r="C133" s="5" t="n">
        <v>82341</v>
      </c>
    </row>
    <row r="134" spans="1:4">
      <c r="A134" s="4" t="s">
        <v>404</v>
      </c>
      <c r="B134" s="5" t="n">
        <v>95900</v>
      </c>
      <c r="C134" s="5" t="n">
        <v>85168</v>
      </c>
    </row>
    <row r="135" spans="1:4">
      <c r="A135" s="4" t="s">
        <v>478</v>
      </c>
    </row>
    <row r="136" spans="1:4">
      <c r="A136" s="4" t="s">
        <v>465</v>
      </c>
      <c r="B136" s="4" t="s">
        <v>69</v>
      </c>
      <c r="C136" s="4" t="s">
        <v>69</v>
      </c>
    </row>
    <row r="137" spans="1:4">
      <c r="A137" s="4" t="s">
        <v>466</v>
      </c>
      <c r="B137" s="5" t="n">
        <v>55255</v>
      </c>
      <c r="C137" s="5" t="n">
        <v>48388</v>
      </c>
    </row>
    <row r="138" spans="1:4">
      <c r="A138" s="4" t="s">
        <v>404</v>
      </c>
      <c r="B138" s="5" t="n">
        <v>55255</v>
      </c>
      <c r="C138" s="5" t="n">
        <v>48388</v>
      </c>
    </row>
    <row r="139" spans="1:4">
      <c r="A139" s="4" t="s">
        <v>479</v>
      </c>
    </row>
    <row r="140" spans="1:4">
      <c r="A140" s="4" t="s">
        <v>465</v>
      </c>
      <c r="B140" s="4" t="s">
        <v>69</v>
      </c>
      <c r="C140" s="4" t="s">
        <v>69</v>
      </c>
    </row>
    <row r="141" spans="1:4">
      <c r="A141" s="4" t="s">
        <v>466</v>
      </c>
      <c r="B141" s="5" t="n">
        <v>11222</v>
      </c>
      <c r="C141" s="5" t="n">
        <v>14064</v>
      </c>
    </row>
    <row r="142" spans="1:4">
      <c r="A142" s="4" t="s">
        <v>404</v>
      </c>
      <c r="B142" s="5" t="n">
        <v>11222</v>
      </c>
      <c r="C142" s="5" t="n">
        <v>14064</v>
      </c>
    </row>
    <row r="143" spans="1:4">
      <c r="A143" s="4" t="s">
        <v>480</v>
      </c>
    </row>
    <row r="144" spans="1:4">
      <c r="A144" s="4" t="s">
        <v>465</v>
      </c>
      <c r="B144" s="4" t="s">
        <v>69</v>
      </c>
      <c r="C144" s="5" t="n">
        <v>279</v>
      </c>
    </row>
    <row r="145" spans="1:4">
      <c r="A145" s="4" t="s">
        <v>466</v>
      </c>
      <c r="B145" s="5" t="n">
        <v>828</v>
      </c>
      <c r="C145" s="5" t="n">
        <v>557</v>
      </c>
    </row>
    <row r="146" spans="1:4">
      <c r="A146" s="4" t="s">
        <v>404</v>
      </c>
      <c r="B146" s="5" t="n">
        <v>828</v>
      </c>
      <c r="C146" s="5" t="n">
        <v>836</v>
      </c>
    </row>
    <row r="147" spans="1:4">
      <c r="A147" s="4" t="s">
        <v>481</v>
      </c>
    </row>
    <row r="148" spans="1:4">
      <c r="A148" s="4" t="s">
        <v>465</v>
      </c>
      <c r="B148" s="4" t="s">
        <v>69</v>
      </c>
      <c r="C148" s="4" t="s">
        <v>69</v>
      </c>
    </row>
    <row r="149" spans="1:4">
      <c r="A149" s="4" t="s">
        <v>466</v>
      </c>
      <c r="B149" s="5" t="n">
        <v>383</v>
      </c>
      <c r="C149" s="5" t="n">
        <v>385</v>
      </c>
    </row>
    <row r="150" spans="1:4">
      <c r="A150" s="4" t="s">
        <v>404</v>
      </c>
      <c r="B150" s="5" t="n">
        <v>383</v>
      </c>
      <c r="C150" s="5" t="n">
        <v>385</v>
      </c>
    </row>
    <row r="151" spans="1:4">
      <c r="A151" s="4" t="s">
        <v>482</v>
      </c>
    </row>
    <row r="152" spans="1:4">
      <c r="A152" s="4" t="s">
        <v>465</v>
      </c>
      <c r="B152" s="4" t="s">
        <v>69</v>
      </c>
      <c r="C152" s="4" t="s">
        <v>69</v>
      </c>
    </row>
    <row r="153" spans="1:4">
      <c r="A153" s="4" t="s">
        <v>466</v>
      </c>
      <c r="B153" s="4" t="s">
        <v>69</v>
      </c>
      <c r="C153" s="4" t="s">
        <v>69</v>
      </c>
    </row>
    <row r="154" spans="1:4">
      <c r="A154" s="4" t="s">
        <v>404</v>
      </c>
      <c r="B154" s="4" t="s">
        <v>69</v>
      </c>
      <c r="C154" s="4" t="s">
        <v>69</v>
      </c>
    </row>
    <row r="155" spans="1:4">
      <c r="A155" s="4" t="s">
        <v>483</v>
      </c>
    </row>
    <row r="156" spans="1:4">
      <c r="A156" s="4" t="s">
        <v>465</v>
      </c>
      <c r="B156" s="4" t="s">
        <v>69</v>
      </c>
      <c r="C156" s="5" t="n">
        <v>279</v>
      </c>
    </row>
    <row r="157" spans="1:4">
      <c r="A157" s="4" t="s">
        <v>466</v>
      </c>
      <c r="B157" s="5" t="n">
        <v>445</v>
      </c>
      <c r="C157" s="5" t="n">
        <v>172</v>
      </c>
    </row>
    <row r="158" spans="1:4">
      <c r="A158" s="4" t="s">
        <v>404</v>
      </c>
      <c r="B158" s="5" t="n">
        <v>445</v>
      </c>
      <c r="C158" s="5" t="n">
        <v>451</v>
      </c>
    </row>
    <row r="159" spans="1:4">
      <c r="A159" s="4" t="s">
        <v>484</v>
      </c>
    </row>
    <row r="160" spans="1:4">
      <c r="A160" s="4" t="s">
        <v>465</v>
      </c>
      <c r="B160" s="5" t="n">
        <v>397</v>
      </c>
    </row>
    <row r="161" spans="1:4">
      <c r="A161" s="4" t="s">
        <v>466</v>
      </c>
      <c r="B161" s="5" t="n">
        <v>20316</v>
      </c>
    </row>
    <row r="162" spans="1:4">
      <c r="A162" s="4" t="s">
        <v>404</v>
      </c>
      <c r="B162" s="5" t="n">
        <v>20713</v>
      </c>
    </row>
    <row r="163" spans="1:4">
      <c r="A163" s="4" t="s">
        <v>485</v>
      </c>
    </row>
    <row r="164" spans="1:4">
      <c r="A164" s="4" t="s">
        <v>465</v>
      </c>
      <c r="B164" s="4" t="s">
        <v>69</v>
      </c>
      <c r="C164" s="4" t="s">
        <v>69</v>
      </c>
    </row>
    <row r="165" spans="1:4">
      <c r="A165" s="4" t="s">
        <v>466</v>
      </c>
      <c r="B165" s="5" t="n">
        <v>5241</v>
      </c>
      <c r="C165" s="5" t="n">
        <v>6086</v>
      </c>
    </row>
    <row r="166" spans="1:4">
      <c r="A166" s="4" t="s">
        <v>404</v>
      </c>
      <c r="B166" s="5" t="n">
        <v>5241</v>
      </c>
      <c r="C166" s="5" t="n">
        <v>6086</v>
      </c>
    </row>
    <row r="167" spans="1:4">
      <c r="A167" s="4" t="s">
        <v>486</v>
      </c>
    </row>
    <row r="168" spans="1:4">
      <c r="A168" s="4" t="s">
        <v>465</v>
      </c>
      <c r="B168" s="4" t="s">
        <v>69</v>
      </c>
      <c r="C168" s="4" t="s">
        <v>69</v>
      </c>
    </row>
    <row r="169" spans="1:4">
      <c r="A169" s="4" t="s">
        <v>466</v>
      </c>
      <c r="B169" s="5" t="n">
        <v>977</v>
      </c>
      <c r="C169" s="5" t="n">
        <v>1700</v>
      </c>
    </row>
    <row r="170" spans="1:4">
      <c r="A170" s="4" t="s">
        <v>404</v>
      </c>
      <c r="B170" s="5" t="n">
        <v>977</v>
      </c>
      <c r="C170" s="5" t="n">
        <v>1700</v>
      </c>
    </row>
    <row r="171" spans="1:4">
      <c r="A171" s="4" t="s">
        <v>487</v>
      </c>
    </row>
    <row r="172" spans="1:4">
      <c r="A172" s="4" t="s">
        <v>465</v>
      </c>
      <c r="B172" s="5" t="n">
        <v>397</v>
      </c>
      <c r="C172" s="4" t="s">
        <v>69</v>
      </c>
    </row>
    <row r="173" spans="1:4">
      <c r="A173" s="4" t="s">
        <v>466</v>
      </c>
      <c r="B173" s="5" t="n">
        <v>14098</v>
      </c>
      <c r="C173" s="5" t="n">
        <v>7942</v>
      </c>
    </row>
    <row r="174" spans="1:4">
      <c r="A174" s="4" t="s">
        <v>404</v>
      </c>
      <c r="B174" s="5" t="n">
        <v>14495</v>
      </c>
      <c r="C174" s="5" t="n">
        <v>7942</v>
      </c>
    </row>
    <row r="175" spans="1:4">
      <c r="A175" s="4" t="s">
        <v>488</v>
      </c>
    </row>
    <row r="176" spans="1:4">
      <c r="A176" s="4" t="s">
        <v>465</v>
      </c>
      <c r="B176" s="4" t="s">
        <v>69</v>
      </c>
      <c r="C176" s="4" t="s">
        <v>69</v>
      </c>
    </row>
    <row r="177" spans="1:4">
      <c r="A177" s="4" t="s">
        <v>466</v>
      </c>
      <c r="B177" s="4" t="s">
        <v>69</v>
      </c>
      <c r="C177" s="4" t="s">
        <v>69</v>
      </c>
    </row>
    <row r="178" spans="1:4">
      <c r="A178" s="4" t="s">
        <v>404</v>
      </c>
      <c r="B178" s="4" t="s">
        <v>69</v>
      </c>
      <c r="C178" s="4" t="s">
        <v>69</v>
      </c>
    </row>
    <row r="179" spans="1:4">
      <c r="A179" s="4" t="s">
        <v>489</v>
      </c>
    </row>
    <row r="180" spans="1:4">
      <c r="A180" s="4" t="s">
        <v>465</v>
      </c>
      <c r="C180" s="4" t="s">
        <v>69</v>
      </c>
    </row>
    <row r="181" spans="1:4">
      <c r="A181" s="4" t="s">
        <v>466</v>
      </c>
      <c r="C181" s="5" t="n">
        <v>15728</v>
      </c>
    </row>
    <row r="182" spans="1:4">
      <c r="A182" s="4" t="s">
        <v>404</v>
      </c>
      <c r="C182" s="5" t="n">
        <v>15728</v>
      </c>
    </row>
    <row r="183" spans="1:4">
      <c r="A183" s="4" t="s">
        <v>490</v>
      </c>
    </row>
    <row r="184" spans="1:4">
      <c r="A184" s="4" t="s">
        <v>465</v>
      </c>
      <c r="B184" s="5" t="n">
        <v>6975</v>
      </c>
      <c r="C184" s="5" t="n">
        <v>4069</v>
      </c>
    </row>
    <row r="185" spans="1:4">
      <c r="A185" s="4" t="s">
        <v>491</v>
      </c>
    </row>
    <row r="186" spans="1:4">
      <c r="A186" s="4" t="s">
        <v>465</v>
      </c>
      <c r="B186" s="5" t="n">
        <v>5112</v>
      </c>
      <c r="C186" s="4" t="s">
        <v>69</v>
      </c>
    </row>
    <row r="187" spans="1:4">
      <c r="A187" s="4" t="s">
        <v>492</v>
      </c>
    </row>
    <row r="188" spans="1:4">
      <c r="A188" s="4" t="s">
        <v>465</v>
      </c>
      <c r="B188" s="5" t="n">
        <v>201</v>
      </c>
      <c r="C188" s="5" t="n">
        <v>658</v>
      </c>
    </row>
    <row r="189" spans="1:4">
      <c r="A189" s="4" t="s">
        <v>493</v>
      </c>
    </row>
    <row r="190" spans="1:4">
      <c r="A190" s="4" t="s">
        <v>465</v>
      </c>
      <c r="B190" s="5" t="n">
        <v>1359</v>
      </c>
      <c r="C190" s="5" t="n">
        <v>606</v>
      </c>
    </row>
    <row r="191" spans="1:4">
      <c r="A191" s="4" t="s">
        <v>494</v>
      </c>
    </row>
    <row r="192" spans="1:4">
      <c r="A192" s="4" t="s">
        <v>465</v>
      </c>
      <c r="B192" s="5" t="n">
        <v>303</v>
      </c>
      <c r="C192" s="5" t="n">
        <v>2805</v>
      </c>
    </row>
    <row r="193" spans="1:4">
      <c r="A193" s="4" t="s">
        <v>495</v>
      </c>
    </row>
    <row r="194" spans="1:4">
      <c r="A194" s="4" t="s">
        <v>465</v>
      </c>
      <c r="B194" s="4" t="s">
        <v>69</v>
      </c>
      <c r="C194" s="4" t="s">
        <v>69</v>
      </c>
    </row>
    <row r="195" spans="1:4">
      <c r="A195" s="4" t="s">
        <v>496</v>
      </c>
    </row>
    <row r="196" spans="1:4">
      <c r="A196" s="4" t="s">
        <v>465</v>
      </c>
      <c r="B196" s="4" t="s">
        <v>69</v>
      </c>
      <c r="C196" s="4" t="s">
        <v>69</v>
      </c>
    </row>
    <row r="197" spans="1:4">
      <c r="A197" s="4" t="s">
        <v>497</v>
      </c>
    </row>
    <row r="198" spans="1:4">
      <c r="A198" s="4" t="s">
        <v>465</v>
      </c>
      <c r="B198" s="5" t="n">
        <v>6578</v>
      </c>
      <c r="C198" s="5" t="n">
        <v>3790</v>
      </c>
    </row>
    <row r="199" spans="1:4">
      <c r="A199" s="4" t="s">
        <v>498</v>
      </c>
    </row>
    <row r="200" spans="1:4">
      <c r="A200" s="4" t="s">
        <v>465</v>
      </c>
      <c r="B200" s="5" t="n">
        <v>5112</v>
      </c>
      <c r="C200" s="4" t="s">
        <v>69</v>
      </c>
    </row>
    <row r="201" spans="1:4">
      <c r="A201" s="4" t="s">
        <v>499</v>
      </c>
    </row>
    <row r="202" spans="1:4">
      <c r="A202" s="4" t="s">
        <v>465</v>
      </c>
      <c r="B202" s="5" t="n">
        <v>201</v>
      </c>
      <c r="C202" s="5" t="n">
        <v>658</v>
      </c>
    </row>
    <row r="203" spans="1:4">
      <c r="A203" s="4" t="s">
        <v>500</v>
      </c>
    </row>
    <row r="204" spans="1:4">
      <c r="A204" s="4" t="s">
        <v>465</v>
      </c>
      <c r="B204" s="5" t="n">
        <v>962</v>
      </c>
      <c r="C204" s="5" t="n">
        <v>327</v>
      </c>
    </row>
    <row r="205" spans="1:4">
      <c r="A205" s="4" t="s">
        <v>501</v>
      </c>
    </row>
    <row r="206" spans="1:4">
      <c r="A206" s="4" t="s">
        <v>465</v>
      </c>
      <c r="B206" s="5" t="n">
        <v>303</v>
      </c>
      <c r="C206" s="5" t="n">
        <v>2805</v>
      </c>
    </row>
    <row r="207" spans="1:4">
      <c r="A207" s="4" t="s">
        <v>502</v>
      </c>
    </row>
    <row r="208" spans="1:4">
      <c r="A208" s="4" t="s">
        <v>465</v>
      </c>
      <c r="B208" s="4" t="s">
        <v>69</v>
      </c>
      <c r="C208" s="4" t="s">
        <v>69</v>
      </c>
    </row>
    <row r="209" spans="1:4">
      <c r="A209" s="4" t="s">
        <v>503</v>
      </c>
    </row>
    <row r="210" spans="1:4">
      <c r="A210" s="4" t="s">
        <v>465</v>
      </c>
      <c r="B210" s="4" t="s">
        <v>69</v>
      </c>
      <c r="C210" s="4" t="s">
        <v>69</v>
      </c>
    </row>
    <row r="211" spans="1:4">
      <c r="A211" s="4" t="s">
        <v>504</v>
      </c>
    </row>
    <row r="212" spans="1:4">
      <c r="A212" s="4" t="s">
        <v>465</v>
      </c>
      <c r="B212" s="4" t="s">
        <v>69</v>
      </c>
      <c r="C212" s="5" t="n">
        <v>279</v>
      </c>
    </row>
    <row r="213" spans="1:4">
      <c r="A213" s="4" t="s">
        <v>505</v>
      </c>
    </row>
    <row r="214" spans="1:4">
      <c r="A214" s="4" t="s">
        <v>465</v>
      </c>
      <c r="B214" s="4" t="s">
        <v>69</v>
      </c>
      <c r="C214" s="4" t="s">
        <v>69</v>
      </c>
    </row>
    <row r="215" spans="1:4">
      <c r="A215" s="4" t="s">
        <v>506</v>
      </c>
    </row>
    <row r="216" spans="1:4">
      <c r="A216" s="4" t="s">
        <v>465</v>
      </c>
      <c r="B216" s="4" t="s">
        <v>69</v>
      </c>
      <c r="C216" s="4" t="s">
        <v>69</v>
      </c>
    </row>
    <row r="217" spans="1:4">
      <c r="A217" s="4" t="s">
        <v>507</v>
      </c>
    </row>
    <row r="218" spans="1:4">
      <c r="A218" s="4" t="s">
        <v>465</v>
      </c>
      <c r="B218" s="4" t="s">
        <v>69</v>
      </c>
      <c r="C218" s="5" t="n">
        <v>279</v>
      </c>
    </row>
    <row r="219" spans="1:4">
      <c r="A219" s="4" t="s">
        <v>508</v>
      </c>
    </row>
    <row r="220" spans="1:4">
      <c r="A220" s="4" t="s">
        <v>465</v>
      </c>
      <c r="B220" s="5" t="n">
        <v>397</v>
      </c>
    </row>
    <row r="221" spans="1:4">
      <c r="A221" s="4" t="s">
        <v>509</v>
      </c>
    </row>
    <row r="222" spans="1:4">
      <c r="A222" s="4" t="s">
        <v>465</v>
      </c>
      <c r="B222" s="4" t="s">
        <v>69</v>
      </c>
      <c r="C222" s="4" t="s">
        <v>69</v>
      </c>
    </row>
    <row r="223" spans="1:4">
      <c r="A223" s="4" t="s">
        <v>510</v>
      </c>
    </row>
    <row r="224" spans="1:4">
      <c r="A224" s="4" t="s">
        <v>465</v>
      </c>
      <c r="B224" s="4" t="s">
        <v>69</v>
      </c>
      <c r="C224" s="4" t="s">
        <v>69</v>
      </c>
    </row>
    <row r="225" spans="1:4">
      <c r="A225" s="4" t="s">
        <v>511</v>
      </c>
    </row>
    <row r="226" spans="1:4">
      <c r="A226" s="4" t="s">
        <v>465</v>
      </c>
      <c r="B226" s="5" t="n">
        <v>397</v>
      </c>
      <c r="C226" s="4" t="s">
        <v>69</v>
      </c>
    </row>
    <row r="227" spans="1:4">
      <c r="A227" s="4" t="s">
        <v>512</v>
      </c>
    </row>
    <row r="228" spans="1:4">
      <c r="A228" s="4" t="s">
        <v>465</v>
      </c>
      <c r="B228" s="4" t="s">
        <v>69</v>
      </c>
      <c r="C228" s="4" t="s">
        <v>69</v>
      </c>
    </row>
    <row r="229" spans="1:4">
      <c r="A229" s="4" t="s">
        <v>513</v>
      </c>
    </row>
    <row r="230" spans="1:4">
      <c r="A230" s="4" t="s">
        <v>465</v>
      </c>
      <c r="C230" s="4" t="s">
        <v>69</v>
      </c>
    </row>
    <row r="231" spans="1:4">
      <c r="A231" s="4" t="s">
        <v>514</v>
      </c>
    </row>
    <row r="232" spans="1:4">
      <c r="A232" s="4" t="s">
        <v>465</v>
      </c>
      <c r="B232" s="4" t="s">
        <v>69</v>
      </c>
      <c r="C232" s="5" t="n">
        <v>353</v>
      </c>
    </row>
    <row r="233" spans="1:4">
      <c r="A233" s="4" t="s">
        <v>515</v>
      </c>
    </row>
    <row r="234" spans="1:4">
      <c r="A234" s="4" t="s">
        <v>465</v>
      </c>
      <c r="B234" s="4" t="s">
        <v>69</v>
      </c>
      <c r="C234" s="4" t="s">
        <v>69</v>
      </c>
    </row>
    <row r="235" spans="1:4">
      <c r="A235" s="4" t="s">
        <v>516</v>
      </c>
    </row>
    <row r="236" spans="1:4">
      <c r="A236" s="4" t="s">
        <v>465</v>
      </c>
      <c r="B236" s="4" t="s">
        <v>69</v>
      </c>
      <c r="C236" s="4" t="s">
        <v>69</v>
      </c>
    </row>
    <row r="237" spans="1:4">
      <c r="A237" s="4" t="s">
        <v>517</v>
      </c>
    </row>
    <row r="238" spans="1:4">
      <c r="A238" s="4" t="s">
        <v>465</v>
      </c>
      <c r="B238" s="4" t="s">
        <v>69</v>
      </c>
      <c r="C238" s="5" t="n">
        <v>350</v>
      </c>
    </row>
    <row r="239" spans="1:4">
      <c r="A239" s="4" t="s">
        <v>518</v>
      </c>
    </row>
    <row r="240" spans="1:4">
      <c r="A240" s="4" t="s">
        <v>465</v>
      </c>
      <c r="B240" s="4" t="s">
        <v>69</v>
      </c>
      <c r="C240" s="5" t="n">
        <v>3</v>
      </c>
    </row>
    <row r="241" spans="1:4">
      <c r="A241" s="4" t="s">
        <v>519</v>
      </c>
    </row>
    <row r="242" spans="1:4">
      <c r="A242" s="4" t="s">
        <v>465</v>
      </c>
      <c r="B242" s="4" t="s">
        <v>69</v>
      </c>
      <c r="C242" s="4" t="s">
        <v>69</v>
      </c>
    </row>
    <row r="243" spans="1:4">
      <c r="A243" s="4" t="s">
        <v>520</v>
      </c>
    </row>
    <row r="244" spans="1:4">
      <c r="A244" s="4" t="s">
        <v>465</v>
      </c>
      <c r="B244" s="4" t="s">
        <v>69</v>
      </c>
      <c r="C244" s="4" t="s">
        <v>69</v>
      </c>
    </row>
    <row r="245" spans="1:4">
      <c r="A245" s="4" t="s">
        <v>521</v>
      </c>
    </row>
    <row r="246" spans="1:4">
      <c r="A246" s="4" t="s">
        <v>465</v>
      </c>
      <c r="B246" s="4" t="s">
        <v>69</v>
      </c>
      <c r="C246" s="5" t="n">
        <v>353</v>
      </c>
    </row>
    <row r="247" spans="1:4">
      <c r="A247" s="4" t="s">
        <v>522</v>
      </c>
    </row>
    <row r="248" spans="1:4">
      <c r="A248" s="4" t="s">
        <v>465</v>
      </c>
      <c r="B248" s="4" t="s">
        <v>69</v>
      </c>
      <c r="C248" s="4" t="s">
        <v>69</v>
      </c>
    </row>
    <row r="249" spans="1:4">
      <c r="A249" s="4" t="s">
        <v>523</v>
      </c>
    </row>
    <row r="250" spans="1:4">
      <c r="A250" s="4" t="s">
        <v>465</v>
      </c>
      <c r="B250" s="4" t="s">
        <v>69</v>
      </c>
      <c r="C250" s="4" t="s">
        <v>69</v>
      </c>
    </row>
    <row r="251" spans="1:4">
      <c r="A251" s="4" t="s">
        <v>524</v>
      </c>
    </row>
    <row r="252" spans="1:4">
      <c r="A252" s="4" t="s">
        <v>465</v>
      </c>
      <c r="B252" s="4" t="s">
        <v>69</v>
      </c>
      <c r="C252" s="5" t="n">
        <v>350</v>
      </c>
    </row>
    <row r="253" spans="1:4">
      <c r="A253" s="4" t="s">
        <v>525</v>
      </c>
    </row>
    <row r="254" spans="1:4">
      <c r="A254" s="4" t="s">
        <v>465</v>
      </c>
      <c r="B254" s="4" t="s">
        <v>69</v>
      </c>
      <c r="C254" s="5" t="n">
        <v>3</v>
      </c>
    </row>
    <row r="255" spans="1:4">
      <c r="A255" s="4" t="s">
        <v>526</v>
      </c>
    </row>
    <row r="256" spans="1:4">
      <c r="A256" s="4" t="s">
        <v>465</v>
      </c>
      <c r="B256" s="4" t="s">
        <v>69</v>
      </c>
      <c r="C256" s="4" t="s">
        <v>69</v>
      </c>
    </row>
    <row r="257" spans="1:4">
      <c r="A257" s="4" t="s">
        <v>527</v>
      </c>
    </row>
    <row r="258" spans="1:4">
      <c r="A258" s="4" t="s">
        <v>465</v>
      </c>
      <c r="B258" s="4" t="s">
        <v>69</v>
      </c>
      <c r="C258" s="4" t="s">
        <v>69</v>
      </c>
    </row>
    <row r="259" spans="1:4">
      <c r="A259" s="4" t="s">
        <v>528</v>
      </c>
    </row>
    <row r="260" spans="1:4">
      <c r="A260" s="4" t="s">
        <v>465</v>
      </c>
      <c r="B260" s="4" t="s">
        <v>69</v>
      </c>
      <c r="C260" s="4" t="s">
        <v>69</v>
      </c>
    </row>
    <row r="261" spans="1:4">
      <c r="A261" s="4" t="s">
        <v>529</v>
      </c>
    </row>
    <row r="262" spans="1:4">
      <c r="A262" s="4" t="s">
        <v>465</v>
      </c>
      <c r="B262" s="4" t="s">
        <v>69</v>
      </c>
      <c r="C262" s="4" t="s">
        <v>69</v>
      </c>
    </row>
    <row r="263" spans="1:4">
      <c r="A263" s="4" t="s">
        <v>530</v>
      </c>
    </row>
    <row r="264" spans="1:4">
      <c r="A264" s="4" t="s">
        <v>465</v>
      </c>
      <c r="B264" s="4" t="s">
        <v>69</v>
      </c>
      <c r="C264" s="4" t="s">
        <v>69</v>
      </c>
    </row>
    <row r="265" spans="1:4">
      <c r="A265" s="4" t="s">
        <v>531</v>
      </c>
    </row>
    <row r="266" spans="1:4">
      <c r="A266" s="4" t="s">
        <v>465</v>
      </c>
      <c r="B266" s="4" t="s">
        <v>69</v>
      </c>
      <c r="C266" s="4" t="s">
        <v>69</v>
      </c>
    </row>
    <row r="267" spans="1:4">
      <c r="A267" s="4" t="s">
        <v>532</v>
      </c>
    </row>
    <row r="268" spans="1:4">
      <c r="A268" s="4" t="s">
        <v>465</v>
      </c>
      <c r="B268" s="4" t="s">
        <v>69</v>
      </c>
    </row>
    <row r="269" spans="1:4">
      <c r="A269" s="4" t="s">
        <v>533</v>
      </c>
    </row>
    <row r="270" spans="1:4">
      <c r="A270" s="4" t="s">
        <v>465</v>
      </c>
      <c r="B270" s="4" t="s">
        <v>69</v>
      </c>
      <c r="C270" s="4" t="s">
        <v>69</v>
      </c>
    </row>
    <row r="271" spans="1:4">
      <c r="A271" s="4" t="s">
        <v>534</v>
      </c>
    </row>
    <row r="272" spans="1:4">
      <c r="A272" s="4" t="s">
        <v>465</v>
      </c>
      <c r="B272" s="4" t="s">
        <v>69</v>
      </c>
      <c r="C272" s="4" t="s">
        <v>69</v>
      </c>
    </row>
    <row r="273" spans="1:4">
      <c r="A273" s="4" t="s">
        <v>535</v>
      </c>
    </row>
    <row r="274" spans="1:4">
      <c r="A274" s="4" t="s">
        <v>465</v>
      </c>
      <c r="B274" s="4" t="s">
        <v>69</v>
      </c>
      <c r="C274" s="4" t="s">
        <v>69</v>
      </c>
    </row>
    <row r="275" spans="1:4">
      <c r="A275" s="4" t="s">
        <v>536</v>
      </c>
    </row>
    <row r="276" spans="1:4">
      <c r="A276" s="4" t="s">
        <v>465</v>
      </c>
      <c r="B276" s="4" t="s">
        <v>69</v>
      </c>
      <c r="C276" s="4" t="s">
        <v>69</v>
      </c>
    </row>
    <row r="277" spans="1:4">
      <c r="A277" s="4" t="s">
        <v>537</v>
      </c>
    </row>
    <row r="278" spans="1:4">
      <c r="A278" s="4" t="s">
        <v>465</v>
      </c>
      <c r="C278" s="4" t="s">
        <v>69</v>
      </c>
    </row>
    <row r="279" spans="1:4">
      <c r="A279" s="4" t="s">
        <v>538</v>
      </c>
    </row>
    <row r="280" spans="1:4">
      <c r="A280" s="4" t="s">
        <v>465</v>
      </c>
      <c r="B280" s="4" t="s">
        <v>69</v>
      </c>
      <c r="C280" s="5" t="n">
        <v>19</v>
      </c>
    </row>
    <row r="281" spans="1:4">
      <c r="A281" s="4" t="s">
        <v>539</v>
      </c>
    </row>
    <row r="282" spans="1:4">
      <c r="A282" s="4" t="s">
        <v>465</v>
      </c>
      <c r="B282" s="4" t="s">
        <v>69</v>
      </c>
      <c r="C282" s="4" t="s">
        <v>69</v>
      </c>
    </row>
    <row r="283" spans="1:4">
      <c r="A283" s="4" t="s">
        <v>540</v>
      </c>
    </row>
    <row r="284" spans="1:4">
      <c r="A284" s="4" t="s">
        <v>465</v>
      </c>
      <c r="B284" s="4" t="s">
        <v>69</v>
      </c>
      <c r="C284" s="4" t="s">
        <v>69</v>
      </c>
    </row>
    <row r="285" spans="1:4">
      <c r="A285" s="4" t="s">
        <v>541</v>
      </c>
    </row>
    <row r="286" spans="1:4">
      <c r="A286" s="4" t="s">
        <v>465</v>
      </c>
      <c r="B286" s="4" t="s">
        <v>69</v>
      </c>
      <c r="C286" s="4" t="s">
        <v>69</v>
      </c>
    </row>
    <row r="287" spans="1:4">
      <c r="A287" s="4" t="s">
        <v>542</v>
      </c>
    </row>
    <row r="288" spans="1:4">
      <c r="A288" s="4" t="s">
        <v>465</v>
      </c>
      <c r="B288" s="4" t="s">
        <v>69</v>
      </c>
      <c r="C288" s="5" t="n">
        <v>19</v>
      </c>
    </row>
    <row r="289" spans="1:4">
      <c r="A289" s="4" t="s">
        <v>543</v>
      </c>
    </row>
    <row r="290" spans="1:4">
      <c r="A290" s="4" t="s">
        <v>465</v>
      </c>
      <c r="B290" s="4" t="s">
        <v>69</v>
      </c>
      <c r="C290" s="4" t="s">
        <v>69</v>
      </c>
    </row>
    <row r="291" spans="1:4">
      <c r="A291" s="4" t="s">
        <v>544</v>
      </c>
    </row>
    <row r="292" spans="1:4">
      <c r="A292" s="4" t="s">
        <v>465</v>
      </c>
      <c r="B292" s="4" t="s">
        <v>69</v>
      </c>
      <c r="C292" s="4" t="s">
        <v>69</v>
      </c>
    </row>
    <row r="293" spans="1:4">
      <c r="A293" s="4" t="s">
        <v>545</v>
      </c>
    </row>
    <row r="294" spans="1:4">
      <c r="A294" s="4" t="s">
        <v>465</v>
      </c>
      <c r="B294" s="4" t="s">
        <v>69</v>
      </c>
      <c r="C294" s="5" t="n">
        <v>19</v>
      </c>
    </row>
    <row r="295" spans="1:4">
      <c r="A295" s="4" t="s">
        <v>546</v>
      </c>
    </row>
    <row r="296" spans="1:4">
      <c r="A296" s="4" t="s">
        <v>465</v>
      </c>
      <c r="B296" s="4" t="s">
        <v>69</v>
      </c>
      <c r="C296" s="4" t="s">
        <v>69</v>
      </c>
    </row>
    <row r="297" spans="1:4">
      <c r="A297" s="4" t="s">
        <v>547</v>
      </c>
    </row>
    <row r="298" spans="1:4">
      <c r="A298" s="4" t="s">
        <v>465</v>
      </c>
      <c r="B298" s="4" t="s">
        <v>69</v>
      </c>
      <c r="C298" s="4" t="s">
        <v>69</v>
      </c>
    </row>
    <row r="299" spans="1:4">
      <c r="A299" s="4" t="s">
        <v>548</v>
      </c>
    </row>
    <row r="300" spans="1:4">
      <c r="A300" s="4" t="s">
        <v>465</v>
      </c>
      <c r="B300" s="4" t="s">
        <v>69</v>
      </c>
      <c r="C300" s="4" t="s">
        <v>69</v>
      </c>
    </row>
    <row r="301" spans="1:4">
      <c r="A301" s="4" t="s">
        <v>549</v>
      </c>
    </row>
    <row r="302" spans="1:4">
      <c r="A302" s="4" t="s">
        <v>465</v>
      </c>
      <c r="B302" s="4" t="s">
        <v>69</v>
      </c>
      <c r="C302" s="5" t="n">
        <v>19</v>
      </c>
    </row>
    <row r="303" spans="1:4">
      <c r="A303" s="4" t="s">
        <v>550</v>
      </c>
    </row>
    <row r="304" spans="1:4">
      <c r="A304" s="4" t="s">
        <v>465</v>
      </c>
      <c r="B304" s="4" t="s">
        <v>69</v>
      </c>
      <c r="C304" s="4" t="s">
        <v>69</v>
      </c>
    </row>
    <row r="305" spans="1:4">
      <c r="A305" s="4" t="s">
        <v>551</v>
      </c>
    </row>
    <row r="306" spans="1:4">
      <c r="A306" s="4" t="s">
        <v>465</v>
      </c>
      <c r="B306" s="4" t="s">
        <v>69</v>
      </c>
      <c r="C306" s="4" t="s">
        <v>69</v>
      </c>
    </row>
    <row r="307" spans="1:4">
      <c r="A307" s="4" t="s">
        <v>552</v>
      </c>
    </row>
    <row r="308" spans="1:4">
      <c r="A308" s="4" t="s">
        <v>465</v>
      </c>
      <c r="B308" s="4" t="s">
        <v>69</v>
      </c>
      <c r="C308" s="4" t="s">
        <v>69</v>
      </c>
    </row>
    <row r="309" spans="1:4">
      <c r="A309" s="4" t="s">
        <v>553</v>
      </c>
    </row>
    <row r="310" spans="1:4">
      <c r="A310" s="4" t="s">
        <v>465</v>
      </c>
      <c r="B310" s="4" t="s">
        <v>69</v>
      </c>
      <c r="C310" s="4" t="s">
        <v>69</v>
      </c>
    </row>
    <row r="311" spans="1:4">
      <c r="A311" s="4" t="s">
        <v>554</v>
      </c>
    </row>
    <row r="312" spans="1:4">
      <c r="A312" s="4" t="s">
        <v>465</v>
      </c>
      <c r="B312" s="4" t="s">
        <v>69</v>
      </c>
      <c r="C312" s="4" t="s">
        <v>69</v>
      </c>
    </row>
    <row r="313" spans="1:4">
      <c r="A313" s="4" t="s">
        <v>555</v>
      </c>
    </row>
    <row r="314" spans="1:4">
      <c r="A314" s="4" t="s">
        <v>465</v>
      </c>
      <c r="B314" s="4" t="s">
        <v>69</v>
      </c>
      <c r="C314" s="4" t="s">
        <v>69</v>
      </c>
    </row>
    <row r="315" spans="1:4">
      <c r="A315" s="4" t="s">
        <v>556</v>
      </c>
    </row>
    <row r="316" spans="1:4">
      <c r="A316" s="4" t="s">
        <v>465</v>
      </c>
      <c r="B316" s="4" t="s">
        <v>69</v>
      </c>
    </row>
    <row r="317" spans="1:4">
      <c r="A317" s="4" t="s">
        <v>557</v>
      </c>
    </row>
    <row r="318" spans="1:4">
      <c r="A318" s="4" t="s">
        <v>465</v>
      </c>
      <c r="B318" s="4" t="s">
        <v>69</v>
      </c>
      <c r="C318" s="4" t="s">
        <v>69</v>
      </c>
    </row>
    <row r="319" spans="1:4">
      <c r="A319" s="4" t="s">
        <v>558</v>
      </c>
    </row>
    <row r="320" spans="1:4">
      <c r="A320" s="4" t="s">
        <v>465</v>
      </c>
      <c r="B320" s="4" t="s">
        <v>69</v>
      </c>
      <c r="C320" s="4" t="s">
        <v>69</v>
      </c>
    </row>
    <row r="321" spans="1:4">
      <c r="A321" s="4" t="s">
        <v>559</v>
      </c>
    </row>
    <row r="322" spans="1:4">
      <c r="A322" s="4" t="s">
        <v>465</v>
      </c>
      <c r="B322" s="4" t="s">
        <v>69</v>
      </c>
      <c r="C322" s="4" t="s">
        <v>69</v>
      </c>
    </row>
    <row r="323" spans="1:4">
      <c r="A323" s="4" t="s">
        <v>560</v>
      </c>
    </row>
    <row r="324" spans="1:4">
      <c r="A324" s="4" t="s">
        <v>465</v>
      </c>
      <c r="B324" s="4" t="s">
        <v>69</v>
      </c>
      <c r="C324" s="4" t="s">
        <v>69</v>
      </c>
    </row>
    <row r="325" spans="1:4">
      <c r="A325" s="4" t="s">
        <v>561</v>
      </c>
    </row>
    <row r="326" spans="1:4">
      <c r="A326" s="4" t="s">
        <v>465</v>
      </c>
      <c r="C326" s="4" t="s">
        <v>69</v>
      </c>
    </row>
    <row r="327" spans="1:4"/>
    <row r="328" spans="1:4">
      <c r="A328" s="4" t="s">
        <v>408</v>
      </c>
    </row>
  </sheetData>
  <mergeCells count="3">
    <mergeCell ref="C1:D1"/>
    <mergeCell ref="A327:D327"/>
    <mergeCell ref="B328:D3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6</v>
      </c>
    </row>
    <row r="2" spans="1:3">
      <c r="A2" s="4" t="s">
        <v>446</v>
      </c>
      <c r="B2" s="6" t="n">
        <v>16450</v>
      </c>
      <c r="C2" s="6" t="n">
        <v>18049</v>
      </c>
    </row>
    <row r="3" spans="1:3">
      <c r="A3" s="4" t="s">
        <v>563</v>
      </c>
    </row>
    <row r="4" spans="1:3">
      <c r="A4" s="4" t="s">
        <v>465</v>
      </c>
      <c r="B4" s="5" t="n">
        <v>6975</v>
      </c>
      <c r="C4" s="5" t="n">
        <v>4441</v>
      </c>
    </row>
    <row r="5" spans="1:3">
      <c r="A5" s="4" t="s">
        <v>466</v>
      </c>
      <c r="B5" s="5" t="n">
        <v>795416</v>
      </c>
      <c r="C5" s="5" t="n">
        <v>789674</v>
      </c>
    </row>
    <row r="6" spans="1:3">
      <c r="A6" s="4" t="s">
        <v>386</v>
      </c>
    </row>
    <row r="7" spans="1:3">
      <c r="A7" s="4" t="s">
        <v>446</v>
      </c>
      <c r="B7" s="5" t="n">
        <v>10444</v>
      </c>
      <c r="C7" s="5" t="n">
        <v>11961</v>
      </c>
    </row>
    <row r="8" spans="1:3">
      <c r="A8" s="4" t="s">
        <v>564</v>
      </c>
    </row>
    <row r="9" spans="1:3">
      <c r="A9" s="4" t="s">
        <v>465</v>
      </c>
      <c r="B9" s="5" t="n">
        <v>5112</v>
      </c>
      <c r="C9" s="4" t="s">
        <v>69</v>
      </c>
    </row>
    <row r="10" spans="1:3">
      <c r="A10" s="4" t="s">
        <v>466</v>
      </c>
      <c r="B10" s="5" t="n">
        <v>288936</v>
      </c>
      <c r="C10" s="5" t="n">
        <v>302453</v>
      </c>
    </row>
    <row r="11" spans="1:3">
      <c r="A11" s="4" t="s">
        <v>392</v>
      </c>
    </row>
    <row r="12" spans="1:3">
      <c r="A12" s="4" t="s">
        <v>446</v>
      </c>
      <c r="B12" s="5" t="n">
        <v>3200</v>
      </c>
      <c r="C12" s="5" t="n">
        <v>3228</v>
      </c>
    </row>
    <row r="13" spans="1:3">
      <c r="A13" s="4" t="s">
        <v>565</v>
      </c>
    </row>
    <row r="14" spans="1:3">
      <c r="A14" s="4" t="s">
        <v>465</v>
      </c>
      <c r="B14" s="5" t="n">
        <v>201</v>
      </c>
      <c r="C14" s="5" t="n">
        <v>658</v>
      </c>
    </row>
    <row r="15" spans="1:3">
      <c r="A15" s="4" t="s">
        <v>466</v>
      </c>
      <c r="B15" s="5" t="n">
        <v>168394</v>
      </c>
      <c r="C15" s="5" t="n">
        <v>171603</v>
      </c>
    </row>
    <row r="16" spans="1:3">
      <c r="A16" s="4" t="s">
        <v>414</v>
      </c>
    </row>
    <row r="17" spans="1:3">
      <c r="A17" s="4" t="s">
        <v>446</v>
      </c>
      <c r="B17" s="5" t="n">
        <v>2086</v>
      </c>
      <c r="C17" s="5" t="n">
        <v>2094</v>
      </c>
    </row>
    <row r="18" spans="1:3">
      <c r="A18" s="4" t="s">
        <v>566</v>
      </c>
    </row>
    <row r="19" spans="1:3">
      <c r="A19" s="4" t="s">
        <v>465</v>
      </c>
      <c r="B19" s="5" t="n">
        <v>1359</v>
      </c>
      <c r="C19" s="5" t="n">
        <v>956</v>
      </c>
    </row>
    <row r="20" spans="1:3">
      <c r="A20" s="4" t="s">
        <v>466</v>
      </c>
      <c r="B20" s="5" t="n">
        <v>176012</v>
      </c>
      <c r="C20" s="5" t="n">
        <v>170825</v>
      </c>
    </row>
    <row r="21" spans="1:3">
      <c r="A21" s="4" t="s">
        <v>417</v>
      </c>
    </row>
    <row r="22" spans="1:3">
      <c r="A22" s="4" t="s">
        <v>446</v>
      </c>
      <c r="B22" s="5" t="n">
        <v>720</v>
      </c>
      <c r="C22" s="5" t="n">
        <v>766</v>
      </c>
    </row>
    <row r="23" spans="1:3">
      <c r="A23" s="4" t="s">
        <v>567</v>
      </c>
    </row>
    <row r="24" spans="1:3">
      <c r="A24" s="4" t="s">
        <v>465</v>
      </c>
      <c r="B24" s="5" t="n">
        <v>303</v>
      </c>
      <c r="C24" s="5" t="n">
        <v>2827</v>
      </c>
    </row>
    <row r="25" spans="1:3">
      <c r="A25" s="4" t="s">
        <v>466</v>
      </c>
      <c r="B25" s="5" t="n">
        <v>95597</v>
      </c>
      <c r="C25" s="5" t="n">
        <v>82341</v>
      </c>
    </row>
    <row r="26" spans="1:3">
      <c r="A26" s="4" t="s">
        <v>384</v>
      </c>
    </row>
    <row r="27" spans="1:3">
      <c r="A27" s="4" t="s">
        <v>465</v>
      </c>
      <c r="B27" s="5" t="n">
        <v>15377</v>
      </c>
      <c r="C27" s="5" t="n">
        <v>5381</v>
      </c>
    </row>
    <row r="28" spans="1:3">
      <c r="A28" s="4" t="s">
        <v>466</v>
      </c>
      <c r="B28" s="5" t="n">
        <v>1073</v>
      </c>
      <c r="C28" s="5" t="n">
        <v>12668</v>
      </c>
    </row>
    <row r="29" spans="1:3">
      <c r="A29" s="4" t="s">
        <v>568</v>
      </c>
    </row>
    <row r="30" spans="1:3">
      <c r="A30" s="4" t="s">
        <v>446</v>
      </c>
      <c r="B30" s="5" t="n">
        <v>16450</v>
      </c>
    </row>
    <row r="31" spans="1:3">
      <c r="A31" s="4" t="s">
        <v>569</v>
      </c>
    </row>
    <row r="32" spans="1:3">
      <c r="A32" s="4" t="s">
        <v>465</v>
      </c>
      <c r="B32" s="5" t="n">
        <v>397</v>
      </c>
    </row>
    <row r="33" spans="1:3">
      <c r="A33" s="4" t="s">
        <v>466</v>
      </c>
      <c r="B33" s="5" t="n">
        <v>20316</v>
      </c>
    </row>
    <row r="34" spans="1:3">
      <c r="A34" s="4" t="s">
        <v>570</v>
      </c>
    </row>
    <row r="35" spans="1:3">
      <c r="A35" s="4" t="s">
        <v>446</v>
      </c>
      <c r="B35" s="5" t="n">
        <v>10444</v>
      </c>
      <c r="C35" s="5" t="n">
        <v>11961</v>
      </c>
    </row>
    <row r="36" spans="1:3">
      <c r="A36" s="4" t="s">
        <v>571</v>
      </c>
    </row>
    <row r="37" spans="1:3">
      <c r="A37" s="4" t="s">
        <v>465</v>
      </c>
      <c r="B37" s="4" t="s">
        <v>69</v>
      </c>
      <c r="C37" s="4" t="s">
        <v>69</v>
      </c>
    </row>
    <row r="38" spans="1:3">
      <c r="A38" s="4" t="s">
        <v>466</v>
      </c>
      <c r="B38" s="5" t="n">
        <v>5241</v>
      </c>
      <c r="C38" s="5" t="n">
        <v>6086</v>
      </c>
    </row>
    <row r="39" spans="1:3">
      <c r="A39" s="4" t="s">
        <v>572</v>
      </c>
    </row>
    <row r="40" spans="1:3">
      <c r="A40" s="4" t="s">
        <v>446</v>
      </c>
      <c r="B40" s="5" t="n">
        <v>3200</v>
      </c>
      <c r="C40" s="5" t="n">
        <v>3228</v>
      </c>
    </row>
    <row r="41" spans="1:3">
      <c r="A41" s="4" t="s">
        <v>573</v>
      </c>
    </row>
    <row r="42" spans="1:3">
      <c r="A42" s="4" t="s">
        <v>465</v>
      </c>
      <c r="B42" s="4" t="s">
        <v>69</v>
      </c>
      <c r="C42" s="4" t="s">
        <v>69</v>
      </c>
    </row>
    <row r="43" spans="1:3">
      <c r="A43" s="4" t="s">
        <v>466</v>
      </c>
      <c r="B43" s="5" t="n">
        <v>977</v>
      </c>
      <c r="C43" s="5" t="n">
        <v>1700</v>
      </c>
    </row>
    <row r="44" spans="1:3">
      <c r="A44" s="4" t="s">
        <v>574</v>
      </c>
    </row>
    <row r="45" spans="1:3">
      <c r="A45" s="4" t="s">
        <v>446</v>
      </c>
      <c r="B45" s="5" t="n">
        <v>2086</v>
      </c>
      <c r="C45" s="5" t="n">
        <v>2094</v>
      </c>
    </row>
    <row r="46" spans="1:3">
      <c r="A46" s="4" t="s">
        <v>575</v>
      </c>
    </row>
    <row r="47" spans="1:3">
      <c r="A47" s="4" t="s">
        <v>465</v>
      </c>
      <c r="B47" s="5" t="n">
        <v>397</v>
      </c>
      <c r="C47" s="4" t="s">
        <v>69</v>
      </c>
    </row>
    <row r="48" spans="1:3">
      <c r="A48" s="4" t="s">
        <v>466</v>
      </c>
      <c r="B48" s="5" t="n">
        <v>14098</v>
      </c>
      <c r="C48" s="5" t="n">
        <v>7942</v>
      </c>
    </row>
    <row r="49" spans="1:3">
      <c r="A49" s="4" t="s">
        <v>576</v>
      </c>
    </row>
    <row r="50" spans="1:3">
      <c r="A50" s="4" t="s">
        <v>446</v>
      </c>
      <c r="B50" s="5" t="n">
        <v>720</v>
      </c>
      <c r="C50" s="5" t="n">
        <v>766</v>
      </c>
    </row>
    <row r="51" spans="1:3">
      <c r="A51" s="4" t="s">
        <v>577</v>
      </c>
    </row>
    <row r="52" spans="1:3">
      <c r="A52" s="4" t="s">
        <v>465</v>
      </c>
      <c r="B52" s="4" t="s">
        <v>69</v>
      </c>
      <c r="C52" s="4" t="s">
        <v>69</v>
      </c>
    </row>
    <row r="53" spans="1:3">
      <c r="A53" s="4" t="s">
        <v>466</v>
      </c>
      <c r="B53" s="4" t="s">
        <v>69</v>
      </c>
      <c r="C53" s="4" t="s">
        <v>69</v>
      </c>
    </row>
    <row r="54" spans="1:3">
      <c r="A54" s="4" t="s">
        <v>578</v>
      </c>
    </row>
    <row r="55" spans="1:3">
      <c r="A55" s="4" t="s">
        <v>465</v>
      </c>
      <c r="B55" s="5" t="n">
        <v>10444</v>
      </c>
      <c r="C55" s="5" t="n">
        <v>1636</v>
      </c>
    </row>
    <row r="56" spans="1:3">
      <c r="A56" s="4" t="s">
        <v>466</v>
      </c>
      <c r="B56" s="4" t="s">
        <v>69</v>
      </c>
      <c r="C56" s="5" t="n">
        <v>10325</v>
      </c>
    </row>
    <row r="57" spans="1:3">
      <c r="A57" s="4" t="s">
        <v>579</v>
      </c>
    </row>
    <row r="58" spans="1:3">
      <c r="A58" s="4" t="s">
        <v>465</v>
      </c>
      <c r="B58" s="5" t="n">
        <v>2656</v>
      </c>
      <c r="C58" s="5" t="n">
        <v>1872</v>
      </c>
    </row>
    <row r="59" spans="1:3">
      <c r="A59" s="4" t="s">
        <v>466</v>
      </c>
      <c r="B59" s="5" t="n">
        <v>544</v>
      </c>
      <c r="C59" s="5" t="n">
        <v>1356</v>
      </c>
    </row>
    <row r="60" spans="1:3">
      <c r="A60" s="4" t="s">
        <v>580</v>
      </c>
    </row>
    <row r="61" spans="1:3">
      <c r="A61" s="4" t="s">
        <v>465</v>
      </c>
      <c r="B61" s="5" t="n">
        <v>2086</v>
      </c>
      <c r="C61" s="5" t="n">
        <v>1724</v>
      </c>
    </row>
    <row r="62" spans="1:3">
      <c r="A62" s="4" t="s">
        <v>466</v>
      </c>
      <c r="B62" s="4" t="s">
        <v>69</v>
      </c>
      <c r="C62" s="5" t="n">
        <v>370</v>
      </c>
    </row>
    <row r="63" spans="1:3">
      <c r="A63" s="4" t="s">
        <v>446</v>
      </c>
      <c r="C63" s="5" t="n">
        <v>2094</v>
      </c>
    </row>
    <row r="64" spans="1:3">
      <c r="A64" s="4" t="s">
        <v>581</v>
      </c>
    </row>
    <row r="65" spans="1:3">
      <c r="A65" s="4" t="s">
        <v>465</v>
      </c>
      <c r="C65" s="4" t="s">
        <v>69</v>
      </c>
    </row>
    <row r="66" spans="1:3">
      <c r="A66" s="4" t="s">
        <v>582</v>
      </c>
    </row>
    <row r="67" spans="1:3">
      <c r="A67" s="4" t="s">
        <v>465</v>
      </c>
      <c r="B67" s="5" t="n">
        <v>191</v>
      </c>
      <c r="C67" s="5" t="n">
        <v>149</v>
      </c>
    </row>
    <row r="68" spans="1:3">
      <c r="A68" s="4" t="s">
        <v>466</v>
      </c>
      <c r="B68" s="5" t="n">
        <v>529</v>
      </c>
      <c r="C68" s="5" t="n">
        <v>617</v>
      </c>
    </row>
    <row r="69" spans="1:3">
      <c r="A69" s="4" t="s">
        <v>583</v>
      </c>
    </row>
    <row r="70" spans="1:3">
      <c r="A70" s="4" t="s">
        <v>465</v>
      </c>
      <c r="B70" s="5" t="n">
        <v>6975</v>
      </c>
      <c r="C70" s="5" t="n">
        <v>4069</v>
      </c>
    </row>
    <row r="71" spans="1:3">
      <c r="A71" s="4" t="s">
        <v>584</v>
      </c>
    </row>
    <row r="72" spans="1:3">
      <c r="A72" s="4" t="s">
        <v>465</v>
      </c>
      <c r="B72" s="5" t="n">
        <v>5112</v>
      </c>
      <c r="C72" s="4" t="s">
        <v>69</v>
      </c>
    </row>
    <row r="73" spans="1:3">
      <c r="A73" s="4" t="s">
        <v>585</v>
      </c>
    </row>
    <row r="74" spans="1:3">
      <c r="A74" s="4" t="s">
        <v>465</v>
      </c>
      <c r="B74" s="5" t="n">
        <v>201</v>
      </c>
      <c r="C74" s="5" t="n">
        <v>658</v>
      </c>
    </row>
    <row r="75" spans="1:3">
      <c r="A75" s="4" t="s">
        <v>586</v>
      </c>
    </row>
    <row r="76" spans="1:3">
      <c r="A76" s="4" t="s">
        <v>465</v>
      </c>
      <c r="B76" s="5" t="n">
        <v>1359</v>
      </c>
      <c r="C76" s="5" t="n">
        <v>606</v>
      </c>
    </row>
    <row r="77" spans="1:3">
      <c r="A77" s="4" t="s">
        <v>587</v>
      </c>
    </row>
    <row r="78" spans="1:3">
      <c r="A78" s="4" t="s">
        <v>465</v>
      </c>
      <c r="B78" s="5" t="n">
        <v>303</v>
      </c>
      <c r="C78" s="5" t="n">
        <v>2805</v>
      </c>
    </row>
    <row r="79" spans="1:3">
      <c r="A79" s="4" t="s">
        <v>588</v>
      </c>
    </row>
    <row r="80" spans="1:3">
      <c r="A80" s="4" t="s">
        <v>465</v>
      </c>
      <c r="B80" s="5" t="n">
        <v>9733</v>
      </c>
      <c r="C80" s="4" t="s">
        <v>69</v>
      </c>
    </row>
    <row r="81" spans="1:3">
      <c r="A81" s="4" t="s">
        <v>589</v>
      </c>
    </row>
    <row r="82" spans="1:3">
      <c r="A82" s="4" t="s">
        <v>465</v>
      </c>
      <c r="B82" s="5" t="n">
        <v>397</v>
      </c>
    </row>
    <row r="83" spans="1:3">
      <c r="A83" s="4" t="s">
        <v>590</v>
      </c>
    </row>
    <row r="84" spans="1:3">
      <c r="A84" s="4" t="s">
        <v>465</v>
      </c>
      <c r="B84" s="4" t="s">
        <v>69</v>
      </c>
      <c r="C84" s="4" t="s">
        <v>69</v>
      </c>
    </row>
    <row r="85" spans="1:3">
      <c r="A85" s="4" t="s">
        <v>591</v>
      </c>
    </row>
    <row r="86" spans="1:3">
      <c r="A86" s="4" t="s">
        <v>465</v>
      </c>
      <c r="B86" s="4" t="s">
        <v>69</v>
      </c>
      <c r="C86" s="4" t="s">
        <v>69</v>
      </c>
    </row>
    <row r="87" spans="1:3">
      <c r="A87" s="4" t="s">
        <v>592</v>
      </c>
    </row>
    <row r="88" spans="1:3">
      <c r="A88" s="4" t="s">
        <v>465</v>
      </c>
      <c r="B88" s="5" t="n">
        <v>397</v>
      </c>
      <c r="C88" s="4" t="s">
        <v>69</v>
      </c>
    </row>
    <row r="89" spans="1:3">
      <c r="A89" s="4" t="s">
        <v>593</v>
      </c>
    </row>
    <row r="90" spans="1:3">
      <c r="A90" s="4" t="s">
        <v>465</v>
      </c>
      <c r="B90" s="4" t="s">
        <v>69</v>
      </c>
      <c r="C90" s="4" t="s">
        <v>69</v>
      </c>
    </row>
    <row r="91" spans="1:3">
      <c r="A91" s="4" t="s">
        <v>594</v>
      </c>
    </row>
    <row r="92" spans="1:3">
      <c r="A92" s="4" t="s">
        <v>465</v>
      </c>
      <c r="B92" s="5" t="n">
        <v>8811</v>
      </c>
      <c r="C92" s="4" t="s">
        <v>69</v>
      </c>
    </row>
    <row r="93" spans="1:3">
      <c r="A93" s="4" t="s">
        <v>595</v>
      </c>
    </row>
    <row r="94" spans="1:3">
      <c r="A94" s="4" t="s">
        <v>465</v>
      </c>
      <c r="B94" s="5" t="n">
        <v>843</v>
      </c>
      <c r="C94" s="4" t="s">
        <v>69</v>
      </c>
    </row>
    <row r="95" spans="1:3">
      <c r="A95" s="4" t="s">
        <v>596</v>
      </c>
    </row>
    <row r="96" spans="1:3">
      <c r="A96" s="4" t="s">
        <v>465</v>
      </c>
      <c r="B96" s="5" t="n">
        <v>0</v>
      </c>
    </row>
    <row r="97" spans="1:3">
      <c r="A97" s="4" t="s">
        <v>597</v>
      </c>
    </row>
    <row r="98" spans="1:3">
      <c r="A98" s="4" t="s">
        <v>465</v>
      </c>
      <c r="B98" s="5" t="n">
        <v>79</v>
      </c>
      <c r="C98" s="4" t="s">
        <v>69</v>
      </c>
    </row>
    <row r="99" spans="1:3">
      <c r="A99" s="4" t="s">
        <v>598</v>
      </c>
    </row>
    <row r="100" spans="1:3">
      <c r="A100" s="4" t="s">
        <v>465</v>
      </c>
      <c r="B100" s="4" t="s">
        <v>69</v>
      </c>
      <c r="C100" s="5" t="n">
        <v>353</v>
      </c>
    </row>
    <row r="101" spans="1:3">
      <c r="A101" s="4" t="s">
        <v>599</v>
      </c>
    </row>
    <row r="102" spans="1:3">
      <c r="A102" s="4" t="s">
        <v>465</v>
      </c>
      <c r="B102" s="4" t="s">
        <v>69</v>
      </c>
      <c r="C102" s="4" t="s">
        <v>69</v>
      </c>
    </row>
    <row r="103" spans="1:3">
      <c r="A103" s="4" t="s">
        <v>600</v>
      </c>
    </row>
    <row r="104" spans="1:3">
      <c r="A104" s="4" t="s">
        <v>465</v>
      </c>
      <c r="B104" s="4" t="s">
        <v>69</v>
      </c>
      <c r="C104" s="4" t="s">
        <v>69</v>
      </c>
    </row>
    <row r="105" spans="1:3">
      <c r="A105" s="4" t="s">
        <v>601</v>
      </c>
    </row>
    <row r="106" spans="1:3">
      <c r="A106" s="4" t="s">
        <v>465</v>
      </c>
      <c r="B106" s="4" t="s">
        <v>69</v>
      </c>
      <c r="C106" s="5" t="n">
        <v>350</v>
      </c>
    </row>
    <row r="107" spans="1:3">
      <c r="A107" s="4" t="s">
        <v>602</v>
      </c>
    </row>
    <row r="108" spans="1:3">
      <c r="A108" s="4" t="s">
        <v>465</v>
      </c>
      <c r="B108" s="4" t="s">
        <v>69</v>
      </c>
      <c r="C108" s="5" t="n">
        <v>3</v>
      </c>
    </row>
    <row r="109" spans="1:3">
      <c r="A109" s="4" t="s">
        <v>603</v>
      </c>
    </row>
    <row r="110" spans="1:3">
      <c r="A110" s="4" t="s">
        <v>465</v>
      </c>
      <c r="B110" s="5" t="n">
        <v>370</v>
      </c>
      <c r="C110" s="4" t="s">
        <v>69</v>
      </c>
    </row>
    <row r="111" spans="1:3">
      <c r="A111" s="4" t="s">
        <v>604</v>
      </c>
    </row>
    <row r="112" spans="1:3">
      <c r="A112" s="4" t="s">
        <v>465</v>
      </c>
      <c r="B112" s="4" t="s">
        <v>69</v>
      </c>
    </row>
    <row r="113" spans="1:3">
      <c r="A113" s="4" t="s">
        <v>605</v>
      </c>
    </row>
    <row r="114" spans="1:3">
      <c r="A114" s="4" t="s">
        <v>465</v>
      </c>
      <c r="B114" s="4" t="s">
        <v>69</v>
      </c>
      <c r="C114" s="4" t="s">
        <v>69</v>
      </c>
    </row>
    <row r="115" spans="1:3">
      <c r="A115" s="4" t="s">
        <v>606</v>
      </c>
    </row>
    <row r="116" spans="1:3">
      <c r="A116" s="4" t="s">
        <v>465</v>
      </c>
      <c r="B116" s="4" t="s">
        <v>69</v>
      </c>
      <c r="C116" s="4" t="s">
        <v>69</v>
      </c>
    </row>
    <row r="117" spans="1:3">
      <c r="A117" s="4" t="s">
        <v>607</v>
      </c>
    </row>
    <row r="118" spans="1:3">
      <c r="A118" s="4" t="s">
        <v>465</v>
      </c>
      <c r="B118" s="4" t="s">
        <v>69</v>
      </c>
      <c r="C118" s="4" t="s">
        <v>69</v>
      </c>
    </row>
    <row r="119" spans="1:3">
      <c r="A119" s="4" t="s">
        <v>608</v>
      </c>
    </row>
    <row r="120" spans="1:3">
      <c r="A120" s="4" t="s">
        <v>465</v>
      </c>
      <c r="B120" s="4" t="s">
        <v>69</v>
      </c>
      <c r="C120" s="4" t="s">
        <v>69</v>
      </c>
    </row>
    <row r="121" spans="1:3">
      <c r="A121" s="4" t="s">
        <v>609</v>
      </c>
    </row>
    <row r="122" spans="1:3">
      <c r="A122" s="4" t="s">
        <v>465</v>
      </c>
      <c r="B122" s="5" t="n">
        <v>0</v>
      </c>
      <c r="C122" s="4" t="s">
        <v>69</v>
      </c>
    </row>
    <row r="123" spans="1:3">
      <c r="A123" s="4" t="s">
        <v>610</v>
      </c>
    </row>
    <row r="124" spans="1:3">
      <c r="A124" s="4" t="s">
        <v>465</v>
      </c>
      <c r="B124" s="5" t="n">
        <v>0</v>
      </c>
      <c r="C124" s="4" t="s">
        <v>69</v>
      </c>
    </row>
    <row r="125" spans="1:3">
      <c r="A125" s="4" t="s">
        <v>611</v>
      </c>
    </row>
    <row r="126" spans="1:3">
      <c r="A126" s="4" t="s">
        <v>465</v>
      </c>
      <c r="B126" s="5" t="n">
        <v>370</v>
      </c>
      <c r="C126" s="4" t="s">
        <v>69</v>
      </c>
    </row>
    <row r="127" spans="1:3">
      <c r="A127" s="4" t="s">
        <v>612</v>
      </c>
    </row>
    <row r="128" spans="1:3">
      <c r="A128" s="4" t="s">
        <v>465</v>
      </c>
      <c r="B128" s="4" t="s">
        <v>69</v>
      </c>
      <c r="C128" s="4" t="s">
        <v>69</v>
      </c>
    </row>
    <row r="129" spans="1:3">
      <c r="A129" s="4" t="s">
        <v>613</v>
      </c>
    </row>
    <row r="130" spans="1:3">
      <c r="A130" s="4" t="s">
        <v>465</v>
      </c>
      <c r="B130" s="4" t="s">
        <v>69</v>
      </c>
      <c r="C130" s="5" t="n">
        <v>19</v>
      </c>
    </row>
    <row r="131" spans="1:3">
      <c r="A131" s="4" t="s">
        <v>614</v>
      </c>
    </row>
    <row r="132" spans="1:3">
      <c r="A132" s="4" t="s">
        <v>465</v>
      </c>
      <c r="B132" s="4" t="s">
        <v>69</v>
      </c>
      <c r="C132" s="4" t="s">
        <v>69</v>
      </c>
    </row>
    <row r="133" spans="1:3">
      <c r="A133" s="4" t="s">
        <v>615</v>
      </c>
    </row>
    <row r="134" spans="1:3">
      <c r="A134" s="4" t="s">
        <v>465</v>
      </c>
      <c r="B134" s="4" t="s">
        <v>69</v>
      </c>
      <c r="C134" s="4" t="s">
        <v>69</v>
      </c>
    </row>
    <row r="135" spans="1:3">
      <c r="A135" s="4" t="s">
        <v>616</v>
      </c>
    </row>
    <row r="136" spans="1:3">
      <c r="A136" s="4" t="s">
        <v>465</v>
      </c>
      <c r="B136" s="4" t="s">
        <v>69</v>
      </c>
      <c r="C136" s="4" t="s">
        <v>69</v>
      </c>
    </row>
    <row r="137" spans="1:3">
      <c r="A137" s="4" t="s">
        <v>617</v>
      </c>
    </row>
    <row r="138" spans="1:3">
      <c r="A138" s="4" t="s">
        <v>465</v>
      </c>
      <c r="B138" s="4" t="s">
        <v>69</v>
      </c>
      <c r="C138" s="5" t="n">
        <v>19</v>
      </c>
    </row>
    <row r="139" spans="1:3">
      <c r="A139" s="4" t="s">
        <v>618</v>
      </c>
    </row>
    <row r="140" spans="1:3">
      <c r="A140" s="4" t="s">
        <v>465</v>
      </c>
      <c r="B140" s="5" t="n">
        <v>5274</v>
      </c>
      <c r="C140" s="5" t="n">
        <v>5381</v>
      </c>
    </row>
    <row r="141" spans="1:3">
      <c r="A141" s="4" t="s">
        <v>619</v>
      </c>
    </row>
    <row r="142" spans="1:3">
      <c r="A142" s="4" t="s">
        <v>465</v>
      </c>
      <c r="B142" s="4" t="s">
        <v>69</v>
      </c>
    </row>
    <row r="143" spans="1:3">
      <c r="A143" s="4" t="s">
        <v>620</v>
      </c>
    </row>
    <row r="144" spans="1:3">
      <c r="A144" s="4" t="s">
        <v>465</v>
      </c>
      <c r="B144" s="4" t="s">
        <v>69</v>
      </c>
      <c r="C144" s="4" t="s">
        <v>69</v>
      </c>
    </row>
    <row r="145" spans="1:3">
      <c r="A145" s="4" t="s">
        <v>621</v>
      </c>
    </row>
    <row r="146" spans="1:3">
      <c r="A146" s="4" t="s">
        <v>465</v>
      </c>
      <c r="B146" s="4" t="s">
        <v>69</v>
      </c>
      <c r="C146" s="4" t="s">
        <v>69</v>
      </c>
    </row>
    <row r="147" spans="1:3">
      <c r="A147" s="4" t="s">
        <v>622</v>
      </c>
    </row>
    <row r="148" spans="1:3">
      <c r="A148" s="4" t="s">
        <v>465</v>
      </c>
      <c r="B148" s="4" t="s">
        <v>69</v>
      </c>
      <c r="C148" s="4" t="s">
        <v>69</v>
      </c>
    </row>
    <row r="149" spans="1:3">
      <c r="A149" s="4" t="s">
        <v>623</v>
      </c>
    </row>
    <row r="150" spans="1:3">
      <c r="A150" s="4" t="s">
        <v>465</v>
      </c>
      <c r="B150" s="4" t="s">
        <v>69</v>
      </c>
      <c r="C150" s="4" t="s">
        <v>69</v>
      </c>
    </row>
    <row r="151" spans="1:3">
      <c r="A151" s="4" t="s">
        <v>624</v>
      </c>
    </row>
    <row r="152" spans="1:3">
      <c r="A152" s="4" t="s">
        <v>465</v>
      </c>
      <c r="B152" s="5" t="n">
        <v>1633</v>
      </c>
      <c r="C152" s="5" t="n">
        <v>1636</v>
      </c>
    </row>
    <row r="153" spans="1:3">
      <c r="A153" s="4" t="s">
        <v>625</v>
      </c>
    </row>
    <row r="154" spans="1:3">
      <c r="A154" s="4" t="s">
        <v>465</v>
      </c>
      <c r="B154" s="5" t="n">
        <v>1813</v>
      </c>
      <c r="C154" s="5" t="n">
        <v>1872</v>
      </c>
    </row>
    <row r="155" spans="1:3">
      <c r="A155" s="4" t="s">
        <v>626</v>
      </c>
    </row>
    <row r="156" spans="1:3">
      <c r="A156" s="4" t="s">
        <v>465</v>
      </c>
      <c r="B156" s="5" t="n">
        <v>1716</v>
      </c>
      <c r="C156" s="5" t="n">
        <v>1724</v>
      </c>
    </row>
    <row r="157" spans="1:3">
      <c r="A157" s="4" t="s">
        <v>627</v>
      </c>
    </row>
    <row r="158" spans="1:3">
      <c r="A158" s="4" t="s">
        <v>465</v>
      </c>
      <c r="B158" s="6" t="n">
        <v>112</v>
      </c>
      <c r="C158" s="6" t="n">
        <v>1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8</v>
      </c>
      <c r="B1" s="2" t="s">
        <v>1</v>
      </c>
    </row>
    <row r="2" spans="1:4">
      <c r="B2" s="2" t="s">
        <v>314</v>
      </c>
      <c r="C2" s="2" t="s">
        <v>315</v>
      </c>
      <c r="D2" s="2" t="s">
        <v>316</v>
      </c>
    </row>
    <row r="3" spans="1:4">
      <c r="A3" s="4" t="s">
        <v>629</v>
      </c>
      <c r="B3" s="5" t="n">
        <v>6</v>
      </c>
      <c r="D3" s="5" t="n">
        <v>6</v>
      </c>
    </row>
    <row r="4" spans="1:4">
      <c r="A4" s="4" t="s">
        <v>630</v>
      </c>
      <c r="B4" s="6" t="n">
        <v>10952</v>
      </c>
      <c r="D4" s="6" t="n">
        <v>10953</v>
      </c>
    </row>
    <row r="5" spans="1:4">
      <c r="A5" s="4" t="s">
        <v>631</v>
      </c>
      <c r="B5" s="6" t="n">
        <v>-10952</v>
      </c>
      <c r="D5" s="6" t="n">
        <v>-10953</v>
      </c>
    </row>
    <row r="6" spans="1:4">
      <c r="A6" s="4" t="s">
        <v>632</v>
      </c>
      <c r="B6" s="5" t="n">
        <v>0</v>
      </c>
      <c r="C6" s="5" t="n">
        <v>1</v>
      </c>
    </row>
    <row r="7" spans="1:4">
      <c r="A7" s="4" t="s">
        <v>633</v>
      </c>
      <c r="C7" s="6" t="n">
        <v>8800</v>
      </c>
    </row>
    <row r="8" spans="1:4">
      <c r="A8" s="4" t="s">
        <v>634</v>
      </c>
      <c r="C8" s="6" t="n">
        <v>8800</v>
      </c>
    </row>
    <row r="9" spans="1:4">
      <c r="A9" s="4" t="s">
        <v>384</v>
      </c>
    </row>
    <row r="10" spans="1:4">
      <c r="A10" s="4" t="s">
        <v>629</v>
      </c>
      <c r="B10" s="5" t="n">
        <v>2</v>
      </c>
      <c r="D10" s="5" t="n">
        <v>2</v>
      </c>
    </row>
    <row r="11" spans="1:4">
      <c r="A11" s="4" t="s">
        <v>630</v>
      </c>
      <c r="B11" s="6" t="n">
        <v>9340</v>
      </c>
      <c r="D11" s="6" t="n">
        <v>9337</v>
      </c>
    </row>
    <row r="12" spans="1:4">
      <c r="A12" s="4" t="s">
        <v>631</v>
      </c>
      <c r="B12" s="6" t="n">
        <v>-9340</v>
      </c>
      <c r="D12" s="6" t="n">
        <v>-9337</v>
      </c>
    </row>
    <row r="13" spans="1:4">
      <c r="A13" s="4" t="s">
        <v>635</v>
      </c>
    </row>
    <row r="14" spans="1:4">
      <c r="A14" s="4" t="s">
        <v>629</v>
      </c>
      <c r="B14" s="5" t="n">
        <v>4</v>
      </c>
      <c r="D14" s="5" t="n">
        <v>4</v>
      </c>
    </row>
    <row r="15" spans="1:4">
      <c r="A15" s="4" t="s">
        <v>630</v>
      </c>
      <c r="B15" s="6" t="n">
        <v>1612</v>
      </c>
      <c r="D15" s="6" t="n">
        <v>1616</v>
      </c>
    </row>
    <row r="16" spans="1:4">
      <c r="A16" s="4" t="s">
        <v>631</v>
      </c>
      <c r="B16" s="6" t="n">
        <v>-1612</v>
      </c>
      <c r="D16" s="6" t="n">
        <v>-1616</v>
      </c>
    </row>
    <row r="17" spans="1:4">
      <c r="A17" s="4" t="s">
        <v>386</v>
      </c>
    </row>
    <row r="18" spans="1:4">
      <c r="A18" s="4" t="s">
        <v>629</v>
      </c>
      <c r="B18" s="5" t="n">
        <v>2</v>
      </c>
      <c r="D18" s="5" t="n">
        <v>2</v>
      </c>
    </row>
    <row r="19" spans="1:4">
      <c r="A19" s="4" t="s">
        <v>630</v>
      </c>
      <c r="B19" s="6" t="n">
        <v>9884</v>
      </c>
      <c r="D19" s="6" t="n">
        <v>9873</v>
      </c>
    </row>
    <row r="20" spans="1:4">
      <c r="A20" s="4" t="s">
        <v>631</v>
      </c>
      <c r="B20" s="6" t="n">
        <v>-9884</v>
      </c>
      <c r="D20" s="6" t="n">
        <v>-9873</v>
      </c>
    </row>
    <row r="21" spans="1:4">
      <c r="A21" s="4" t="s">
        <v>390</v>
      </c>
    </row>
    <row r="22" spans="1:4">
      <c r="A22" s="4" t="s">
        <v>632</v>
      </c>
      <c r="C22" s="5" t="n">
        <v>1</v>
      </c>
    </row>
    <row r="23" spans="1:4">
      <c r="A23" s="4" t="s">
        <v>633</v>
      </c>
      <c r="C23" s="6" t="n">
        <v>8800</v>
      </c>
    </row>
    <row r="24" spans="1:4">
      <c r="A24" s="4" t="s">
        <v>634</v>
      </c>
      <c r="C24" s="6" t="n">
        <v>8800</v>
      </c>
    </row>
    <row r="25" spans="1:4">
      <c r="A25" s="4" t="s">
        <v>392</v>
      </c>
    </row>
    <row r="26" spans="1:4">
      <c r="A26" s="4" t="s">
        <v>629</v>
      </c>
      <c r="B26" s="5" t="n">
        <v>2</v>
      </c>
      <c r="D26" s="5" t="n">
        <v>2</v>
      </c>
    </row>
    <row r="27" spans="1:4">
      <c r="A27" s="4" t="s">
        <v>630</v>
      </c>
      <c r="B27" s="6" t="n">
        <v>390</v>
      </c>
      <c r="D27" s="6" t="n">
        <v>393</v>
      </c>
    </row>
    <row r="28" spans="1:4">
      <c r="A28" s="4" t="s">
        <v>631</v>
      </c>
      <c r="B28" s="6" t="n">
        <v>-390</v>
      </c>
      <c r="D28" s="6" t="n">
        <v>-393</v>
      </c>
    </row>
    <row r="29" spans="1:4">
      <c r="A29" s="4" t="s">
        <v>417</v>
      </c>
    </row>
    <row r="30" spans="1:4">
      <c r="A30" s="4" t="s">
        <v>629</v>
      </c>
      <c r="B30" s="5" t="n">
        <v>2</v>
      </c>
      <c r="D30" s="5" t="n">
        <v>2</v>
      </c>
    </row>
    <row r="31" spans="1:4">
      <c r="A31" s="4" t="s">
        <v>630</v>
      </c>
      <c r="B31" s="6" t="n">
        <v>678</v>
      </c>
      <c r="D31" s="6" t="n">
        <v>687</v>
      </c>
    </row>
    <row r="32" spans="1:4">
      <c r="A32" s="4" t="s">
        <v>631</v>
      </c>
      <c r="B32" s="6" t="n">
        <v>-678</v>
      </c>
      <c r="D32" s="6" t="n">
        <v>-6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88</v>
      </c>
      <c r="D2" s="2" t="s">
        <v>36</v>
      </c>
    </row>
    <row r="3" spans="1:4">
      <c r="A3" s="4" t="s">
        <v>637</v>
      </c>
      <c r="B3" s="6" t="n">
        <v>1700000</v>
      </c>
      <c r="D3" s="6" t="n">
        <v>1500000</v>
      </c>
    </row>
    <row r="4" spans="1:4">
      <c r="A4" s="4" t="s">
        <v>638</v>
      </c>
      <c r="B4" s="5" t="n">
        <v>18000000</v>
      </c>
      <c r="D4" s="5" t="n">
        <v>19600000</v>
      </c>
    </row>
    <row r="5" spans="1:4">
      <c r="A5" s="4" t="s">
        <v>639</v>
      </c>
      <c r="B5" s="5" t="n">
        <v>9978000</v>
      </c>
      <c r="C5" s="6" t="n">
        <v>17798000</v>
      </c>
    </row>
    <row r="6" spans="1:4">
      <c r="A6" s="4" t="s">
        <v>640</v>
      </c>
      <c r="B6" s="5" t="n">
        <v>29000</v>
      </c>
      <c r="C6" s="5" t="n">
        <v>175000</v>
      </c>
    </row>
    <row r="7" spans="1:4">
      <c r="A7" s="4" t="s">
        <v>641</v>
      </c>
      <c r="B7" s="5" t="n">
        <v>8887000</v>
      </c>
      <c r="C7" s="5" t="n">
        <v>6445000</v>
      </c>
    </row>
    <row r="8" spans="1:4">
      <c r="A8" s="4" t="s">
        <v>642</v>
      </c>
      <c r="B8" s="5" t="n">
        <v>4000</v>
      </c>
      <c r="C8" s="4" t="s">
        <v>69</v>
      </c>
    </row>
    <row r="9" spans="1:4">
      <c r="A9" s="4" t="s">
        <v>643</v>
      </c>
      <c r="B9" s="5" t="n">
        <v>18865000</v>
      </c>
      <c r="C9" s="5" t="n">
        <v>24243000</v>
      </c>
    </row>
    <row r="10" spans="1:4">
      <c r="A10" s="4" t="s">
        <v>644</v>
      </c>
      <c r="B10" s="5" t="n">
        <v>33000</v>
      </c>
      <c r="C10" s="5" t="n">
        <v>175000</v>
      </c>
    </row>
    <row r="11" spans="1:4">
      <c r="A11" s="4" t="s">
        <v>407</v>
      </c>
    </row>
    <row r="12" spans="1:4">
      <c r="A12" s="4" t="s">
        <v>645</v>
      </c>
      <c r="B12" s="5" t="n">
        <v>8898000</v>
      </c>
      <c r="D12" s="5" t="n">
        <v>10828000</v>
      </c>
    </row>
    <row r="13" spans="1:4">
      <c r="A13" s="4" t="s">
        <v>646</v>
      </c>
      <c r="B13" s="5" t="n">
        <v>8965000</v>
      </c>
      <c r="D13" s="5" t="n">
        <v>10992000</v>
      </c>
    </row>
    <row r="14" spans="1:4">
      <c r="A14" s="4" t="s">
        <v>647</v>
      </c>
      <c r="B14" s="5" t="n">
        <v>9127000</v>
      </c>
      <c r="D14" s="5" t="n">
        <v>8800000</v>
      </c>
    </row>
    <row r="15" spans="1:4">
      <c r="A15" s="4" t="s">
        <v>648</v>
      </c>
      <c r="B15" s="5" t="n">
        <v>9229000</v>
      </c>
      <c r="D15" s="5" t="n">
        <v>8800000</v>
      </c>
    </row>
    <row r="16" spans="1:4">
      <c r="A16" s="4" t="s">
        <v>637</v>
      </c>
      <c r="B16" s="5" t="n">
        <v>1716000</v>
      </c>
      <c r="D16" s="5" t="n">
        <v>1496000</v>
      </c>
    </row>
    <row r="17" spans="1:4">
      <c r="A17" s="4" t="s">
        <v>638</v>
      </c>
      <c r="B17" s="5" t="n">
        <v>18025000</v>
      </c>
      <c r="D17" s="5" t="n">
        <v>19628000</v>
      </c>
    </row>
    <row r="18" spans="1:4">
      <c r="A18" s="4" t="s">
        <v>649</v>
      </c>
      <c r="B18" s="5" t="n">
        <v>18194000</v>
      </c>
      <c r="D18" s="5" t="n">
        <v>19792000</v>
      </c>
    </row>
    <row r="19" spans="1:4">
      <c r="A19" s="4" t="s">
        <v>386</v>
      </c>
    </row>
    <row r="20" spans="1:4">
      <c r="A20" s="4" t="s">
        <v>639</v>
      </c>
      <c r="B20" s="5" t="n">
        <v>3467000</v>
      </c>
      <c r="C20" s="5" t="n">
        <v>6440000</v>
      </c>
    </row>
    <row r="21" spans="1:4">
      <c r="A21" s="4" t="s">
        <v>640</v>
      </c>
      <c r="B21" s="4" t="s">
        <v>69</v>
      </c>
      <c r="C21" s="5" t="n">
        <v>13000</v>
      </c>
    </row>
    <row r="22" spans="1:4">
      <c r="A22" s="4" t="s">
        <v>641</v>
      </c>
      <c r="B22" s="5" t="n">
        <v>8808000</v>
      </c>
      <c r="C22" s="5" t="n">
        <v>472000</v>
      </c>
    </row>
    <row r="23" spans="1:4">
      <c r="A23" s="4" t="s">
        <v>642</v>
      </c>
      <c r="B23" s="5" t="n">
        <v>1000</v>
      </c>
      <c r="C23" s="4" t="s">
        <v>69</v>
      </c>
    </row>
    <row r="24" spans="1:4">
      <c r="A24" s="4" t="s">
        <v>643</v>
      </c>
      <c r="B24" s="5" t="n">
        <v>12275000</v>
      </c>
      <c r="C24" s="5" t="n">
        <v>6912000</v>
      </c>
    </row>
    <row r="25" spans="1:4">
      <c r="A25" s="4" t="s">
        <v>644</v>
      </c>
      <c r="B25" s="5" t="n">
        <v>1000</v>
      </c>
      <c r="C25" s="5" t="n">
        <v>13000</v>
      </c>
    </row>
    <row r="26" spans="1:4">
      <c r="A26" s="4" t="s">
        <v>410</v>
      </c>
    </row>
    <row r="27" spans="1:4">
      <c r="A27" s="4" t="s">
        <v>645</v>
      </c>
      <c r="B27" s="5" t="n">
        <v>2707000</v>
      </c>
      <c r="D27" s="5" t="n">
        <v>4234000</v>
      </c>
    </row>
    <row r="28" spans="1:4">
      <c r="A28" s="4" t="s">
        <v>646</v>
      </c>
      <c r="B28" s="5" t="n">
        <v>2713000</v>
      </c>
      <c r="D28" s="5" t="n">
        <v>4309000</v>
      </c>
    </row>
    <row r="29" spans="1:4">
      <c r="A29" s="4" t="s">
        <v>647</v>
      </c>
      <c r="B29" s="5" t="n">
        <v>8811000</v>
      </c>
      <c r="D29" s="5" t="n">
        <v>8800000</v>
      </c>
    </row>
    <row r="30" spans="1:4">
      <c r="A30" s="4" t="s">
        <v>648</v>
      </c>
      <c r="B30" s="5" t="n">
        <v>8811000</v>
      </c>
      <c r="D30" s="5" t="n">
        <v>8800000</v>
      </c>
    </row>
    <row r="31" spans="1:4">
      <c r="A31" s="4" t="s">
        <v>637</v>
      </c>
      <c r="B31" s="5" t="n">
        <v>1703000</v>
      </c>
      <c r="D31" s="5" t="n">
        <v>1496000</v>
      </c>
    </row>
    <row r="32" spans="1:4">
      <c r="A32" s="4" t="s">
        <v>638</v>
      </c>
      <c r="B32" s="5" t="n">
        <v>11518000</v>
      </c>
      <c r="D32" s="5" t="n">
        <v>13034000</v>
      </c>
    </row>
    <row r="33" spans="1:4">
      <c r="A33" s="4" t="s">
        <v>649</v>
      </c>
      <c r="B33" s="5" t="n">
        <v>11524000</v>
      </c>
      <c r="D33" s="5" t="n">
        <v>13109000</v>
      </c>
    </row>
    <row r="34" spans="1:4">
      <c r="A34" s="4" t="s">
        <v>392</v>
      </c>
    </row>
    <row r="35" spans="1:4">
      <c r="A35" s="4" t="s">
        <v>639</v>
      </c>
      <c r="B35" s="5" t="n">
        <v>3578000</v>
      </c>
      <c r="C35" s="5" t="n">
        <v>942000</v>
      </c>
    </row>
    <row r="36" spans="1:4">
      <c r="A36" s="4" t="s">
        <v>640</v>
      </c>
      <c r="B36" s="5" t="n">
        <v>20000</v>
      </c>
      <c r="C36" s="5" t="n">
        <v>4000</v>
      </c>
    </row>
    <row r="37" spans="1:4">
      <c r="A37" s="4" t="s">
        <v>641</v>
      </c>
      <c r="B37" s="5" t="n">
        <v>28000</v>
      </c>
      <c r="C37" s="5" t="n">
        <v>2089000</v>
      </c>
    </row>
    <row r="38" spans="1:4">
      <c r="A38" s="4" t="s">
        <v>642</v>
      </c>
      <c r="B38" s="5" t="n">
        <v>2000</v>
      </c>
      <c r="C38" s="4" t="s">
        <v>69</v>
      </c>
    </row>
    <row r="39" spans="1:4">
      <c r="A39" s="4" t="s">
        <v>643</v>
      </c>
      <c r="B39" s="5" t="n">
        <v>3606000</v>
      </c>
      <c r="C39" s="5" t="n">
        <v>3031000</v>
      </c>
    </row>
    <row r="40" spans="1:4">
      <c r="A40" s="4" t="s">
        <v>644</v>
      </c>
      <c r="B40" s="5" t="n">
        <v>22000</v>
      </c>
      <c r="C40" s="5" t="n">
        <v>4000</v>
      </c>
    </row>
    <row r="41" spans="1:4">
      <c r="A41" s="4" t="s">
        <v>412</v>
      </c>
    </row>
    <row r="42" spans="1:4">
      <c r="A42" s="4" t="s">
        <v>645</v>
      </c>
      <c r="B42" s="5" t="n">
        <v>3479000</v>
      </c>
      <c r="D42" s="5" t="n">
        <v>3621000</v>
      </c>
    </row>
    <row r="43" spans="1:4">
      <c r="A43" s="4" t="s">
        <v>646</v>
      </c>
      <c r="B43" s="5" t="n">
        <v>3498000</v>
      </c>
      <c r="D43" s="5" t="n">
        <v>3623000</v>
      </c>
    </row>
    <row r="44" spans="1:4">
      <c r="A44" s="4" t="s">
        <v>647</v>
      </c>
      <c r="B44" s="5" t="n">
        <v>110000</v>
      </c>
      <c r="D44" s="4" t="s">
        <v>69</v>
      </c>
    </row>
    <row r="45" spans="1:4">
      <c r="A45" s="4" t="s">
        <v>648</v>
      </c>
      <c r="B45" s="5" t="n">
        <v>110000</v>
      </c>
      <c r="D45" s="4" t="s">
        <v>69</v>
      </c>
    </row>
    <row r="46" spans="1:4">
      <c r="A46" s="4" t="s">
        <v>637</v>
      </c>
      <c r="B46" s="5" t="n">
        <v>4000</v>
      </c>
      <c r="D46" s="4" t="s">
        <v>69</v>
      </c>
    </row>
    <row r="47" spans="1:4">
      <c r="A47" s="4" t="s">
        <v>638</v>
      </c>
      <c r="B47" s="5" t="n">
        <v>3589000</v>
      </c>
      <c r="D47" s="5" t="n">
        <v>3621000</v>
      </c>
    </row>
    <row r="48" spans="1:4">
      <c r="A48" s="4" t="s">
        <v>649</v>
      </c>
      <c r="B48" s="5" t="n">
        <v>3608000</v>
      </c>
      <c r="D48" s="5" t="n">
        <v>3623000</v>
      </c>
    </row>
    <row r="49" spans="1:4">
      <c r="A49" s="4" t="s">
        <v>414</v>
      </c>
    </row>
    <row r="50" spans="1:4">
      <c r="A50" s="4" t="s">
        <v>639</v>
      </c>
      <c r="B50" s="5" t="n">
        <v>2082000</v>
      </c>
      <c r="C50" s="5" t="n">
        <v>775000</v>
      </c>
    </row>
    <row r="51" spans="1:4">
      <c r="A51" s="4" t="s">
        <v>640</v>
      </c>
      <c r="B51" s="5" t="n">
        <v>1000</v>
      </c>
      <c r="C51" s="4" t="s">
        <v>69</v>
      </c>
    </row>
    <row r="52" spans="1:4">
      <c r="A52" s="4" t="s">
        <v>641</v>
      </c>
      <c r="B52" s="4" t="s">
        <v>69</v>
      </c>
      <c r="C52" s="5" t="n">
        <v>3863000</v>
      </c>
    </row>
    <row r="53" spans="1:4">
      <c r="A53" s="4" t="s">
        <v>642</v>
      </c>
      <c r="B53" s="4" t="s">
        <v>69</v>
      </c>
      <c r="C53" s="4" t="s">
        <v>69</v>
      </c>
    </row>
    <row r="54" spans="1:4">
      <c r="A54" s="4" t="s">
        <v>643</v>
      </c>
      <c r="B54" s="5" t="n">
        <v>2082000</v>
      </c>
      <c r="C54" s="5" t="n">
        <v>4638000</v>
      </c>
    </row>
    <row r="55" spans="1:4">
      <c r="A55" s="4" t="s">
        <v>644</v>
      </c>
      <c r="B55" s="5" t="n">
        <v>1000</v>
      </c>
      <c r="C55" s="4" t="s">
        <v>69</v>
      </c>
    </row>
    <row r="56" spans="1:4">
      <c r="A56" s="4" t="s">
        <v>415</v>
      </c>
    </row>
    <row r="57" spans="1:4">
      <c r="A57" s="4" t="s">
        <v>645</v>
      </c>
      <c r="B57" s="5" t="n">
        <v>2048000</v>
      </c>
      <c r="D57" s="5" t="n">
        <v>2057000</v>
      </c>
    </row>
    <row r="58" spans="1:4">
      <c r="A58" s="4" t="s">
        <v>646</v>
      </c>
      <c r="B58" s="5" t="n">
        <v>2054000</v>
      </c>
      <c r="D58" s="5" t="n">
        <v>2060000</v>
      </c>
    </row>
    <row r="59" spans="1:4">
      <c r="A59" s="4" t="s">
        <v>637</v>
      </c>
      <c r="B59" s="4" t="s">
        <v>69</v>
      </c>
      <c r="D59" s="4" t="s">
        <v>69</v>
      </c>
    </row>
    <row r="60" spans="1:4">
      <c r="A60" s="4" t="s">
        <v>638</v>
      </c>
      <c r="B60" s="5" t="n">
        <v>2048000</v>
      </c>
      <c r="D60" s="5" t="n">
        <v>2057000</v>
      </c>
    </row>
    <row r="61" spans="1:4">
      <c r="A61" s="4" t="s">
        <v>649</v>
      </c>
      <c r="B61" s="5" t="n">
        <v>2054000</v>
      </c>
      <c r="D61" s="5" t="n">
        <v>2060000</v>
      </c>
    </row>
    <row r="62" spans="1:4">
      <c r="A62" s="4" t="s">
        <v>417</v>
      </c>
    </row>
    <row r="63" spans="1:4">
      <c r="A63" s="4" t="s">
        <v>639</v>
      </c>
      <c r="B63" s="5" t="n">
        <v>851000</v>
      </c>
      <c r="C63" s="5" t="n">
        <v>841000</v>
      </c>
    </row>
    <row r="64" spans="1:4">
      <c r="A64" s="4" t="s">
        <v>640</v>
      </c>
      <c r="B64" s="5" t="n">
        <v>8000</v>
      </c>
      <c r="C64" s="5" t="n">
        <v>8000</v>
      </c>
    </row>
    <row r="65" spans="1:4">
      <c r="A65" s="4" t="s">
        <v>641</v>
      </c>
      <c r="B65" s="5" t="n">
        <v>51000</v>
      </c>
      <c r="C65" s="5" t="n">
        <v>21000</v>
      </c>
    </row>
    <row r="66" spans="1:4">
      <c r="A66" s="4" t="s">
        <v>642</v>
      </c>
      <c r="B66" s="5" t="n">
        <v>1000</v>
      </c>
      <c r="C66" s="4" t="s">
        <v>69</v>
      </c>
    </row>
    <row r="67" spans="1:4">
      <c r="A67" s="4" t="s">
        <v>643</v>
      </c>
      <c r="B67" s="5" t="n">
        <v>902000</v>
      </c>
      <c r="C67" s="5" t="n">
        <v>862000</v>
      </c>
    </row>
    <row r="68" spans="1:4">
      <c r="A68" s="4" t="s">
        <v>644</v>
      </c>
      <c r="B68" s="5" t="n">
        <v>9000</v>
      </c>
      <c r="C68" s="5" t="n">
        <v>8000</v>
      </c>
    </row>
    <row r="69" spans="1:4">
      <c r="A69" s="4" t="s">
        <v>418</v>
      </c>
    </row>
    <row r="70" spans="1:4">
      <c r="A70" s="4" t="s">
        <v>645</v>
      </c>
      <c r="B70" s="5" t="n">
        <v>664000</v>
      </c>
      <c r="D70" s="5" t="n">
        <v>916000</v>
      </c>
    </row>
    <row r="71" spans="1:4">
      <c r="A71" s="4" t="s">
        <v>646</v>
      </c>
      <c r="B71" s="5" t="n">
        <v>700000</v>
      </c>
      <c r="D71" s="5" t="n">
        <v>1000000</v>
      </c>
    </row>
    <row r="72" spans="1:4">
      <c r="A72" s="4" t="s">
        <v>647</v>
      </c>
      <c r="B72" s="5" t="n">
        <v>206000</v>
      </c>
      <c r="D72" s="4" t="s">
        <v>69</v>
      </c>
    </row>
    <row r="73" spans="1:4">
      <c r="A73" s="4" t="s">
        <v>648</v>
      </c>
      <c r="B73" s="5" t="n">
        <v>308000</v>
      </c>
      <c r="D73" s="4" t="s">
        <v>69</v>
      </c>
    </row>
    <row r="74" spans="1:4">
      <c r="A74" s="4" t="s">
        <v>637</v>
      </c>
      <c r="B74" s="5" t="n">
        <v>9000</v>
      </c>
      <c r="D74" s="4" t="s">
        <v>69</v>
      </c>
    </row>
    <row r="75" spans="1:4">
      <c r="A75" s="4" t="s">
        <v>638</v>
      </c>
      <c r="B75" s="5" t="n">
        <v>870000</v>
      </c>
      <c r="D75" s="5" t="n">
        <v>916000</v>
      </c>
    </row>
    <row r="76" spans="1:4">
      <c r="A76" s="4" t="s">
        <v>649</v>
      </c>
      <c r="B76" s="5" t="n">
        <v>1008000</v>
      </c>
      <c r="D76" s="6" t="n">
        <v>1000000</v>
      </c>
    </row>
    <row r="77" spans="1:4">
      <c r="A77" s="4" t="s">
        <v>390</v>
      </c>
    </row>
    <row r="78" spans="1:4">
      <c r="A78" s="4" t="s">
        <v>639</v>
      </c>
      <c r="B78" s="4" t="s">
        <v>69</v>
      </c>
      <c r="C78" s="5" t="n">
        <v>8800000</v>
      </c>
    </row>
    <row r="79" spans="1:4">
      <c r="A79" s="4" t="s">
        <v>640</v>
      </c>
      <c r="B79" s="4" t="s">
        <v>69</v>
      </c>
      <c r="C79" s="5" t="n">
        <v>150000</v>
      </c>
    </row>
    <row r="80" spans="1:4">
      <c r="A80" s="4" t="s">
        <v>643</v>
      </c>
      <c r="B80" s="4" t="s">
        <v>69</v>
      </c>
      <c r="C80" s="5" t="n">
        <v>8800000</v>
      </c>
    </row>
    <row r="81" spans="1:4">
      <c r="A81" s="4" t="s">
        <v>644</v>
      </c>
      <c r="B81" s="4" t="s">
        <v>69</v>
      </c>
      <c r="C81" s="6" t="n">
        <v>1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6</v>
      </c>
    </row>
    <row r="2" spans="1:3">
      <c r="A2" s="4" t="s">
        <v>651</v>
      </c>
      <c r="B2" s="6" t="n">
        <v>18000000</v>
      </c>
      <c r="C2" s="6" t="n">
        <v>15300000</v>
      </c>
    </row>
    <row r="3" spans="1:3">
      <c r="A3" s="4" t="s">
        <v>652</v>
      </c>
      <c r="B3" s="5" t="n">
        <v>13500000</v>
      </c>
      <c r="C3" s="5" t="n">
        <v>13600000</v>
      </c>
    </row>
    <row r="4" spans="1:3">
      <c r="A4" s="4" t="s">
        <v>653</v>
      </c>
      <c r="B4" s="5" t="n">
        <v>198000</v>
      </c>
    </row>
    <row r="5" spans="1:3">
      <c r="A5" s="4" t="s">
        <v>654</v>
      </c>
      <c r="B5" s="5" t="n">
        <v>272000</v>
      </c>
    </row>
    <row r="6" spans="1:3">
      <c r="A6" s="4" t="s">
        <v>414</v>
      </c>
    </row>
    <row r="7" spans="1:3">
      <c r="A7" s="4" t="s">
        <v>651</v>
      </c>
      <c r="B7" s="5" t="n">
        <v>11700000</v>
      </c>
      <c r="C7" s="5" t="n">
        <v>10200000</v>
      </c>
    </row>
    <row r="8" spans="1:3">
      <c r="A8" s="4" t="s">
        <v>386</v>
      </c>
    </row>
    <row r="9" spans="1:3">
      <c r="A9" s="4" t="s">
        <v>651</v>
      </c>
      <c r="B9" s="6" t="n">
        <v>6300000</v>
      </c>
      <c r="C9" s="6" t="n">
        <v>5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88</v>
      </c>
    </row>
    <row r="3" spans="1:3">
      <c r="A3" s="4" t="s">
        <v>656</v>
      </c>
      <c r="B3" s="6" t="n">
        <v>201</v>
      </c>
      <c r="C3" s="6" t="n">
        <v>37</v>
      </c>
    </row>
    <row r="4" spans="1:3">
      <c r="A4" s="4" t="s">
        <v>657</v>
      </c>
      <c r="B4" s="5" t="n">
        <v>2</v>
      </c>
      <c r="C4" s="5" t="n">
        <v>66</v>
      </c>
    </row>
    <row r="5" spans="1:3">
      <c r="A5" s="4" t="s">
        <v>658</v>
      </c>
      <c r="B5" s="5" t="n">
        <v>-5</v>
      </c>
      <c r="C5" s="5" t="n">
        <v>-4</v>
      </c>
    </row>
    <row r="6" spans="1:3">
      <c r="A6" s="4" t="s">
        <v>659</v>
      </c>
      <c r="B6" s="6" t="n">
        <v>198</v>
      </c>
      <c r="C6" s="6" t="n">
        <v>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3"/>
  </cols>
  <sheetData>
    <row r="1" spans="1:7">
      <c r="A1" s="1" t="s">
        <v>660</v>
      </c>
      <c r="B1" s="2" t="s">
        <v>661</v>
      </c>
      <c r="C1" s="2" t="s">
        <v>2</v>
      </c>
      <c r="D1" s="2" t="s">
        <v>88</v>
      </c>
      <c r="E1" s="2" t="s">
        <v>36</v>
      </c>
      <c r="F1" s="2" t="s">
        <v>403</v>
      </c>
      <c r="G1" s="2" t="s">
        <v>662</v>
      </c>
    </row>
    <row r="2" spans="1:7">
      <c r="A2" s="4" t="s">
        <v>663</v>
      </c>
      <c r="C2" s="6" t="n">
        <v>1107000</v>
      </c>
      <c r="D2" s="6" t="n">
        <v>1107000</v>
      </c>
      <c r="E2" s="6" t="n">
        <v>1107000</v>
      </c>
      <c r="F2" s="6" t="n">
        <v>1728000</v>
      </c>
    </row>
    <row r="3" spans="1:7">
      <c r="A3" s="4" t="s">
        <v>664</v>
      </c>
      <c r="C3" s="4" t="s">
        <v>69</v>
      </c>
      <c r="D3" s="6" t="n">
        <v>-621000</v>
      </c>
    </row>
    <row r="4" spans="1:7">
      <c r="A4" s="4" t="s">
        <v>665</v>
      </c>
      <c r="C4" s="6" t="n">
        <v>0</v>
      </c>
    </row>
    <row r="5" spans="1:7">
      <c r="A5" s="4" t="s">
        <v>666</v>
      </c>
    </row>
    <row r="6" spans="1:7">
      <c r="A6" s="4" t="s">
        <v>663</v>
      </c>
      <c r="B6" s="6" t="n">
        <v>1100000</v>
      </c>
      <c r="F6" s="6" t="n">
        <v>1700000</v>
      </c>
      <c r="G6" s="6" t="n">
        <v>2100000</v>
      </c>
    </row>
    <row r="7" spans="1:7">
      <c r="A7" s="4" t="s">
        <v>664</v>
      </c>
      <c r="B7" s="6" t="n">
        <v>-621000</v>
      </c>
    </row>
    <row r="8" spans="1:7">
      <c r="A8" s="4" t="s">
        <v>667</v>
      </c>
      <c r="B8" s="4" t="s">
        <v>6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88</v>
      </c>
    </row>
    <row r="3" spans="1:3">
      <c r="A3" s="4" t="s">
        <v>431</v>
      </c>
      <c r="B3" s="6" t="n">
        <v>1107</v>
      </c>
      <c r="C3" s="6" t="n">
        <v>1728</v>
      </c>
    </row>
    <row r="4" spans="1:3">
      <c r="A4" s="4" t="s">
        <v>670</v>
      </c>
      <c r="B4" s="4" t="s">
        <v>69</v>
      </c>
      <c r="C4" s="5" t="n">
        <v>-621</v>
      </c>
    </row>
    <row r="5" spans="1:3">
      <c r="A5" s="4" t="s">
        <v>431</v>
      </c>
      <c r="B5" s="6" t="n">
        <v>1107</v>
      </c>
      <c r="C5" s="6" t="n">
        <v>1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8</v>
      </c>
    </row>
    <row r="3" spans="1:3">
      <c r="A3" s="4" t="s">
        <v>127</v>
      </c>
      <c r="B3" s="6" t="n">
        <v>-1072</v>
      </c>
      <c r="C3" s="6" t="n">
        <v>323</v>
      </c>
    </row>
    <row r="4" spans="1:3">
      <c r="A4" s="3" t="s">
        <v>131</v>
      </c>
    </row>
    <row r="5" spans="1:3">
      <c r="A5" s="4" t="s">
        <v>132</v>
      </c>
      <c r="B5" s="5" t="n">
        <v>-1808</v>
      </c>
      <c r="C5" s="5" t="n">
        <v>-15</v>
      </c>
    </row>
    <row r="6" spans="1:3">
      <c r="A6" s="4" t="s">
        <v>133</v>
      </c>
      <c r="B6" s="5" t="n">
        <v>466</v>
      </c>
      <c r="C6" s="5" t="n">
        <v>3</v>
      </c>
    </row>
    <row r="7" spans="1:3">
      <c r="A7" s="4" t="s">
        <v>134</v>
      </c>
      <c r="B7" s="5" t="n">
        <v>-1342</v>
      </c>
      <c r="C7" s="5" t="n">
        <v>-12</v>
      </c>
    </row>
    <row r="8" spans="1:3">
      <c r="A8" s="4" t="s">
        <v>135</v>
      </c>
      <c r="B8" s="6" t="n">
        <v>-2414</v>
      </c>
      <c r="C8" s="6" t="n">
        <v>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1</v>
      </c>
      <c r="B1" s="2" t="s">
        <v>2</v>
      </c>
      <c r="C1" s="2" t="s">
        <v>36</v>
      </c>
    </row>
    <row r="2" spans="1:3">
      <c r="A2" s="4" t="s">
        <v>672</v>
      </c>
      <c r="B2" s="6" t="n">
        <v>83583</v>
      </c>
      <c r="C2" s="6" t="n">
        <v>88135</v>
      </c>
    </row>
    <row r="3" spans="1:3">
      <c r="A3" s="4" t="s">
        <v>673</v>
      </c>
      <c r="B3" s="5" t="n">
        <v>28265</v>
      </c>
      <c r="C3" s="5" t="n">
        <v>26864</v>
      </c>
    </row>
    <row r="4" spans="1:3">
      <c r="A4" s="4" t="s">
        <v>674</v>
      </c>
      <c r="B4" s="5" t="n">
        <v>59567</v>
      </c>
      <c r="C4" s="5" t="n">
        <v>64020</v>
      </c>
    </row>
    <row r="5" spans="1:3">
      <c r="A5" s="4" t="s">
        <v>675</v>
      </c>
      <c r="B5" s="5" t="n">
        <v>132629</v>
      </c>
      <c r="C5" s="5" t="n">
        <v>99115</v>
      </c>
    </row>
    <row r="6" spans="1:3">
      <c r="A6" s="4" t="s">
        <v>676</v>
      </c>
      <c r="B6" s="5" t="n">
        <v>205311</v>
      </c>
      <c r="C6" s="5" t="n">
        <v>193942</v>
      </c>
    </row>
    <row r="7" spans="1:3">
      <c r="A7" s="4" t="s">
        <v>677</v>
      </c>
      <c r="B7" s="5" t="n">
        <v>68444</v>
      </c>
      <c r="C7" s="5" t="n">
        <v>67550</v>
      </c>
    </row>
    <row r="8" spans="1:3">
      <c r="A8" s="4" t="s">
        <v>678</v>
      </c>
      <c r="B8" s="5" t="n">
        <v>225415</v>
      </c>
      <c r="C8" s="5" t="n">
        <v>229909</v>
      </c>
    </row>
    <row r="9" spans="1:3">
      <c r="A9" s="4" t="s">
        <v>679</v>
      </c>
      <c r="B9" s="5" t="n">
        <v>719631</v>
      </c>
      <c r="C9" s="5" t="n">
        <v>681400</v>
      </c>
    </row>
    <row r="10" spans="1:3">
      <c r="A10" s="4" t="s">
        <v>680</v>
      </c>
      <c r="B10" s="6" t="n">
        <v>803214</v>
      </c>
      <c r="C10" s="6" t="n">
        <v>7695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14</v>
      </c>
    </row>
    <row r="2" spans="1:2">
      <c r="A2" s="4" t="s">
        <v>682</v>
      </c>
      <c r="B2" s="6" t="n">
        <v>459350</v>
      </c>
    </row>
    <row r="3" spans="1:2">
      <c r="A3" s="4" t="s">
        <v>683</v>
      </c>
      <c r="B3" s="5" t="n">
        <v>33022</v>
      </c>
    </row>
    <row r="4" spans="1:2">
      <c r="A4" s="4" t="s">
        <v>684</v>
      </c>
      <c r="B4" s="5" t="n">
        <v>4440</v>
      </c>
    </row>
    <row r="5" spans="1:2">
      <c r="A5" s="4" t="s">
        <v>685</v>
      </c>
      <c r="B5" s="5" t="n">
        <v>895</v>
      </c>
    </row>
    <row r="6" spans="1:2">
      <c r="A6" s="4" t="s">
        <v>686</v>
      </c>
      <c r="B6" s="5" t="n">
        <v>1463</v>
      </c>
    </row>
    <row r="7" spans="1:2">
      <c r="A7" s="4" t="s">
        <v>687</v>
      </c>
      <c r="B7" s="5" t="n">
        <v>499170</v>
      </c>
    </row>
    <row r="8" spans="1:2">
      <c r="A8" s="4" t="s">
        <v>688</v>
      </c>
    </row>
    <row r="9" spans="1:2">
      <c r="A9" s="4" t="s">
        <v>682</v>
      </c>
      <c r="B9" s="5" t="n">
        <v>185727</v>
      </c>
    </row>
    <row r="10" spans="1:2">
      <c r="A10" s="4" t="s">
        <v>683</v>
      </c>
      <c r="B10" s="5" t="n">
        <v>14996</v>
      </c>
    </row>
    <row r="11" spans="1:2">
      <c r="A11" s="4" t="s">
        <v>684</v>
      </c>
      <c r="B11" s="5" t="n">
        <v>2982</v>
      </c>
    </row>
    <row r="12" spans="1:2">
      <c r="A12" s="4" t="s">
        <v>685</v>
      </c>
      <c r="B12" s="5" t="n">
        <v>644</v>
      </c>
    </row>
    <row r="13" spans="1:2">
      <c r="A13" s="4" t="s">
        <v>686</v>
      </c>
      <c r="B13" s="5" t="n">
        <v>962</v>
      </c>
    </row>
    <row r="14" spans="1:2">
      <c r="A14" s="4" t="s">
        <v>687</v>
      </c>
      <c r="B14" s="5" t="n">
        <v>205311</v>
      </c>
    </row>
    <row r="15" spans="1:2">
      <c r="A15" s="4" t="s">
        <v>689</v>
      </c>
    </row>
    <row r="16" spans="1:2">
      <c r="A16" s="4" t="s">
        <v>682</v>
      </c>
      <c r="B16" s="5" t="n">
        <v>64424</v>
      </c>
    </row>
    <row r="17" spans="1:2">
      <c r="A17" s="4" t="s">
        <v>683</v>
      </c>
      <c r="B17" s="5" t="n">
        <v>2559</v>
      </c>
    </row>
    <row r="18" spans="1:2">
      <c r="A18" s="4" t="s">
        <v>684</v>
      </c>
      <c r="B18" s="5" t="n">
        <v>959</v>
      </c>
    </row>
    <row r="19" spans="1:2">
      <c r="A19" s="4" t="s">
        <v>685</v>
      </c>
      <c r="B19" s="5" t="n">
        <v>251</v>
      </c>
    </row>
    <row r="20" spans="1:2">
      <c r="A20" s="4" t="s">
        <v>686</v>
      </c>
      <c r="B20" s="5" t="n">
        <v>251</v>
      </c>
    </row>
    <row r="21" spans="1:2">
      <c r="A21" s="4" t="s">
        <v>687</v>
      </c>
      <c r="B21" s="5" t="n">
        <v>68444</v>
      </c>
    </row>
    <row r="22" spans="1:2">
      <c r="A22" s="4" t="s">
        <v>690</v>
      </c>
    </row>
    <row r="23" spans="1:2">
      <c r="A23" s="4" t="s">
        <v>682</v>
      </c>
      <c r="B23" s="5" t="n">
        <v>209199</v>
      </c>
    </row>
    <row r="24" spans="1:2">
      <c r="A24" s="4" t="s">
        <v>683</v>
      </c>
      <c r="B24" s="5" t="n">
        <v>15467</v>
      </c>
    </row>
    <row r="25" spans="1:2">
      <c r="A25" s="4" t="s">
        <v>684</v>
      </c>
      <c r="B25" s="5" t="n">
        <v>499</v>
      </c>
    </row>
    <row r="26" spans="1:2">
      <c r="A26" s="4" t="s">
        <v>685</v>
      </c>
      <c r="B26" s="4" t="s">
        <v>69</v>
      </c>
    </row>
    <row r="27" spans="1:2">
      <c r="A27" s="4" t="s">
        <v>686</v>
      </c>
      <c r="B27" s="5" t="n">
        <v>250</v>
      </c>
    </row>
    <row r="28" spans="1:2">
      <c r="A28" s="4" t="s">
        <v>687</v>
      </c>
      <c r="B28" s="6" t="n">
        <v>2254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91</v>
      </c>
      <c r="B1" s="2" t="s">
        <v>314</v>
      </c>
      <c r="C1" s="2" t="s">
        <v>316</v>
      </c>
      <c r="D1" s="2" t="s">
        <v>692</v>
      </c>
    </row>
    <row r="2" spans="1:4">
      <c r="A2" s="4" t="s">
        <v>693</v>
      </c>
      <c r="B2" s="5" t="n">
        <v>4</v>
      </c>
      <c r="D2" s="5" t="n">
        <v>2</v>
      </c>
    </row>
    <row r="3" spans="1:4">
      <c r="A3" s="4" t="s">
        <v>694</v>
      </c>
      <c r="B3" s="8" t="n">
        <v>1.4</v>
      </c>
      <c r="C3" s="8"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95</v>
      </c>
      <c r="B1" s="2" t="s">
        <v>1</v>
      </c>
      <c r="C1" s="2" t="s">
        <v>696</v>
      </c>
    </row>
    <row r="2" spans="1:3">
      <c r="B2" s="2" t="s">
        <v>2</v>
      </c>
      <c r="C2" s="2" t="s">
        <v>36</v>
      </c>
    </row>
    <row r="3" spans="1:3">
      <c r="A3" s="4" t="s">
        <v>697</v>
      </c>
      <c r="B3" s="6" t="n">
        <v>1295</v>
      </c>
      <c r="C3" s="6" t="n">
        <v>694</v>
      </c>
    </row>
    <row r="4" spans="1:3">
      <c r="A4" s="4" t="s">
        <v>698</v>
      </c>
    </row>
    <row r="5" spans="1:3">
      <c r="A5" s="4" t="s">
        <v>699</v>
      </c>
      <c r="B5" s="6" t="n">
        <v>4919</v>
      </c>
      <c r="C5" s="6" t="n">
        <v>4944</v>
      </c>
    </row>
    <row r="6" spans="1:3">
      <c r="A6" s="4" t="s">
        <v>700</v>
      </c>
      <c r="B6" s="4" t="s">
        <v>701</v>
      </c>
      <c r="C6" s="4" t="s">
        <v>702</v>
      </c>
    </row>
    <row r="7" spans="1:3">
      <c r="A7" s="4" t="s">
        <v>703</v>
      </c>
      <c r="B7" s="4" t="s">
        <v>704</v>
      </c>
      <c r="C7" s="4" t="s">
        <v>704</v>
      </c>
    </row>
    <row r="8" spans="1:3">
      <c r="A8" s="4" t="s">
        <v>705</v>
      </c>
      <c r="B8" s="4" t="s">
        <v>706</v>
      </c>
      <c r="C8" s="4" t="s">
        <v>706</v>
      </c>
    </row>
    <row r="9" spans="1:3">
      <c r="A9" s="4" t="s">
        <v>707</v>
      </c>
      <c r="B9" s="6" t="n">
        <v>4919</v>
      </c>
      <c r="C9" s="6" t="n">
        <v>4944</v>
      </c>
    </row>
    <row r="10" spans="1:3">
      <c r="A10" s="4" t="s">
        <v>708</v>
      </c>
    </row>
    <row r="11" spans="1:3">
      <c r="A11" s="4" t="s">
        <v>697</v>
      </c>
      <c r="B11" s="5" t="n">
        <v>1082</v>
      </c>
      <c r="C11" s="5" t="n">
        <v>617</v>
      </c>
    </row>
    <row r="12" spans="1:3">
      <c r="A12" s="4" t="s">
        <v>709</v>
      </c>
    </row>
    <row r="13" spans="1:3">
      <c r="A13" s="4" t="s">
        <v>710</v>
      </c>
      <c r="B13" s="5" t="n">
        <v>-1082</v>
      </c>
      <c r="C13" s="5" t="n">
        <v>-617</v>
      </c>
    </row>
    <row r="14" spans="1:3">
      <c r="A14" s="4" t="s">
        <v>711</v>
      </c>
    </row>
    <row r="15" spans="1:3">
      <c r="A15" s="4" t="s">
        <v>699</v>
      </c>
      <c r="B15" s="6" t="n">
        <v>1444</v>
      </c>
      <c r="C15" s="6" t="n">
        <v>1444</v>
      </c>
    </row>
    <row r="16" spans="1:3">
      <c r="A16" s="4" t="s">
        <v>700</v>
      </c>
      <c r="B16" s="4" t="s">
        <v>702</v>
      </c>
      <c r="C16" s="4" t="s">
        <v>712</v>
      </c>
    </row>
    <row r="17" spans="1:3">
      <c r="A17" s="4" t="s">
        <v>703</v>
      </c>
      <c r="B17" s="4" t="s">
        <v>713</v>
      </c>
      <c r="C17" s="4" t="s">
        <v>713</v>
      </c>
    </row>
    <row r="18" spans="1:3">
      <c r="A18" s="4" t="s">
        <v>705</v>
      </c>
      <c r="B18" s="4" t="s">
        <v>714</v>
      </c>
      <c r="C18" s="4" t="s">
        <v>714</v>
      </c>
    </row>
    <row r="19" spans="1:3">
      <c r="A19" s="4" t="s">
        <v>707</v>
      </c>
      <c r="B19" s="6" t="n">
        <v>1444</v>
      </c>
      <c r="C19" s="6" t="n">
        <v>1444</v>
      </c>
    </row>
    <row r="20" spans="1:3">
      <c r="A20" s="4" t="s">
        <v>715</v>
      </c>
    </row>
    <row r="21" spans="1:3">
      <c r="A21" s="4" t="s">
        <v>697</v>
      </c>
      <c r="B21" s="5" t="n">
        <v>213</v>
      </c>
      <c r="C21" s="5" t="n">
        <v>77</v>
      </c>
    </row>
    <row r="22" spans="1:3">
      <c r="A22" s="4" t="s">
        <v>716</v>
      </c>
    </row>
    <row r="23" spans="1:3">
      <c r="A23" s="4" t="s">
        <v>710</v>
      </c>
      <c r="B23" s="6" t="n">
        <v>-213</v>
      </c>
      <c r="C23" s="6" t="n">
        <v>-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88</v>
      </c>
      <c r="D2" s="2" t="s">
        <v>36</v>
      </c>
    </row>
    <row r="3" spans="1:4">
      <c r="A3" s="4" t="s">
        <v>718</v>
      </c>
      <c r="B3" s="6" t="n">
        <v>3861000</v>
      </c>
      <c r="C3" s="6" t="n">
        <v>3184000</v>
      </c>
    </row>
    <row r="4" spans="1:4">
      <c r="A4" s="4" t="s">
        <v>719</v>
      </c>
      <c r="C4" s="7" t="n">
        <v>0.01</v>
      </c>
    </row>
    <row r="5" spans="1:4">
      <c r="A5" s="4" t="s">
        <v>720</v>
      </c>
      <c r="B5" s="4" t="s">
        <v>69</v>
      </c>
      <c r="C5" s="6" t="n">
        <v>39000</v>
      </c>
    </row>
    <row r="6" spans="1:4">
      <c r="A6" s="4" t="s">
        <v>721</v>
      </c>
      <c r="B6" s="4" t="s">
        <v>722</v>
      </c>
    </row>
    <row r="7" spans="1:4">
      <c r="A7" s="4" t="s">
        <v>723</v>
      </c>
      <c r="B7" s="4" t="s">
        <v>724</v>
      </c>
    </row>
    <row r="8" spans="1:4">
      <c r="A8" s="4" t="s">
        <v>725</v>
      </c>
      <c r="B8" s="6" t="n">
        <v>89000</v>
      </c>
      <c r="C8" s="5" t="n">
        <v>54000</v>
      </c>
    </row>
    <row r="9" spans="1:4">
      <c r="A9" s="4" t="s">
        <v>726</v>
      </c>
    </row>
    <row r="10" spans="1:4">
      <c r="A10" s="4" t="s">
        <v>727</v>
      </c>
      <c r="B10" s="6" t="n">
        <v>264000</v>
      </c>
    </row>
    <row r="11" spans="1:4">
      <c r="A11" s="4" t="s">
        <v>728</v>
      </c>
      <c r="B11" s="4" t="s">
        <v>729</v>
      </c>
    </row>
    <row r="12" spans="1:4">
      <c r="A12" s="4" t="s">
        <v>730</v>
      </c>
    </row>
    <row r="13" spans="1:4">
      <c r="A13" s="4" t="s">
        <v>731</v>
      </c>
      <c r="B13" s="5" t="n">
        <v>3000000</v>
      </c>
    </row>
    <row r="14" spans="1:4">
      <c r="A14" s="4" t="s">
        <v>732</v>
      </c>
      <c r="B14" s="5" t="n">
        <v>2860438</v>
      </c>
    </row>
    <row r="15" spans="1:4">
      <c r="A15" s="4" t="s">
        <v>733</v>
      </c>
      <c r="B15" s="6" t="n">
        <v>43000</v>
      </c>
      <c r="C15" s="5" t="n">
        <v>48000</v>
      </c>
    </row>
    <row r="16" spans="1:4">
      <c r="A16" s="4" t="s">
        <v>734</v>
      </c>
    </row>
    <row r="17" spans="1:4">
      <c r="A17" s="4" t="s">
        <v>733</v>
      </c>
      <c r="B17" s="5" t="n">
        <v>25000</v>
      </c>
      <c r="C17" s="5" t="n">
        <v>28000</v>
      </c>
    </row>
    <row r="18" spans="1:4">
      <c r="A18" s="4" t="s">
        <v>735</v>
      </c>
    </row>
    <row r="19" spans="1:4">
      <c r="A19" s="4" t="s">
        <v>733</v>
      </c>
      <c r="B19" s="5" t="n">
        <v>18000</v>
      </c>
      <c r="C19" s="5" t="n">
        <v>20000</v>
      </c>
    </row>
    <row r="20" spans="1:4">
      <c r="A20" s="4" t="s">
        <v>718</v>
      </c>
      <c r="B20" s="6" t="n">
        <v>117000</v>
      </c>
      <c r="C20" s="6" t="n">
        <v>119000</v>
      </c>
    </row>
    <row r="21" spans="1:4">
      <c r="A21" s="4" t="s">
        <v>736</v>
      </c>
    </row>
    <row r="22" spans="1:4">
      <c r="A22" s="4" t="s">
        <v>737</v>
      </c>
      <c r="B22" s="5" t="n">
        <v>0</v>
      </c>
      <c r="D22" s="5" t="n">
        <v>0</v>
      </c>
    </row>
    <row r="23" spans="1:4">
      <c r="A23" s="4" t="s">
        <v>738</v>
      </c>
    </row>
    <row r="24" spans="1:4">
      <c r="A24" s="4" t="s">
        <v>739</v>
      </c>
      <c r="B24" s="4" t="s">
        <v>740</v>
      </c>
    </row>
    <row r="25" spans="1:4">
      <c r="A25" s="4" t="s">
        <v>741</v>
      </c>
    </row>
    <row r="26" spans="1:4">
      <c r="A26" s="4" t="s">
        <v>739</v>
      </c>
      <c r="B26" s="4" t="s">
        <v>742</v>
      </c>
    </row>
    <row r="27" spans="1:4">
      <c r="A27" s="4" t="s">
        <v>743</v>
      </c>
    </row>
    <row r="28" spans="1:4">
      <c r="A28" s="4" t="s">
        <v>739</v>
      </c>
      <c r="B28" s="4" t="s">
        <v>3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4</v>
      </c>
      <c r="B1" s="2" t="s">
        <v>1</v>
      </c>
    </row>
    <row r="2" spans="1:5">
      <c r="B2" s="2" t="s">
        <v>2</v>
      </c>
      <c r="C2" s="2" t="s">
        <v>88</v>
      </c>
      <c r="D2" s="2" t="s">
        <v>36</v>
      </c>
      <c r="E2" s="2" t="s">
        <v>403</v>
      </c>
    </row>
    <row r="3" spans="1:5">
      <c r="A3" s="4" t="s">
        <v>745</v>
      </c>
      <c r="B3" s="5" t="n">
        <v>21470</v>
      </c>
      <c r="C3" s="5" t="n">
        <v>31790</v>
      </c>
    </row>
    <row r="4" spans="1:5">
      <c r="A4" s="4" t="s">
        <v>746</v>
      </c>
      <c r="B4" s="7" t="n">
        <v>12.73</v>
      </c>
      <c r="C4" s="7" t="n">
        <v>13.66</v>
      </c>
      <c r="D4" s="7" t="n">
        <v>12.91</v>
      </c>
      <c r="E4" s="7" t="n">
        <v>14.06</v>
      </c>
    </row>
    <row r="5" spans="1:5">
      <c r="A5" s="4" t="s">
        <v>747</v>
      </c>
      <c r="B5" s="5" t="n">
        <v>-2172</v>
      </c>
      <c r="C5" s="5" t="n">
        <v>-8936</v>
      </c>
    </row>
    <row r="6" spans="1:5">
      <c r="A6" s="4" t="s">
        <v>748</v>
      </c>
      <c r="B6" s="7" t="n">
        <v>14.56</v>
      </c>
      <c r="C6" s="7" t="n">
        <v>15.07</v>
      </c>
    </row>
    <row r="7" spans="1:5">
      <c r="A7" s="4" t="s">
        <v>749</v>
      </c>
      <c r="B7" s="5" t="n">
        <v>19298</v>
      </c>
      <c r="C7" s="5" t="n">
        <v>228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88</v>
      </c>
    </row>
    <row r="3" spans="1:3">
      <c r="A3" s="4" t="s">
        <v>751</v>
      </c>
      <c r="B3" s="5" t="n">
        <v>10112</v>
      </c>
      <c r="C3" s="5" t="n">
        <v>4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52</v>
      </c>
      <c r="B1" s="2" t="s">
        <v>1</v>
      </c>
    </row>
    <row r="2" spans="1:5">
      <c r="B2" s="2" t="s">
        <v>2</v>
      </c>
      <c r="D2" s="2" t="s">
        <v>88</v>
      </c>
    </row>
    <row r="3" spans="1:5">
      <c r="A3" s="4" t="s">
        <v>753</v>
      </c>
      <c r="B3" s="6" t="n">
        <v>-1072</v>
      </c>
      <c r="D3" s="6" t="n">
        <v>323</v>
      </c>
    </row>
    <row r="4" spans="1:5">
      <c r="A4" s="4" t="s">
        <v>754</v>
      </c>
      <c r="B4" s="5" t="n">
        <v>3931388</v>
      </c>
      <c r="D4" s="5" t="n">
        <v>3917312</v>
      </c>
    </row>
    <row r="5" spans="1:5">
      <c r="A5" s="4" t="s">
        <v>128</v>
      </c>
      <c r="B5" s="7" t="n">
        <v>-0.27</v>
      </c>
      <c r="D5" s="7" t="n">
        <v>0.08</v>
      </c>
    </row>
    <row r="6" spans="1:5">
      <c r="A6" s="4" t="s">
        <v>753</v>
      </c>
      <c r="B6" s="6" t="n">
        <v>-1072</v>
      </c>
      <c r="D6" s="6" t="n">
        <v>323</v>
      </c>
    </row>
    <row r="7" spans="1:5">
      <c r="A7" s="4" t="s">
        <v>755</v>
      </c>
      <c r="B7" s="4" t="s">
        <v>69</v>
      </c>
      <c r="C7" s="4" t="s">
        <v>408</v>
      </c>
      <c r="D7" s="4" t="s">
        <v>69</v>
      </c>
      <c r="E7" s="4" t="s">
        <v>756</v>
      </c>
    </row>
    <row r="8" spans="1:5">
      <c r="A8" s="4" t="s">
        <v>757</v>
      </c>
      <c r="B8" s="5" t="n">
        <v>3931388</v>
      </c>
      <c r="D8" s="5" t="n">
        <v>3917312</v>
      </c>
    </row>
    <row r="9" spans="1:5">
      <c r="A9" s="4" t="s">
        <v>129</v>
      </c>
      <c r="B9" s="7" t="n">
        <v>-0.27</v>
      </c>
      <c r="D9" s="7" t="n">
        <v>0.08</v>
      </c>
    </row>
    <row r="10" spans="1:5"/>
    <row r="11" spans="1:5">
      <c r="A11" s="4" t="s">
        <v>408</v>
      </c>
      <c r="B11" s="4" t="s">
        <v>758</v>
      </c>
    </row>
    <row r="12" spans="1:5">
      <c r="A12" s="4" t="s">
        <v>756</v>
      </c>
      <c r="B12" s="4" t="s">
        <v>759</v>
      </c>
    </row>
  </sheetData>
  <mergeCells count="7">
    <mergeCell ref="A1:A2"/>
    <mergeCell ref="B1:E1"/>
    <mergeCell ref="B2:C2"/>
    <mergeCell ref="D2:E2"/>
    <mergeCell ref="A10:E10"/>
    <mergeCell ref="B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6</v>
      </c>
    </row>
    <row r="2" spans="1:3">
      <c r="A2" s="4" t="s">
        <v>761</v>
      </c>
      <c r="B2" s="6" t="n">
        <v>8000</v>
      </c>
      <c r="C2" s="6" t="n">
        <v>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6</v>
      </c>
    </row>
    <row r="2" spans="1:3">
      <c r="A2" s="4" t="s">
        <v>763</v>
      </c>
      <c r="B2" s="6" t="n">
        <v>142148</v>
      </c>
      <c r="C2" s="6" t="n">
        <v>145065</v>
      </c>
    </row>
    <row r="3" spans="1:3">
      <c r="A3" s="4" t="s">
        <v>764</v>
      </c>
    </row>
    <row r="4" spans="1:3">
      <c r="A4" s="4" t="s">
        <v>763</v>
      </c>
      <c r="B4" s="5" t="n">
        <v>63560</v>
      </c>
      <c r="C4" s="5" t="n">
        <v>71101</v>
      </c>
    </row>
    <row r="5" spans="1:3">
      <c r="A5" s="4" t="s">
        <v>765</v>
      </c>
    </row>
    <row r="6" spans="1:3">
      <c r="A6" s="4" t="s">
        <v>763</v>
      </c>
      <c r="B6" s="5" t="n">
        <v>44653</v>
      </c>
      <c r="C6" s="5" t="n">
        <v>25367</v>
      </c>
    </row>
    <row r="7" spans="1:3">
      <c r="A7" s="4" t="s">
        <v>766</v>
      </c>
    </row>
    <row r="8" spans="1:3">
      <c r="A8" s="4" t="s">
        <v>763</v>
      </c>
      <c r="B8" s="5" t="n">
        <v>19146</v>
      </c>
      <c r="C8" s="5" t="n">
        <v>20032</v>
      </c>
    </row>
    <row r="9" spans="1:3">
      <c r="A9" s="4" t="s">
        <v>767</v>
      </c>
    </row>
    <row r="10" spans="1:3">
      <c r="A10" s="4" t="s">
        <v>763</v>
      </c>
      <c r="B10" s="5" t="n">
        <v>14046</v>
      </c>
      <c r="C10" s="5" t="n">
        <v>27822</v>
      </c>
    </row>
    <row r="11" spans="1:3">
      <c r="A11" s="4" t="s">
        <v>768</v>
      </c>
    </row>
    <row r="12" spans="1:3">
      <c r="A12" s="4" t="s">
        <v>763</v>
      </c>
      <c r="B12" s="6" t="n">
        <v>743</v>
      </c>
      <c r="C12" s="6" t="n">
        <v>7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37"/>
    <col customWidth="1" max="5" min="5" width="10"/>
  </cols>
  <sheetData>
    <row r="1" spans="1:5">
      <c r="A1" s="1" t="s">
        <v>136</v>
      </c>
      <c r="B1" s="2" t="s">
        <v>137</v>
      </c>
      <c r="C1" s="2" t="s">
        <v>138</v>
      </c>
      <c r="D1" s="2" t="s">
        <v>139</v>
      </c>
      <c r="E1" s="2" t="s">
        <v>140</v>
      </c>
    </row>
    <row r="2" spans="1:5">
      <c r="A2" s="4" t="s">
        <v>141</v>
      </c>
      <c r="B2" s="5" t="n">
        <v>3910674</v>
      </c>
    </row>
    <row r="3" spans="1:5">
      <c r="A3" s="4" t="s">
        <v>142</v>
      </c>
      <c r="B3" s="6" t="n">
        <v>105956</v>
      </c>
      <c r="C3" s="6" t="n">
        <v>-35790</v>
      </c>
      <c r="D3" s="6" t="n">
        <v>-826</v>
      </c>
      <c r="E3" s="6" t="n">
        <v>69340</v>
      </c>
    </row>
    <row r="4" spans="1:5">
      <c r="A4" s="4" t="s">
        <v>127</v>
      </c>
      <c r="C4" s="5" t="n">
        <v>323</v>
      </c>
      <c r="E4" s="5" t="n">
        <v>323</v>
      </c>
    </row>
    <row r="5" spans="1:5">
      <c r="A5" s="4" t="s">
        <v>143</v>
      </c>
      <c r="B5" s="4" t="s">
        <v>69</v>
      </c>
      <c r="C5" s="4" t="s">
        <v>69</v>
      </c>
      <c r="D5" s="5" t="n">
        <v>-12</v>
      </c>
      <c r="E5" s="5" t="n">
        <v>-12</v>
      </c>
    </row>
    <row r="6" spans="1:5">
      <c r="A6" s="4" t="s">
        <v>144</v>
      </c>
      <c r="C6" s="5" t="n">
        <v>323</v>
      </c>
      <c r="D6" s="5" t="n">
        <v>-12</v>
      </c>
      <c r="E6" s="5" t="n">
        <v>311</v>
      </c>
    </row>
    <row r="7" spans="1:5">
      <c r="A7" s="4" t="s">
        <v>145</v>
      </c>
      <c r="B7" s="6" t="n">
        <v>48</v>
      </c>
      <c r="C7" s="4" t="s">
        <v>69</v>
      </c>
      <c r="D7" s="4" t="s">
        <v>69</v>
      </c>
      <c r="E7" s="5" t="n">
        <v>48</v>
      </c>
    </row>
    <row r="8" spans="1:5">
      <c r="A8" s="4" t="s">
        <v>146</v>
      </c>
      <c r="B8" s="5" t="n">
        <v>8936</v>
      </c>
    </row>
    <row r="9" spans="1:5">
      <c r="A9" s="4" t="s">
        <v>147</v>
      </c>
      <c r="C9" s="5" t="n">
        <v>-39</v>
      </c>
      <c r="E9" s="5" t="n">
        <v>-39</v>
      </c>
    </row>
    <row r="10" spans="1:5">
      <c r="A10" s="4" t="s">
        <v>145</v>
      </c>
      <c r="B10" s="6" t="n">
        <v>48</v>
      </c>
      <c r="C10" s="4" t="s">
        <v>69</v>
      </c>
      <c r="D10" s="4" t="s">
        <v>69</v>
      </c>
      <c r="E10" s="5" t="n">
        <v>48</v>
      </c>
    </row>
    <row r="11" spans="1:5">
      <c r="A11" s="4" t="s">
        <v>148</v>
      </c>
      <c r="B11" s="4" t="s">
        <v>69</v>
      </c>
      <c r="C11" s="4" t="s">
        <v>69</v>
      </c>
      <c r="D11" s="4" t="s">
        <v>69</v>
      </c>
      <c r="E11" s="4" t="s">
        <v>69</v>
      </c>
    </row>
    <row r="12" spans="1:5">
      <c r="A12" s="4" t="s">
        <v>149</v>
      </c>
      <c r="B12" s="4" t="s">
        <v>69</v>
      </c>
      <c r="C12" s="5" t="n">
        <v>-11</v>
      </c>
      <c r="D12" s="4" t="s">
        <v>69</v>
      </c>
      <c r="E12" s="5" t="n">
        <v>-11</v>
      </c>
    </row>
    <row r="13" spans="1:5">
      <c r="A13" s="4" t="s">
        <v>150</v>
      </c>
      <c r="B13" s="5" t="n">
        <v>3919610</v>
      </c>
    </row>
    <row r="14" spans="1:5">
      <c r="A14" s="4" t="s">
        <v>151</v>
      </c>
      <c r="B14" s="6" t="n">
        <v>106004</v>
      </c>
      <c r="C14" s="5" t="n">
        <v>-35517</v>
      </c>
      <c r="D14" s="5" t="n">
        <v>-838</v>
      </c>
      <c r="E14" s="5" t="n">
        <v>69649</v>
      </c>
    </row>
    <row r="15" spans="1:5">
      <c r="A15" s="4" t="s">
        <v>152</v>
      </c>
      <c r="B15" s="5" t="n">
        <v>3930669</v>
      </c>
    </row>
    <row r="16" spans="1:5">
      <c r="A16" s="4" t="s">
        <v>153</v>
      </c>
      <c r="B16" s="6" t="n">
        <v>106170</v>
      </c>
      <c r="C16" s="5" t="n">
        <v>-38773</v>
      </c>
      <c r="D16" s="5" t="n">
        <v>-403</v>
      </c>
      <c r="E16" s="5" t="n">
        <v>66994</v>
      </c>
    </row>
    <row r="17" spans="1:5">
      <c r="A17" s="4" t="s">
        <v>127</v>
      </c>
      <c r="B17" s="4" t="s">
        <v>69</v>
      </c>
      <c r="C17" s="5" t="n">
        <v>-1072</v>
      </c>
      <c r="D17" s="4" t="s">
        <v>69</v>
      </c>
      <c r="E17" s="5" t="n">
        <v>-1072</v>
      </c>
    </row>
    <row r="18" spans="1:5">
      <c r="A18" s="4" t="s">
        <v>143</v>
      </c>
      <c r="D18" s="5" t="n">
        <v>-1342</v>
      </c>
      <c r="E18" s="5" t="n">
        <v>-1342</v>
      </c>
    </row>
    <row r="19" spans="1:5">
      <c r="A19" s="4" t="s">
        <v>144</v>
      </c>
      <c r="B19" s="4" t="s">
        <v>69</v>
      </c>
      <c r="C19" s="5" t="n">
        <v>-1072</v>
      </c>
      <c r="D19" s="5" t="n">
        <v>-1342</v>
      </c>
      <c r="E19" s="5" t="n">
        <v>-2414</v>
      </c>
    </row>
    <row r="20" spans="1:5">
      <c r="A20" s="4" t="s">
        <v>145</v>
      </c>
      <c r="B20" s="6" t="n">
        <v>43</v>
      </c>
      <c r="E20" s="5" t="n">
        <v>43</v>
      </c>
    </row>
    <row r="21" spans="1:5">
      <c r="A21" s="4" t="s">
        <v>146</v>
      </c>
      <c r="B21" s="5" t="n">
        <v>2172</v>
      </c>
    </row>
    <row r="22" spans="1:5">
      <c r="A22" s="4" t="s">
        <v>145</v>
      </c>
      <c r="B22" s="6" t="n">
        <v>43</v>
      </c>
      <c r="E22" s="5" t="n">
        <v>43</v>
      </c>
    </row>
    <row r="23" spans="1:5">
      <c r="A23" s="4" t="s">
        <v>154</v>
      </c>
      <c r="B23" s="5" t="n">
        <v>3932841</v>
      </c>
    </row>
    <row r="24" spans="1:5">
      <c r="A24" s="4" t="s">
        <v>155</v>
      </c>
      <c r="B24" s="6" t="n">
        <v>106213</v>
      </c>
      <c r="C24" s="6" t="n">
        <v>-39845</v>
      </c>
      <c r="D24" s="6" t="n">
        <v>-1745</v>
      </c>
      <c r="E24" s="6" t="n">
        <v>646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69</v>
      </c>
      <c r="B1" s="2" t="s">
        <v>314</v>
      </c>
      <c r="C1" s="2" t="s">
        <v>770</v>
      </c>
    </row>
    <row r="2" spans="1:3">
      <c r="A2" s="4" t="s">
        <v>771</v>
      </c>
      <c r="B2" s="9" t="n">
        <v>0.09</v>
      </c>
    </row>
    <row r="3" spans="1:3">
      <c r="A3" s="4" t="s">
        <v>772</v>
      </c>
      <c r="B3" s="6" t="n">
        <v>10</v>
      </c>
    </row>
    <row r="4" spans="1:3">
      <c r="A4" s="4" t="s">
        <v>773</v>
      </c>
      <c r="B4" s="10" t="n">
        <v>0.1</v>
      </c>
    </row>
    <row r="5" spans="1:3">
      <c r="A5" s="4" t="s">
        <v>774</v>
      </c>
      <c r="B5" s="9" t="n">
        <v>0.08</v>
      </c>
    </row>
    <row r="6" spans="1:3">
      <c r="A6" s="4" t="s">
        <v>775</v>
      </c>
      <c r="B6" s="11" t="n">
        <v>0.065</v>
      </c>
      <c r="C6" s="9" t="n">
        <v>0.07000000000000001</v>
      </c>
    </row>
    <row r="7" spans="1:3">
      <c r="A7" s="4" t="s">
        <v>776</v>
      </c>
      <c r="B7" s="9" t="n">
        <v>0.09</v>
      </c>
    </row>
    <row r="8" spans="1:3">
      <c r="A8" s="4" t="s">
        <v>777</v>
      </c>
      <c r="B8" s="11" t="n">
        <v>0.025</v>
      </c>
    </row>
    <row r="9" spans="1:3">
      <c r="A9" s="4" t="s">
        <v>778</v>
      </c>
      <c r="C9" s="11" t="n">
        <v>0.105</v>
      </c>
    </row>
    <row r="10" spans="1:3">
      <c r="A10" s="4" t="s">
        <v>779</v>
      </c>
      <c r="C10" s="11" t="n">
        <v>0.085000000000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780</v>
      </c>
      <c r="C1" s="2" t="s">
        <v>314</v>
      </c>
      <c r="D1" s="2" t="s">
        <v>316</v>
      </c>
      <c r="E1" s="2" t="s">
        <v>770</v>
      </c>
    </row>
    <row r="2" spans="1:5">
      <c r="A2" s="4" t="s">
        <v>781</v>
      </c>
      <c r="C2" s="10" t="n">
        <v>0.1</v>
      </c>
    </row>
    <row r="3" spans="1:5">
      <c r="A3" s="4" t="s">
        <v>782</v>
      </c>
      <c r="E3" s="11" t="n">
        <v>0.105</v>
      </c>
    </row>
    <row r="4" spans="1:5">
      <c r="A4" s="4" t="s">
        <v>783</v>
      </c>
      <c r="C4" s="9" t="n">
        <v>0.08</v>
      </c>
    </row>
    <row r="5" spans="1:5">
      <c r="A5" s="4" t="s">
        <v>784</v>
      </c>
      <c r="E5" s="11" t="n">
        <v>0.08500000000000001</v>
      </c>
    </row>
    <row r="6" spans="1:5">
      <c r="A6" s="4" t="s">
        <v>785</v>
      </c>
      <c r="C6" s="11" t="n">
        <v>0.065</v>
      </c>
      <c r="E6" s="9" t="n">
        <v>0.07000000000000001</v>
      </c>
    </row>
    <row r="7" spans="1:5">
      <c r="A7" s="4" t="s">
        <v>786</v>
      </c>
      <c r="C7" s="9" t="n">
        <v>0.09</v>
      </c>
    </row>
    <row r="8" spans="1:5">
      <c r="A8" s="4" t="s">
        <v>787</v>
      </c>
    </row>
    <row r="9" spans="1:5">
      <c r="A9" s="4" t="s">
        <v>788</v>
      </c>
      <c r="C9" s="6" t="n">
        <v>89597</v>
      </c>
      <c r="D9" s="6" t="n">
        <v>90083</v>
      </c>
    </row>
    <row r="10" spans="1:5">
      <c r="A10" s="4" t="s">
        <v>789</v>
      </c>
      <c r="C10" s="12" t="n">
        <v>0.10405</v>
      </c>
      <c r="D10" s="13" t="n">
        <v>0.1051</v>
      </c>
    </row>
    <row r="11" spans="1:5">
      <c r="A11" s="4" t="s">
        <v>790</v>
      </c>
      <c r="B11" s="4" t="s">
        <v>408</v>
      </c>
      <c r="C11" s="4" t="s">
        <v>69</v>
      </c>
      <c r="D11" s="4" t="s">
        <v>69</v>
      </c>
    </row>
    <row r="12" spans="1:5">
      <c r="A12" s="4" t="s">
        <v>781</v>
      </c>
      <c r="B12" s="4" t="s">
        <v>408</v>
      </c>
      <c r="C12" s="4" t="s">
        <v>69</v>
      </c>
      <c r="D12" s="4" t="s">
        <v>69</v>
      </c>
    </row>
    <row r="13" spans="1:5">
      <c r="A13" s="4" t="s">
        <v>791</v>
      </c>
      <c r="B13" s="4" t="s">
        <v>756</v>
      </c>
      <c r="C13" s="4" t="s">
        <v>69</v>
      </c>
      <c r="D13" s="4" t="s">
        <v>69</v>
      </c>
    </row>
    <row r="14" spans="1:5">
      <c r="A14" s="4" t="s">
        <v>792</v>
      </c>
      <c r="B14" s="4" t="s">
        <v>756</v>
      </c>
      <c r="C14" s="4" t="s">
        <v>69</v>
      </c>
      <c r="D14" s="4" t="s">
        <v>69</v>
      </c>
    </row>
    <row r="15" spans="1:5">
      <c r="A15" s="4" t="s">
        <v>793</v>
      </c>
      <c r="C15" s="6" t="n">
        <v>68887</v>
      </c>
      <c r="D15" s="6" t="n">
        <v>68573</v>
      </c>
    </row>
    <row r="16" spans="1:5">
      <c r="A16" s="4" t="s">
        <v>782</v>
      </c>
      <c r="C16" s="9" t="n">
        <v>0.08</v>
      </c>
      <c r="D16" s="9" t="n">
        <v>0.08</v>
      </c>
    </row>
    <row r="17" spans="1:5">
      <c r="A17" s="4" t="s">
        <v>794</v>
      </c>
      <c r="C17" s="6" t="n">
        <v>68832</v>
      </c>
      <c r="D17" s="6" t="n">
        <v>69957</v>
      </c>
    </row>
    <row r="18" spans="1:5">
      <c r="A18" s="4" t="s">
        <v>795</v>
      </c>
      <c r="C18" s="12" t="n">
        <v>0.07994</v>
      </c>
      <c r="D18" s="12" t="n">
        <v>0.08161</v>
      </c>
    </row>
    <row r="19" spans="1:5">
      <c r="A19" s="4" t="s">
        <v>796</v>
      </c>
      <c r="B19" s="4" t="s">
        <v>408</v>
      </c>
      <c r="C19" s="4" t="s">
        <v>69</v>
      </c>
      <c r="D19" s="4" t="s">
        <v>69</v>
      </c>
    </row>
    <row r="20" spans="1:5">
      <c r="A20" s="4" t="s">
        <v>783</v>
      </c>
      <c r="B20" s="4" t="s">
        <v>408</v>
      </c>
      <c r="C20" s="4" t="s">
        <v>69</v>
      </c>
      <c r="D20" s="4" t="s">
        <v>69</v>
      </c>
    </row>
    <row r="21" spans="1:5">
      <c r="A21" s="4" t="s">
        <v>797</v>
      </c>
      <c r="B21" s="4" t="s">
        <v>756</v>
      </c>
      <c r="C21" s="4" t="s">
        <v>69</v>
      </c>
      <c r="D21" s="4" t="s">
        <v>69</v>
      </c>
    </row>
    <row r="22" spans="1:5">
      <c r="A22" s="4" t="s">
        <v>784</v>
      </c>
      <c r="B22" s="4" t="s">
        <v>756</v>
      </c>
      <c r="C22" s="4" t="s">
        <v>69</v>
      </c>
      <c r="D22" s="4" t="s">
        <v>69</v>
      </c>
    </row>
    <row r="23" spans="1:5">
      <c r="A23" s="4" t="s">
        <v>798</v>
      </c>
      <c r="C23" s="6" t="n">
        <v>51665</v>
      </c>
      <c r="D23" s="6" t="n">
        <v>51430</v>
      </c>
    </row>
    <row r="24" spans="1:5">
      <c r="A24" s="4" t="s">
        <v>799</v>
      </c>
      <c r="C24" s="9" t="n">
        <v>0.06</v>
      </c>
      <c r="D24" s="9" t="n">
        <v>0.06</v>
      </c>
    </row>
    <row r="25" spans="1:5">
      <c r="A25" s="4" t="s">
        <v>800</v>
      </c>
      <c r="C25" s="6" t="n">
        <v>60832</v>
      </c>
      <c r="D25" s="6" t="n">
        <v>61957</v>
      </c>
    </row>
    <row r="26" spans="1:5">
      <c r="A26" s="4" t="s">
        <v>801</v>
      </c>
      <c r="C26" s="12" t="n">
        <v>0.07065</v>
      </c>
      <c r="D26" s="12" t="n">
        <v>0.07228</v>
      </c>
    </row>
    <row r="27" spans="1:5">
      <c r="A27" s="4" t="s">
        <v>802</v>
      </c>
      <c r="B27" s="4" t="s">
        <v>408</v>
      </c>
      <c r="C27" s="4" t="s">
        <v>69</v>
      </c>
      <c r="D27" s="4" t="s">
        <v>69</v>
      </c>
    </row>
    <row r="28" spans="1:5">
      <c r="A28" s="4" t="s">
        <v>803</v>
      </c>
      <c r="B28" s="4" t="s">
        <v>408</v>
      </c>
      <c r="C28" s="4" t="s">
        <v>69</v>
      </c>
      <c r="D28" s="4" t="s">
        <v>69</v>
      </c>
    </row>
    <row r="29" spans="1:5">
      <c r="A29" s="4" t="s">
        <v>804</v>
      </c>
      <c r="B29" s="4" t="s">
        <v>756</v>
      </c>
      <c r="C29" s="4" t="s">
        <v>69</v>
      </c>
      <c r="D29" s="4" t="s">
        <v>69</v>
      </c>
    </row>
    <row r="30" spans="1:5">
      <c r="A30" s="4" t="s">
        <v>805</v>
      </c>
      <c r="B30" s="4" t="s">
        <v>756</v>
      </c>
      <c r="C30" s="4" t="s">
        <v>69</v>
      </c>
      <c r="D30" s="4" t="s">
        <v>69</v>
      </c>
    </row>
    <row r="31" spans="1:5">
      <c r="A31" s="4" t="s">
        <v>806</v>
      </c>
      <c r="C31" s="6" t="n">
        <v>38749</v>
      </c>
      <c r="D31" s="6" t="n">
        <v>38572</v>
      </c>
    </row>
    <row r="32" spans="1:5">
      <c r="A32" s="4" t="s">
        <v>785</v>
      </c>
      <c r="C32" s="11" t="n">
        <v>0.045</v>
      </c>
      <c r="D32" s="11" t="n">
        <v>0.045</v>
      </c>
    </row>
    <row r="33" spans="1:5">
      <c r="A33" s="4" t="s">
        <v>807</v>
      </c>
      <c r="C33" s="6" t="n">
        <v>68832</v>
      </c>
      <c r="D33" s="6" t="n">
        <v>69957</v>
      </c>
    </row>
    <row r="34" spans="1:5">
      <c r="A34" s="4" t="s">
        <v>808</v>
      </c>
      <c r="C34" s="12" t="n">
        <v>0.07001</v>
      </c>
      <c r="D34" s="12" t="n">
        <v>0.07148</v>
      </c>
    </row>
    <row r="35" spans="1:5">
      <c r="A35" s="4" t="s">
        <v>809</v>
      </c>
      <c r="B35" s="4" t="s">
        <v>408</v>
      </c>
      <c r="C35" s="4" t="s">
        <v>69</v>
      </c>
      <c r="D35" s="4" t="s">
        <v>69</v>
      </c>
    </row>
    <row r="36" spans="1:5">
      <c r="A36" s="4" t="s">
        <v>786</v>
      </c>
      <c r="B36" s="4" t="s">
        <v>408</v>
      </c>
      <c r="C36" s="4" t="s">
        <v>69</v>
      </c>
      <c r="D36" s="4" t="s">
        <v>69</v>
      </c>
    </row>
    <row r="37" spans="1:5">
      <c r="A37" s="4" t="s">
        <v>810</v>
      </c>
      <c r="C37" s="6" t="n">
        <v>39328</v>
      </c>
      <c r="D37" s="6" t="n">
        <v>39148</v>
      </c>
    </row>
    <row r="38" spans="1:5">
      <c r="A38" s="4" t="s">
        <v>811</v>
      </c>
      <c r="C38" s="9" t="n">
        <v>0.04</v>
      </c>
      <c r="D38" s="9" t="n">
        <v>0.04</v>
      </c>
    </row>
    <row r="39" spans="1:5">
      <c r="A39" s="4" t="s">
        <v>812</v>
      </c>
    </row>
    <row r="40" spans="1:5">
      <c r="A40" s="4" t="s">
        <v>788</v>
      </c>
      <c r="C40" s="6" t="n">
        <v>100779</v>
      </c>
      <c r="D40" s="6" t="n">
        <v>100953</v>
      </c>
    </row>
    <row r="41" spans="1:5">
      <c r="A41" s="4" t="s">
        <v>789</v>
      </c>
      <c r="C41" s="12" t="n">
        <v>0.11758</v>
      </c>
      <c r="D41" s="12" t="n">
        <v>0.11826</v>
      </c>
    </row>
    <row r="42" spans="1:5">
      <c r="A42" s="4" t="s">
        <v>790</v>
      </c>
      <c r="B42" s="4" t="s">
        <v>408</v>
      </c>
      <c r="C42" s="6" t="n">
        <v>85713</v>
      </c>
      <c r="D42" s="6" t="n">
        <v>85362</v>
      </c>
    </row>
    <row r="43" spans="1:5">
      <c r="A43" s="4" t="s">
        <v>781</v>
      </c>
      <c r="B43" s="4" t="s">
        <v>408</v>
      </c>
      <c r="C43" s="10" t="n">
        <v>0.1</v>
      </c>
      <c r="D43" s="10" t="n">
        <v>0.1</v>
      </c>
    </row>
    <row r="44" spans="1:5">
      <c r="A44" s="4" t="s">
        <v>791</v>
      </c>
      <c r="B44" s="4" t="s">
        <v>756</v>
      </c>
      <c r="C44" s="6" t="n">
        <v>89999</v>
      </c>
      <c r="D44" s="6" t="n">
        <v>89630</v>
      </c>
    </row>
    <row r="45" spans="1:5">
      <c r="A45" s="4" t="s">
        <v>792</v>
      </c>
      <c r="B45" s="4" t="s">
        <v>756</v>
      </c>
      <c r="C45" s="11" t="n">
        <v>0.105</v>
      </c>
      <c r="D45" s="11" t="n">
        <v>0.105</v>
      </c>
    </row>
    <row r="46" spans="1:5">
      <c r="A46" s="4" t="s">
        <v>793</v>
      </c>
      <c r="C46" s="6" t="n">
        <v>68570</v>
      </c>
      <c r="D46" s="6" t="n">
        <v>68290</v>
      </c>
    </row>
    <row r="47" spans="1:5">
      <c r="A47" s="4" t="s">
        <v>782</v>
      </c>
      <c r="C47" s="9" t="n">
        <v>0.08</v>
      </c>
      <c r="D47" s="9" t="n">
        <v>0.08</v>
      </c>
    </row>
    <row r="48" spans="1:5">
      <c r="A48" s="4" t="s">
        <v>794</v>
      </c>
      <c r="C48" s="6" t="n">
        <v>90062</v>
      </c>
      <c r="D48" s="6" t="n">
        <v>90827</v>
      </c>
    </row>
    <row r="49" spans="1:5">
      <c r="A49" s="4" t="s">
        <v>795</v>
      </c>
      <c r="C49" s="12" t="n">
        <v>0.10507</v>
      </c>
      <c r="D49" s="13" t="n">
        <v>0.1064</v>
      </c>
    </row>
    <row r="50" spans="1:5">
      <c r="A50" s="4" t="s">
        <v>796</v>
      </c>
      <c r="B50" s="4" t="s">
        <v>408</v>
      </c>
      <c r="C50" s="6" t="n">
        <v>68570</v>
      </c>
      <c r="D50" s="6" t="n">
        <v>68290</v>
      </c>
    </row>
    <row r="51" spans="1:5">
      <c r="A51" s="4" t="s">
        <v>783</v>
      </c>
      <c r="B51" s="4" t="s">
        <v>408</v>
      </c>
      <c r="C51" s="9" t="n">
        <v>0.08</v>
      </c>
      <c r="D51" s="9" t="n">
        <v>0.08</v>
      </c>
    </row>
    <row r="52" spans="1:5">
      <c r="A52" s="4" t="s">
        <v>797</v>
      </c>
      <c r="B52" s="4" t="s">
        <v>756</v>
      </c>
      <c r="C52" s="6" t="n">
        <v>72856</v>
      </c>
      <c r="D52" s="6" t="n">
        <v>72558</v>
      </c>
    </row>
    <row r="53" spans="1:5">
      <c r="A53" s="4" t="s">
        <v>784</v>
      </c>
      <c r="B53" s="4" t="s">
        <v>756</v>
      </c>
      <c r="C53" s="11" t="n">
        <v>0.08500000000000001</v>
      </c>
      <c r="D53" s="11" t="n">
        <v>0.08500000000000001</v>
      </c>
    </row>
    <row r="54" spans="1:5">
      <c r="A54" s="4" t="s">
        <v>798</v>
      </c>
      <c r="C54" s="6" t="n">
        <v>51428</v>
      </c>
      <c r="D54" s="6" t="n">
        <v>51217</v>
      </c>
    </row>
    <row r="55" spans="1:5">
      <c r="A55" s="4" t="s">
        <v>799</v>
      </c>
      <c r="C55" s="9" t="n">
        <v>0.06</v>
      </c>
      <c r="D55" s="9" t="n">
        <v>0.06</v>
      </c>
    </row>
    <row r="56" spans="1:5">
      <c r="A56" s="4" t="s">
        <v>800</v>
      </c>
      <c r="C56" s="6" t="n">
        <v>90062</v>
      </c>
      <c r="D56" s="6" t="n">
        <v>90827</v>
      </c>
    </row>
    <row r="57" spans="1:5">
      <c r="A57" s="4" t="s">
        <v>801</v>
      </c>
      <c r="C57" s="12" t="n">
        <v>0.10507</v>
      </c>
      <c r="D57" s="13" t="n">
        <v>0.1064</v>
      </c>
    </row>
    <row r="58" spans="1:5">
      <c r="A58" s="4" t="s">
        <v>802</v>
      </c>
      <c r="B58" s="4" t="s">
        <v>408</v>
      </c>
      <c r="C58" s="6" t="n">
        <v>55713</v>
      </c>
      <c r="D58" s="6" t="n">
        <v>55485</v>
      </c>
    </row>
    <row r="59" spans="1:5">
      <c r="A59" s="4" t="s">
        <v>803</v>
      </c>
      <c r="B59" s="4" t="s">
        <v>408</v>
      </c>
      <c r="C59" s="11" t="n">
        <v>0.065</v>
      </c>
      <c r="D59" s="11" t="n">
        <v>0.065</v>
      </c>
    </row>
    <row r="60" spans="1:5">
      <c r="A60" s="4" t="s">
        <v>804</v>
      </c>
      <c r="B60" s="4" t="s">
        <v>756</v>
      </c>
      <c r="C60" s="6" t="n">
        <v>59999</v>
      </c>
      <c r="D60" s="6" t="n">
        <v>59753</v>
      </c>
    </row>
    <row r="61" spans="1:5">
      <c r="A61" s="4" t="s">
        <v>805</v>
      </c>
      <c r="B61" s="4" t="s">
        <v>756</v>
      </c>
      <c r="C61" s="9" t="n">
        <v>0.07000000000000001</v>
      </c>
      <c r="D61" s="9" t="n">
        <v>0.07000000000000001</v>
      </c>
    </row>
    <row r="62" spans="1:5">
      <c r="A62" s="4" t="s">
        <v>806</v>
      </c>
      <c r="C62" s="6" t="n">
        <v>38571</v>
      </c>
      <c r="D62" s="6" t="n">
        <v>38413</v>
      </c>
    </row>
    <row r="63" spans="1:5">
      <c r="A63" s="4" t="s">
        <v>785</v>
      </c>
      <c r="C63" s="11" t="n">
        <v>0.045</v>
      </c>
      <c r="D63" s="11" t="n">
        <v>0.045</v>
      </c>
    </row>
    <row r="64" spans="1:5">
      <c r="A64" s="4" t="s">
        <v>807</v>
      </c>
      <c r="C64" s="6" t="n">
        <v>90062</v>
      </c>
      <c r="D64" s="6" t="n">
        <v>90827</v>
      </c>
    </row>
    <row r="65" spans="1:5">
      <c r="A65" s="4" t="s">
        <v>808</v>
      </c>
      <c r="C65" s="12" t="n">
        <v>0.09157999999999999</v>
      </c>
      <c r="D65" s="12" t="n">
        <v>0.09279</v>
      </c>
    </row>
    <row r="66" spans="1:5">
      <c r="A66" s="4" t="s">
        <v>809</v>
      </c>
      <c r="B66" s="4" t="s">
        <v>408</v>
      </c>
      <c r="C66" s="6" t="n">
        <v>49169</v>
      </c>
      <c r="D66" s="6" t="n">
        <v>48944</v>
      </c>
    </row>
    <row r="67" spans="1:5">
      <c r="A67" s="4" t="s">
        <v>786</v>
      </c>
      <c r="B67" s="4" t="s">
        <v>408</v>
      </c>
      <c r="C67" s="9" t="n">
        <v>0.05</v>
      </c>
      <c r="D67" s="9" t="n">
        <v>0.05</v>
      </c>
    </row>
    <row r="68" spans="1:5">
      <c r="A68" s="4" t="s">
        <v>810</v>
      </c>
      <c r="C68" s="6" t="n">
        <v>39335</v>
      </c>
      <c r="D68" s="6" t="n">
        <v>39155</v>
      </c>
    </row>
    <row r="69" spans="1:5">
      <c r="A69" s="4" t="s">
        <v>811</v>
      </c>
      <c r="C69" s="9" t="n">
        <v>0.04</v>
      </c>
      <c r="D69" s="9" t="n">
        <v>0.04</v>
      </c>
    </row>
    <row r="70" spans="1:5"/>
    <row r="71" spans="1:5">
      <c r="A71" s="4" t="s">
        <v>408</v>
      </c>
      <c r="B71" s="4" t="s">
        <v>813</v>
      </c>
    </row>
    <row r="72" spans="1:5">
      <c r="A72" s="4" t="s">
        <v>756</v>
      </c>
      <c r="B72" s="4" t="s">
        <v>814</v>
      </c>
    </row>
  </sheetData>
  <mergeCells count="4">
    <mergeCell ref="A1:B1"/>
    <mergeCell ref="A70:D70"/>
    <mergeCell ref="B71:D71"/>
    <mergeCell ref="B72:D7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6</v>
      </c>
    </row>
    <row r="2" spans="1:3">
      <c r="A2" s="4" t="s">
        <v>816</v>
      </c>
      <c r="B2" s="6" t="n">
        <v>4450</v>
      </c>
      <c r="C2" s="6" t="n">
        <v>4450</v>
      </c>
    </row>
    <row r="3" spans="1:3">
      <c r="A3" s="4" t="s">
        <v>817</v>
      </c>
    </row>
    <row r="4" spans="1:3">
      <c r="A4" s="4" t="s">
        <v>816</v>
      </c>
      <c r="B4" s="6" t="n">
        <v>4450</v>
      </c>
    </row>
    <row r="5" spans="1:3">
      <c r="A5" s="4" t="s">
        <v>818</v>
      </c>
    </row>
    <row r="6" spans="1:3">
      <c r="A6" s="4" t="s">
        <v>819</v>
      </c>
      <c r="B6" s="6"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6</v>
      </c>
    </row>
    <row r="2" spans="1:3">
      <c r="A2" s="4" t="s">
        <v>352</v>
      </c>
      <c r="B2" s="6" t="n">
        <v>44830000</v>
      </c>
      <c r="C2" s="6" t="n">
        <v>48317000</v>
      </c>
    </row>
    <row r="3" spans="1:3">
      <c r="A3" s="4" t="s">
        <v>821</v>
      </c>
      <c r="B3" s="5" t="n">
        <v>198000</v>
      </c>
    </row>
    <row r="4" spans="1:3">
      <c r="A4" s="4" t="s">
        <v>697</v>
      </c>
      <c r="B4" s="5" t="n">
        <v>1295000</v>
      </c>
      <c r="C4" s="5" t="n">
        <v>694000</v>
      </c>
    </row>
    <row r="5" spans="1:3">
      <c r="A5" s="4" t="s">
        <v>822</v>
      </c>
    </row>
    <row r="6" spans="1:3">
      <c r="A6" s="4" t="s">
        <v>823</v>
      </c>
      <c r="B6" s="5" t="n">
        <v>940025000</v>
      </c>
      <c r="C6" s="5" t="n">
        <v>921374000</v>
      </c>
    </row>
    <row r="7" spans="1:3">
      <c r="A7" s="4" t="s">
        <v>824</v>
      </c>
      <c r="B7" s="5" t="n">
        <v>927035000</v>
      </c>
      <c r="C7" s="5" t="n">
        <v>903186000</v>
      </c>
    </row>
    <row r="8" spans="1:3">
      <c r="A8" s="4" t="s">
        <v>825</v>
      </c>
    </row>
    <row r="9" spans="1:3">
      <c r="A9" s="4" t="s">
        <v>823</v>
      </c>
      <c r="B9" s="5" t="n">
        <v>914338000</v>
      </c>
      <c r="C9" s="5" t="n">
        <v>914414000</v>
      </c>
    </row>
    <row r="10" spans="1:3">
      <c r="A10" s="4" t="s">
        <v>824</v>
      </c>
      <c r="B10" s="5" t="n">
        <v>938481000</v>
      </c>
      <c r="C10" s="5" t="n">
        <v>907534000</v>
      </c>
    </row>
    <row r="11" spans="1:3">
      <c r="A11" s="4" t="s">
        <v>826</v>
      </c>
    </row>
    <row r="12" spans="1:3">
      <c r="A12" s="4" t="s">
        <v>827</v>
      </c>
      <c r="B12" s="5" t="n">
        <v>225415000</v>
      </c>
      <c r="C12" s="5" t="n">
        <v>229909000</v>
      </c>
    </row>
    <row r="13" spans="1:3">
      <c r="A13" s="4" t="s">
        <v>828</v>
      </c>
    </row>
    <row r="14" spans="1:3">
      <c r="A14" s="4" t="s">
        <v>829</v>
      </c>
      <c r="B14" s="5" t="n">
        <v>1806000</v>
      </c>
      <c r="C14" s="5" t="n">
        <v>2693000</v>
      </c>
    </row>
    <row r="15" spans="1:3">
      <c r="A15" s="4" t="s">
        <v>830</v>
      </c>
    </row>
    <row r="16" spans="1:3">
      <c r="A16" s="4" t="s">
        <v>829</v>
      </c>
      <c r="B16" s="5" t="n">
        <v>50350000</v>
      </c>
      <c r="C16" s="5" t="n">
        <v>36711000</v>
      </c>
    </row>
    <row r="17" spans="1:3">
      <c r="A17" s="4" t="s">
        <v>831</v>
      </c>
    </row>
    <row r="18" spans="1:3">
      <c r="A18" s="4" t="s">
        <v>827</v>
      </c>
      <c r="B18" s="5" t="n">
        <v>226786000</v>
      </c>
      <c r="C18" s="5" t="n">
        <v>230073000</v>
      </c>
    </row>
    <row r="19" spans="1:3">
      <c r="A19" s="4" t="s">
        <v>832</v>
      </c>
    </row>
    <row r="20" spans="1:3">
      <c r="A20" s="4" t="s">
        <v>829</v>
      </c>
      <c r="B20" s="5" t="n">
        <v>1806000</v>
      </c>
      <c r="C20" s="5" t="n">
        <v>2693000</v>
      </c>
    </row>
    <row r="21" spans="1:3">
      <c r="A21" s="4" t="s">
        <v>833</v>
      </c>
    </row>
    <row r="22" spans="1:3">
      <c r="A22" s="4" t="s">
        <v>829</v>
      </c>
      <c r="B22" s="5" t="n">
        <v>50350000</v>
      </c>
      <c r="C22" s="5" t="n">
        <v>36711000</v>
      </c>
    </row>
    <row r="23" spans="1:3">
      <c r="A23" s="4" t="s">
        <v>834</v>
      </c>
    </row>
    <row r="24" spans="1:3">
      <c r="A24" s="4" t="s">
        <v>352</v>
      </c>
      <c r="B24" s="5" t="n">
        <v>44830000</v>
      </c>
      <c r="C24" s="5" t="n">
        <v>48317000</v>
      </c>
    </row>
    <row r="25" spans="1:3">
      <c r="A25" s="4" t="s">
        <v>835</v>
      </c>
      <c r="B25" s="5" t="n">
        <v>4450000</v>
      </c>
      <c r="C25" s="5" t="n">
        <v>4450000</v>
      </c>
    </row>
    <row r="26" spans="1:3">
      <c r="A26" s="4" t="s">
        <v>836</v>
      </c>
      <c r="B26" s="5" t="n">
        <v>2897000</v>
      </c>
      <c r="C26" s="5" t="n">
        <v>2897000</v>
      </c>
    </row>
    <row r="27" spans="1:3">
      <c r="A27" s="4" t="s">
        <v>837</v>
      </c>
      <c r="B27" s="5" t="n">
        <v>4477000</v>
      </c>
      <c r="C27" s="5" t="n">
        <v>4477000</v>
      </c>
    </row>
    <row r="28" spans="1:3">
      <c r="A28" s="4" t="s">
        <v>48</v>
      </c>
      <c r="B28" s="5" t="n">
        <v>17996000</v>
      </c>
      <c r="C28" s="5" t="n">
        <v>15282000</v>
      </c>
    </row>
    <row r="29" spans="1:3">
      <c r="A29" s="4" t="s">
        <v>838</v>
      </c>
      <c r="B29" s="5" t="n">
        <v>3801000</v>
      </c>
      <c r="C29" s="5" t="n">
        <v>3603000</v>
      </c>
    </row>
    <row r="30" spans="1:3">
      <c r="A30" s="4" t="s">
        <v>839</v>
      </c>
      <c r="B30" s="5" t="n">
        <v>90000000</v>
      </c>
      <c r="C30" s="5" t="n">
        <v>100000000</v>
      </c>
    </row>
    <row r="31" spans="1:3">
      <c r="A31" s="4" t="s">
        <v>840</v>
      </c>
      <c r="B31" s="5" t="n">
        <v>11871000</v>
      </c>
      <c r="C31" s="5" t="n">
        <v>11853000</v>
      </c>
    </row>
    <row r="32" spans="1:3">
      <c r="A32" s="4" t="s">
        <v>841</v>
      </c>
      <c r="B32" s="5" t="n">
        <v>9760000</v>
      </c>
      <c r="C32" s="5" t="n">
        <v>9752000</v>
      </c>
    </row>
    <row r="33" spans="1:3">
      <c r="A33" s="4" t="s">
        <v>842</v>
      </c>
      <c r="B33" s="5" t="n">
        <v>8104000</v>
      </c>
      <c r="C33" s="5" t="n">
        <v>8102000</v>
      </c>
    </row>
    <row r="34" spans="1:3">
      <c r="A34" s="4" t="s">
        <v>843</v>
      </c>
      <c r="B34" s="5" t="n">
        <v>1562000</v>
      </c>
      <c r="C34" s="5" t="n">
        <v>1971000</v>
      </c>
    </row>
    <row r="35" spans="1:3">
      <c r="A35" s="4" t="s">
        <v>844</v>
      </c>
      <c r="B35" s="5" t="n">
        <v>1295000</v>
      </c>
      <c r="C35" s="5" t="n">
        <v>694000</v>
      </c>
    </row>
    <row r="36" spans="1:3">
      <c r="A36" s="4" t="s">
        <v>845</v>
      </c>
    </row>
    <row r="37" spans="1:3">
      <c r="A37" s="4" t="s">
        <v>827</v>
      </c>
      <c r="B37" s="5" t="n">
        <v>83583000</v>
      </c>
      <c r="C37" s="5" t="n">
        <v>88135000</v>
      </c>
    </row>
    <row r="38" spans="1:3">
      <c r="A38" s="4" t="s">
        <v>846</v>
      </c>
    </row>
    <row r="39" spans="1:3">
      <c r="A39" s="4" t="s">
        <v>827</v>
      </c>
      <c r="B39" s="5" t="n">
        <v>59567000</v>
      </c>
      <c r="C39" s="5" t="n">
        <v>64020000</v>
      </c>
    </row>
    <row r="40" spans="1:3">
      <c r="A40" s="4" t="s">
        <v>847</v>
      </c>
    </row>
    <row r="41" spans="1:3">
      <c r="A41" s="4" t="s">
        <v>827</v>
      </c>
      <c r="B41" s="5" t="n">
        <v>132629000</v>
      </c>
      <c r="C41" s="5" t="n">
        <v>99115000</v>
      </c>
    </row>
    <row r="42" spans="1:3">
      <c r="A42" s="4" t="s">
        <v>848</v>
      </c>
    </row>
    <row r="43" spans="1:3">
      <c r="A43" s="4" t="s">
        <v>827</v>
      </c>
      <c r="B43" s="5" t="n">
        <v>28265000</v>
      </c>
      <c r="C43" s="5" t="n">
        <v>26864000</v>
      </c>
    </row>
    <row r="44" spans="1:3">
      <c r="A44" s="4" t="s">
        <v>849</v>
      </c>
    </row>
    <row r="45" spans="1:3">
      <c r="A45" s="4" t="s">
        <v>827</v>
      </c>
      <c r="B45" s="5" t="n">
        <v>273755000</v>
      </c>
      <c r="C45" s="5" t="n">
        <v>261492000</v>
      </c>
    </row>
    <row r="46" spans="1:3">
      <c r="A46" s="4" t="s">
        <v>850</v>
      </c>
    </row>
    <row r="47" spans="1:3">
      <c r="A47" s="4" t="s">
        <v>352</v>
      </c>
      <c r="B47" s="5" t="n">
        <v>44830000</v>
      </c>
      <c r="C47" s="5" t="n">
        <v>48317000</v>
      </c>
    </row>
    <row r="48" spans="1:3">
      <c r="A48" s="4" t="s">
        <v>835</v>
      </c>
      <c r="B48" s="5" t="n">
        <v>4450000</v>
      </c>
      <c r="C48" s="5" t="n">
        <v>4450000</v>
      </c>
    </row>
    <row r="49" spans="1:3">
      <c r="A49" s="4" t="s">
        <v>836</v>
      </c>
      <c r="B49" s="5" t="n">
        <v>2897000</v>
      </c>
      <c r="C49" s="5" t="n">
        <v>2897000</v>
      </c>
    </row>
    <row r="50" spans="1:3">
      <c r="A50" s="4" t="s">
        <v>837</v>
      </c>
      <c r="B50" s="5" t="n">
        <v>4477000</v>
      </c>
      <c r="C50" s="5" t="n">
        <v>4477000</v>
      </c>
    </row>
    <row r="51" spans="1:3">
      <c r="A51" s="4" t="s">
        <v>48</v>
      </c>
      <c r="B51" s="5" t="n">
        <v>19672000</v>
      </c>
      <c r="C51" s="5" t="n">
        <v>16733000</v>
      </c>
    </row>
    <row r="52" spans="1:3">
      <c r="A52" s="4" t="s">
        <v>838</v>
      </c>
      <c r="B52" s="5" t="n">
        <v>3801000</v>
      </c>
      <c r="C52" s="5" t="n">
        <v>3603000</v>
      </c>
    </row>
    <row r="53" spans="1:3">
      <c r="A53" s="4" t="s">
        <v>839</v>
      </c>
      <c r="B53" s="5" t="n">
        <v>97410000</v>
      </c>
      <c r="C53" s="5" t="n">
        <v>103962000</v>
      </c>
    </row>
    <row r="54" spans="1:3">
      <c r="A54" s="4" t="s">
        <v>840</v>
      </c>
      <c r="B54" s="5" t="n">
        <v>11985000</v>
      </c>
      <c r="C54" s="5" t="n">
        <v>11722000</v>
      </c>
    </row>
    <row r="55" spans="1:3">
      <c r="A55" s="4" t="s">
        <v>841</v>
      </c>
      <c r="B55" s="5" t="n">
        <v>10117000</v>
      </c>
      <c r="C55" s="5" t="n">
        <v>9747000</v>
      </c>
    </row>
    <row r="56" spans="1:3">
      <c r="A56" s="4" t="s">
        <v>842</v>
      </c>
      <c r="B56" s="5" t="n">
        <v>8104000</v>
      </c>
      <c r="C56" s="5" t="n">
        <v>8102000</v>
      </c>
    </row>
    <row r="57" spans="1:3">
      <c r="A57" s="4" t="s">
        <v>843</v>
      </c>
      <c r="B57" s="5" t="n">
        <v>1562000</v>
      </c>
      <c r="C57" s="5" t="n">
        <v>1971000</v>
      </c>
    </row>
    <row r="58" spans="1:3">
      <c r="A58" s="4" t="s">
        <v>844</v>
      </c>
      <c r="B58" s="5" t="n">
        <v>1295000</v>
      </c>
      <c r="C58" s="5" t="n">
        <v>694000</v>
      </c>
    </row>
    <row r="59" spans="1:3">
      <c r="A59" s="4" t="s">
        <v>851</v>
      </c>
    </row>
    <row r="60" spans="1:3">
      <c r="A60" s="4" t="s">
        <v>827</v>
      </c>
      <c r="B60" s="5" t="n">
        <v>83583000</v>
      </c>
      <c r="C60" s="5" t="n">
        <v>88135000</v>
      </c>
    </row>
    <row r="61" spans="1:3">
      <c r="A61" s="4" t="s">
        <v>852</v>
      </c>
    </row>
    <row r="62" spans="1:3">
      <c r="A62" s="4" t="s">
        <v>827</v>
      </c>
      <c r="B62" s="5" t="n">
        <v>59567000</v>
      </c>
      <c r="C62" s="5" t="n">
        <v>64020000</v>
      </c>
    </row>
    <row r="63" spans="1:3">
      <c r="A63" s="4" t="s">
        <v>853</v>
      </c>
    </row>
    <row r="64" spans="1:3">
      <c r="A64" s="4" t="s">
        <v>827</v>
      </c>
      <c r="B64" s="5" t="n">
        <v>132629000</v>
      </c>
      <c r="C64" s="5" t="n">
        <v>99115000</v>
      </c>
    </row>
    <row r="65" spans="1:3">
      <c r="A65" s="4" t="s">
        <v>854</v>
      </c>
    </row>
    <row r="66" spans="1:3">
      <c r="A66" s="4" t="s">
        <v>827</v>
      </c>
      <c r="B66" s="5" t="n">
        <v>28265000</v>
      </c>
      <c r="C66" s="5" t="n">
        <v>26864000</v>
      </c>
    </row>
    <row r="67" spans="1:3">
      <c r="A67" s="4" t="s">
        <v>855</v>
      </c>
    </row>
    <row r="68" spans="1:3">
      <c r="A68" s="4" t="s">
        <v>827</v>
      </c>
      <c r="B68" s="5" t="n">
        <v>275934000</v>
      </c>
      <c r="C68" s="5" t="n">
        <v>261914000</v>
      </c>
    </row>
    <row r="69" spans="1:3">
      <c r="A69" s="4" t="s">
        <v>856</v>
      </c>
    </row>
    <row r="70" spans="1:3">
      <c r="A70" s="4" t="s">
        <v>821</v>
      </c>
      <c r="C70" s="5" t="n">
        <v>280000</v>
      </c>
    </row>
    <row r="71" spans="1:3">
      <c r="A71" s="4" t="s">
        <v>857</v>
      </c>
    </row>
    <row r="72" spans="1:3">
      <c r="A72" s="4" t="s">
        <v>406</v>
      </c>
      <c r="B72" s="5" t="n">
        <v>807925000</v>
      </c>
      <c r="C72" s="5" t="n">
        <v>802049000</v>
      </c>
    </row>
    <row r="73" spans="1:3">
      <c r="A73" s="4" t="s">
        <v>821</v>
      </c>
      <c r="B73" s="5" t="n">
        <v>198000</v>
      </c>
      <c r="C73" s="5" t="n">
        <v>201000</v>
      </c>
    </row>
    <row r="74" spans="1:3">
      <c r="A74" s="4" t="s">
        <v>64</v>
      </c>
      <c r="B74" s="5" t="n">
        <v>1143000</v>
      </c>
      <c r="C74" s="5" t="n">
        <v>1193000</v>
      </c>
    </row>
    <row r="75" spans="1:3">
      <c r="A75" s="4" t="s">
        <v>858</v>
      </c>
      <c r="B75" s="5" t="n">
        <v>86000</v>
      </c>
      <c r="C75" s="5" t="n">
        <v>86000</v>
      </c>
    </row>
    <row r="76" spans="1:3">
      <c r="A76" s="4" t="s">
        <v>859</v>
      </c>
    </row>
    <row r="77" spans="1:3">
      <c r="A77" s="4" t="s">
        <v>406</v>
      </c>
      <c r="B77" s="5" t="n">
        <v>780488000</v>
      </c>
      <c r="C77" s="5" t="n">
        <v>793559000</v>
      </c>
    </row>
    <row r="78" spans="1:3">
      <c r="A78" s="4" t="s">
        <v>821</v>
      </c>
      <c r="B78" s="5" t="n">
        <v>272000</v>
      </c>
      <c r="C78" s="5" t="n">
        <v>280000</v>
      </c>
    </row>
    <row r="79" spans="1:3">
      <c r="A79" s="4" t="s">
        <v>64</v>
      </c>
      <c r="B79" s="5" t="n">
        <v>1158000</v>
      </c>
      <c r="C79" s="5" t="n">
        <v>1129000</v>
      </c>
    </row>
    <row r="80" spans="1:3">
      <c r="A80" s="4" t="s">
        <v>858</v>
      </c>
      <c r="B80" s="6" t="n">
        <v>86000</v>
      </c>
      <c r="C80" s="6" t="n">
        <v>8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6</v>
      </c>
    </row>
    <row r="2" spans="1:3">
      <c r="A2" s="4" t="s">
        <v>333</v>
      </c>
      <c r="B2" s="6" t="n">
        <v>44830</v>
      </c>
      <c r="C2" s="6" t="n">
        <v>48317</v>
      </c>
    </row>
    <row r="3" spans="1:3">
      <c r="A3" s="4" t="s">
        <v>697</v>
      </c>
      <c r="B3" s="5" t="n">
        <v>1295</v>
      </c>
      <c r="C3" s="5" t="n">
        <v>694</v>
      </c>
    </row>
    <row r="4" spans="1:3">
      <c r="A4" s="4" t="s">
        <v>334</v>
      </c>
    </row>
    <row r="5" spans="1:3">
      <c r="A5" s="4" t="s">
        <v>333</v>
      </c>
      <c r="B5" s="5" t="n">
        <v>15618</v>
      </c>
      <c r="C5" s="5" t="n">
        <v>16685</v>
      </c>
    </row>
    <row r="6" spans="1:3">
      <c r="A6" s="4" t="s">
        <v>335</v>
      </c>
    </row>
    <row r="7" spans="1:3">
      <c r="A7" s="4" t="s">
        <v>333</v>
      </c>
      <c r="B7" s="5" t="n">
        <v>15495</v>
      </c>
      <c r="C7" s="5" t="n">
        <v>17313</v>
      </c>
    </row>
    <row r="8" spans="1:3">
      <c r="A8" s="4" t="s">
        <v>326</v>
      </c>
    </row>
    <row r="9" spans="1:3">
      <c r="A9" s="4" t="s">
        <v>333</v>
      </c>
      <c r="B9" s="5" t="n">
        <v>8947</v>
      </c>
      <c r="C9" s="5" t="n">
        <v>9204</v>
      </c>
    </row>
    <row r="10" spans="1:3">
      <c r="A10" s="4" t="s">
        <v>336</v>
      </c>
    </row>
    <row r="11" spans="1:3">
      <c r="A11" s="4" t="s">
        <v>333</v>
      </c>
      <c r="B11" s="5" t="n">
        <v>4770</v>
      </c>
      <c r="C11" s="5" t="n">
        <v>5115</v>
      </c>
    </row>
    <row r="12" spans="1:3">
      <c r="A12" s="4" t="s">
        <v>861</v>
      </c>
    </row>
    <row r="13" spans="1:3">
      <c r="A13" s="4" t="s">
        <v>333</v>
      </c>
      <c r="B13" s="5" t="n">
        <v>44830</v>
      </c>
      <c r="C13" s="5" t="n">
        <v>48317</v>
      </c>
    </row>
    <row r="14" spans="1:3">
      <c r="A14" s="4" t="s">
        <v>862</v>
      </c>
      <c r="B14" s="5" t="n">
        <v>38</v>
      </c>
      <c r="C14" s="5" t="n">
        <v>176</v>
      </c>
    </row>
    <row r="15" spans="1:3">
      <c r="A15" s="4" t="s">
        <v>858</v>
      </c>
      <c r="B15" s="5" t="n">
        <v>86</v>
      </c>
      <c r="C15" s="5" t="n">
        <v>86</v>
      </c>
    </row>
    <row r="16" spans="1:3">
      <c r="A16" s="4" t="s">
        <v>697</v>
      </c>
      <c r="B16" s="5" t="n">
        <v>1295</v>
      </c>
      <c r="C16" s="5" t="n">
        <v>694</v>
      </c>
    </row>
    <row r="17" spans="1:3">
      <c r="A17" s="4" t="s">
        <v>844</v>
      </c>
      <c r="B17" s="5" t="n">
        <v>1295</v>
      </c>
      <c r="C17" s="5" t="n">
        <v>694</v>
      </c>
    </row>
    <row r="18" spans="1:3">
      <c r="A18" s="4" t="s">
        <v>863</v>
      </c>
    </row>
    <row r="19" spans="1:3">
      <c r="A19" s="4" t="s">
        <v>333</v>
      </c>
      <c r="B19" s="5" t="n">
        <v>15618</v>
      </c>
      <c r="C19" s="5" t="n">
        <v>16685</v>
      </c>
    </row>
    <row r="20" spans="1:3">
      <c r="A20" s="4" t="s">
        <v>864</v>
      </c>
    </row>
    <row r="21" spans="1:3">
      <c r="A21" s="4" t="s">
        <v>333</v>
      </c>
      <c r="B21" s="5" t="n">
        <v>15495</v>
      </c>
      <c r="C21" s="5" t="n">
        <v>17313</v>
      </c>
    </row>
    <row r="22" spans="1:3">
      <c r="A22" s="4" t="s">
        <v>865</v>
      </c>
    </row>
    <row r="23" spans="1:3">
      <c r="A23" s="4" t="s">
        <v>333</v>
      </c>
      <c r="B23" s="5" t="n">
        <v>8947</v>
      </c>
      <c r="C23" s="5" t="n">
        <v>9204</v>
      </c>
    </row>
    <row r="24" spans="1:3">
      <c r="A24" s="4" t="s">
        <v>866</v>
      </c>
    </row>
    <row r="25" spans="1:3">
      <c r="A25" s="4" t="s">
        <v>333</v>
      </c>
      <c r="B25" s="5" t="n">
        <v>4770</v>
      </c>
      <c r="C25" s="5" t="n">
        <v>5115</v>
      </c>
    </row>
    <row r="26" spans="1:3">
      <c r="A26" s="4" t="s">
        <v>867</v>
      </c>
    </row>
    <row r="27" spans="1:3">
      <c r="A27" s="4" t="s">
        <v>333</v>
      </c>
      <c r="B27" s="4" t="s">
        <v>69</v>
      </c>
      <c r="C27" s="4" t="s">
        <v>69</v>
      </c>
    </row>
    <row r="28" spans="1:3">
      <c r="A28" s="4" t="s">
        <v>862</v>
      </c>
      <c r="B28" s="4" t="s">
        <v>69</v>
      </c>
      <c r="C28" s="4" t="s">
        <v>69</v>
      </c>
    </row>
    <row r="29" spans="1:3">
      <c r="A29" s="4" t="s">
        <v>858</v>
      </c>
      <c r="B29" s="4" t="s">
        <v>69</v>
      </c>
      <c r="C29" s="4" t="s">
        <v>69</v>
      </c>
    </row>
    <row r="30" spans="1:3">
      <c r="A30" s="4" t="s">
        <v>697</v>
      </c>
      <c r="B30" s="4" t="s">
        <v>69</v>
      </c>
      <c r="C30" s="4" t="s">
        <v>69</v>
      </c>
    </row>
    <row r="31" spans="1:3">
      <c r="A31" s="4" t="s">
        <v>844</v>
      </c>
      <c r="B31" s="4" t="s">
        <v>69</v>
      </c>
      <c r="C31" s="4" t="s">
        <v>69</v>
      </c>
    </row>
    <row r="32" spans="1:3">
      <c r="A32" s="4" t="s">
        <v>868</v>
      </c>
    </row>
    <row r="33" spans="1:3">
      <c r="A33" s="4" t="s">
        <v>333</v>
      </c>
      <c r="B33" s="4" t="s">
        <v>69</v>
      </c>
      <c r="C33" s="4" t="s">
        <v>69</v>
      </c>
    </row>
    <row r="34" spans="1:3">
      <c r="A34" s="4" t="s">
        <v>869</v>
      </c>
    </row>
    <row r="35" spans="1:3">
      <c r="A35" s="4" t="s">
        <v>333</v>
      </c>
      <c r="B35" s="4" t="s">
        <v>69</v>
      </c>
      <c r="C35" s="4" t="s">
        <v>69</v>
      </c>
    </row>
    <row r="36" spans="1:3">
      <c r="A36" s="4" t="s">
        <v>870</v>
      </c>
    </row>
    <row r="37" spans="1:3">
      <c r="A37" s="4" t="s">
        <v>333</v>
      </c>
      <c r="B37" s="4" t="s">
        <v>69</v>
      </c>
      <c r="C37" s="4" t="s">
        <v>69</v>
      </c>
    </row>
    <row r="38" spans="1:3">
      <c r="A38" s="4" t="s">
        <v>871</v>
      </c>
    </row>
    <row r="39" spans="1:3">
      <c r="A39" s="4" t="s">
        <v>333</v>
      </c>
      <c r="B39" s="4" t="s">
        <v>69</v>
      </c>
      <c r="C39" s="4" t="s">
        <v>69</v>
      </c>
    </row>
    <row r="40" spans="1:3">
      <c r="A40" s="4" t="s">
        <v>872</v>
      </c>
    </row>
    <row r="41" spans="1:3">
      <c r="A41" s="4" t="s">
        <v>333</v>
      </c>
      <c r="B41" s="5" t="n">
        <v>44830</v>
      </c>
      <c r="C41" s="5" t="n">
        <v>48317</v>
      </c>
    </row>
    <row r="42" spans="1:3">
      <c r="A42" s="4" t="s">
        <v>862</v>
      </c>
      <c r="B42" s="4" t="s">
        <v>69</v>
      </c>
      <c r="C42" s="4" t="s">
        <v>69</v>
      </c>
    </row>
    <row r="43" spans="1:3">
      <c r="A43" s="4" t="s">
        <v>858</v>
      </c>
      <c r="B43" s="4" t="s">
        <v>69</v>
      </c>
      <c r="C43" s="4" t="s">
        <v>69</v>
      </c>
    </row>
    <row r="44" spans="1:3">
      <c r="A44" s="4" t="s">
        <v>697</v>
      </c>
      <c r="B44" s="5" t="n">
        <v>1295</v>
      </c>
      <c r="C44" s="5" t="n">
        <v>694</v>
      </c>
    </row>
    <row r="45" spans="1:3">
      <c r="A45" s="4" t="s">
        <v>844</v>
      </c>
      <c r="B45" s="5" t="n">
        <v>1295</v>
      </c>
      <c r="C45" s="5" t="n">
        <v>694</v>
      </c>
    </row>
    <row r="46" spans="1:3">
      <c r="A46" s="4" t="s">
        <v>873</v>
      </c>
    </row>
    <row r="47" spans="1:3">
      <c r="A47" s="4" t="s">
        <v>333</v>
      </c>
      <c r="B47" s="5" t="n">
        <v>15618</v>
      </c>
      <c r="C47" s="5" t="n">
        <v>16685</v>
      </c>
    </row>
    <row r="48" spans="1:3">
      <c r="A48" s="4" t="s">
        <v>874</v>
      </c>
    </row>
    <row r="49" spans="1:3">
      <c r="A49" s="4" t="s">
        <v>333</v>
      </c>
      <c r="B49" s="5" t="n">
        <v>15495</v>
      </c>
      <c r="C49" s="5" t="n">
        <v>17313</v>
      </c>
    </row>
    <row r="50" spans="1:3">
      <c r="A50" s="4" t="s">
        <v>875</v>
      </c>
    </row>
    <row r="51" spans="1:3">
      <c r="A51" s="4" t="s">
        <v>333</v>
      </c>
      <c r="B51" s="5" t="n">
        <v>8947</v>
      </c>
      <c r="C51" s="5" t="n">
        <v>9204</v>
      </c>
    </row>
    <row r="52" spans="1:3">
      <c r="A52" s="4" t="s">
        <v>876</v>
      </c>
    </row>
    <row r="53" spans="1:3">
      <c r="A53" s="4" t="s">
        <v>333</v>
      </c>
      <c r="B53" s="5" t="n">
        <v>4770</v>
      </c>
      <c r="C53" s="5" t="n">
        <v>5115</v>
      </c>
    </row>
    <row r="54" spans="1:3">
      <c r="A54" s="4" t="s">
        <v>877</v>
      </c>
    </row>
    <row r="55" spans="1:3">
      <c r="A55" s="4" t="s">
        <v>333</v>
      </c>
      <c r="B55" s="4" t="s">
        <v>69</v>
      </c>
      <c r="C55" s="4" t="s">
        <v>69</v>
      </c>
    </row>
    <row r="56" spans="1:3">
      <c r="A56" s="4" t="s">
        <v>862</v>
      </c>
      <c r="B56" s="5" t="n">
        <v>38</v>
      </c>
      <c r="C56" s="5" t="n">
        <v>176</v>
      </c>
    </row>
    <row r="57" spans="1:3">
      <c r="A57" s="4" t="s">
        <v>858</v>
      </c>
      <c r="B57" s="5" t="n">
        <v>86</v>
      </c>
      <c r="C57" s="5" t="n">
        <v>86</v>
      </c>
    </row>
    <row r="58" spans="1:3">
      <c r="A58" s="4" t="s">
        <v>697</v>
      </c>
      <c r="B58" s="4" t="s">
        <v>69</v>
      </c>
      <c r="C58" s="4" t="s">
        <v>69</v>
      </c>
    </row>
    <row r="59" spans="1:3">
      <c r="A59" s="4" t="s">
        <v>844</v>
      </c>
      <c r="B59" s="4" t="s">
        <v>69</v>
      </c>
      <c r="C59" s="4" t="s">
        <v>69</v>
      </c>
    </row>
    <row r="60" spans="1:3">
      <c r="A60" s="4" t="s">
        <v>878</v>
      </c>
    </row>
    <row r="61" spans="1:3">
      <c r="A61" s="4" t="s">
        <v>333</v>
      </c>
      <c r="B61" s="4" t="s">
        <v>69</v>
      </c>
      <c r="C61" s="4" t="s">
        <v>69</v>
      </c>
    </row>
    <row r="62" spans="1:3">
      <c r="A62" s="4" t="s">
        <v>879</v>
      </c>
    </row>
    <row r="63" spans="1:3">
      <c r="A63" s="4" t="s">
        <v>333</v>
      </c>
      <c r="B63" s="4" t="s">
        <v>69</v>
      </c>
      <c r="C63" s="4" t="s">
        <v>69</v>
      </c>
    </row>
    <row r="64" spans="1:3">
      <c r="A64" s="4" t="s">
        <v>880</v>
      </c>
    </row>
    <row r="65" spans="1:3">
      <c r="A65" s="4" t="s">
        <v>333</v>
      </c>
      <c r="B65" s="4" t="s">
        <v>69</v>
      </c>
      <c r="C65" s="4" t="s">
        <v>69</v>
      </c>
    </row>
    <row r="66" spans="1:3">
      <c r="A66" s="4" t="s">
        <v>881</v>
      </c>
    </row>
    <row r="67" spans="1:3">
      <c r="A67" s="4" t="s">
        <v>333</v>
      </c>
      <c r="B67" s="4" t="s">
        <v>69</v>
      </c>
      <c r="C67" s="4" t="s">
        <v>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2</v>
      </c>
      <c r="B1" s="2" t="s">
        <v>314</v>
      </c>
      <c r="C1" s="2" t="s">
        <v>316</v>
      </c>
    </row>
    <row r="2" spans="1:3">
      <c r="A2" s="4" t="s">
        <v>821</v>
      </c>
      <c r="B2" s="6" t="n">
        <v>198000</v>
      </c>
    </row>
    <row r="3" spans="1:3">
      <c r="A3" s="4" t="s">
        <v>856</v>
      </c>
    </row>
    <row r="4" spans="1:3">
      <c r="A4" s="4" t="s">
        <v>821</v>
      </c>
      <c r="C4" s="6" t="n">
        <v>280000</v>
      </c>
    </row>
    <row r="5" spans="1:3">
      <c r="A5" s="4" t="s">
        <v>883</v>
      </c>
    </row>
    <row r="6" spans="1:3">
      <c r="A6" s="4" t="s">
        <v>821</v>
      </c>
      <c r="C6" s="13" t="n">
        <v>0.1473</v>
      </c>
    </row>
    <row r="7" spans="1:3">
      <c r="A7" s="4" t="s">
        <v>884</v>
      </c>
    </row>
    <row r="8" spans="1:3">
      <c r="A8" s="4" t="s">
        <v>821</v>
      </c>
      <c r="C8" s="11" t="n">
        <v>0.149</v>
      </c>
    </row>
    <row r="9" spans="1:3">
      <c r="A9" s="4" t="s">
        <v>885</v>
      </c>
    </row>
    <row r="10" spans="1:3">
      <c r="A10" s="4" t="s">
        <v>886</v>
      </c>
      <c r="B10" s="5" t="n">
        <v>16309000</v>
      </c>
      <c r="C10" s="6" t="n">
        <v>18132000</v>
      </c>
    </row>
    <row r="11" spans="1:3">
      <c r="A11" s="4" t="s">
        <v>887</v>
      </c>
      <c r="B11" s="6" t="n">
        <v>2400000</v>
      </c>
      <c r="C11" s="6" t="n">
        <v>2400000</v>
      </c>
    </row>
    <row r="12" spans="1:3">
      <c r="A12" s="4" t="s">
        <v>888</v>
      </c>
    </row>
    <row r="13" spans="1:3">
      <c r="A13" s="4" t="s">
        <v>887</v>
      </c>
      <c r="B13" s="9" t="n">
        <v>0.12</v>
      </c>
      <c r="C13" s="9" t="n">
        <v>0.12</v>
      </c>
    </row>
    <row r="14" spans="1:3">
      <c r="A14" s="4" t="s">
        <v>889</v>
      </c>
    </row>
    <row r="15" spans="1:3">
      <c r="A15" s="4" t="s">
        <v>886</v>
      </c>
      <c r="B15" s="9" t="n">
        <v>0.08</v>
      </c>
      <c r="C15" s="9" t="n">
        <v>0.08</v>
      </c>
    </row>
    <row r="16" spans="1:3">
      <c r="A16" s="4" t="s">
        <v>890</v>
      </c>
    </row>
    <row r="17" spans="1:3">
      <c r="A17" s="4" t="s">
        <v>886</v>
      </c>
      <c r="B17" s="10" t="n">
        <v>0.2</v>
      </c>
      <c r="C17" s="10" t="n">
        <v>0.2</v>
      </c>
    </row>
    <row r="18" spans="1:3">
      <c r="A18" s="4" t="s">
        <v>891</v>
      </c>
    </row>
    <row r="19" spans="1:3">
      <c r="A19" s="4" t="s">
        <v>821</v>
      </c>
      <c r="B19" s="6" t="n">
        <v>272000</v>
      </c>
    </row>
    <row r="20" spans="1:3">
      <c r="A20" s="4" t="s">
        <v>892</v>
      </c>
    </row>
    <row r="21" spans="1:3">
      <c r="A21" s="4" t="s">
        <v>821</v>
      </c>
      <c r="B21" s="13" t="n">
        <v>0.1473</v>
      </c>
    </row>
    <row r="22" spans="1:3">
      <c r="A22" s="4" t="s">
        <v>893</v>
      </c>
    </row>
    <row r="23" spans="1:3">
      <c r="A23" s="4" t="s">
        <v>821</v>
      </c>
      <c r="B23" s="11" t="n">
        <v>0.1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895</v>
      </c>
    </row>
    <row r="2" spans="1:2">
      <c r="A2" s="4" t="s">
        <v>896</v>
      </c>
      <c r="B2" s="5" t="n">
        <v>240</v>
      </c>
    </row>
    <row r="3" spans="1:2">
      <c r="A3" s="4" t="s">
        <v>371</v>
      </c>
      <c r="B3" s="6" t="n">
        <v>2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8</v>
      </c>
    </row>
    <row r="3" spans="1:3">
      <c r="A3" s="3" t="s">
        <v>157</v>
      </c>
    </row>
    <row r="4" spans="1:3">
      <c r="A4" s="4" t="s">
        <v>127</v>
      </c>
      <c r="B4" s="6" t="n">
        <v>-1072000</v>
      </c>
      <c r="C4" s="6" t="n">
        <v>323000</v>
      </c>
    </row>
    <row r="5" spans="1:3">
      <c r="A5" s="3" t="s">
        <v>158</v>
      </c>
    </row>
    <row r="6" spans="1:3">
      <c r="A6" s="4" t="s">
        <v>159</v>
      </c>
      <c r="B6" s="5" t="n">
        <v>44000</v>
      </c>
      <c r="C6" s="5" t="n">
        <v>-11000</v>
      </c>
    </row>
    <row r="7" spans="1:3">
      <c r="A7" s="4" t="s">
        <v>160</v>
      </c>
      <c r="B7" s="5" t="n">
        <v>190000</v>
      </c>
      <c r="C7" s="5" t="n">
        <v>174000</v>
      </c>
    </row>
    <row r="8" spans="1:3">
      <c r="A8" s="4" t="s">
        <v>161</v>
      </c>
      <c r="B8" s="5" t="n">
        <v>28000</v>
      </c>
      <c r="C8" s="5" t="n">
        <v>28000</v>
      </c>
    </row>
    <row r="9" spans="1:3">
      <c r="A9" s="4" t="s">
        <v>162</v>
      </c>
      <c r="B9" s="5" t="n">
        <v>18000</v>
      </c>
      <c r="C9" s="5" t="n">
        <v>18000</v>
      </c>
    </row>
    <row r="10" spans="1:3">
      <c r="A10" s="4" t="s">
        <v>163</v>
      </c>
      <c r="B10" s="5" t="n">
        <v>204000</v>
      </c>
      <c r="C10" s="5" t="n">
        <v>4000</v>
      </c>
    </row>
    <row r="11" spans="1:3">
      <c r="A11" s="4" t="s">
        <v>164</v>
      </c>
      <c r="B11" s="5" t="n">
        <v>804000</v>
      </c>
      <c r="C11" s="5" t="n">
        <v>165000</v>
      </c>
    </row>
    <row r="12" spans="1:3">
      <c r="A12" s="4" t="s">
        <v>165</v>
      </c>
      <c r="B12" s="5" t="n">
        <v>392000</v>
      </c>
      <c r="C12" s="5" t="n">
        <v>389000</v>
      </c>
    </row>
    <row r="13" spans="1:3">
      <c r="A13" s="4" t="s">
        <v>166</v>
      </c>
      <c r="B13" s="5" t="n">
        <v>43000</v>
      </c>
      <c r="C13" s="5" t="n">
        <v>48000</v>
      </c>
    </row>
    <row r="14" spans="1:3">
      <c r="A14" s="4" t="s">
        <v>167</v>
      </c>
      <c r="B14" s="5" t="n">
        <v>-390000</v>
      </c>
      <c r="C14" s="5" t="n">
        <v>497000</v>
      </c>
    </row>
    <row r="15" spans="1:3">
      <c r="A15" s="4" t="s">
        <v>168</v>
      </c>
      <c r="B15" s="5" t="n">
        <v>-2566000</v>
      </c>
      <c r="C15" s="5" t="n">
        <v>-4908000</v>
      </c>
    </row>
    <row r="16" spans="1:3">
      <c r="A16" s="4" t="s">
        <v>169</v>
      </c>
      <c r="B16" s="5" t="n">
        <v>144000</v>
      </c>
      <c r="C16" s="5" t="n">
        <v>5288000</v>
      </c>
    </row>
    <row r="17" spans="1:3">
      <c r="A17" s="4" t="s">
        <v>170</v>
      </c>
      <c r="B17" s="5" t="n">
        <v>-12000</v>
      </c>
      <c r="C17" s="5" t="n">
        <v>-380000</v>
      </c>
    </row>
    <row r="18" spans="1:3">
      <c r="A18" s="3" t="s">
        <v>171</v>
      </c>
    </row>
    <row r="19" spans="1:3">
      <c r="A19" s="4" t="s">
        <v>172</v>
      </c>
      <c r="B19" s="5" t="n">
        <v>-198000</v>
      </c>
      <c r="C19" s="5" t="n">
        <v>145000</v>
      </c>
    </row>
    <row r="20" spans="1:3">
      <c r="A20" s="4" t="s">
        <v>173</v>
      </c>
      <c r="B20" s="5" t="n">
        <v>-763000</v>
      </c>
      <c r="C20" s="5" t="n">
        <v>-866000</v>
      </c>
    </row>
    <row r="21" spans="1:3">
      <c r="A21" s="4" t="s">
        <v>174</v>
      </c>
      <c r="B21" s="5" t="n">
        <v>-1179000</v>
      </c>
      <c r="C21" s="5" t="n">
        <v>-479000</v>
      </c>
    </row>
    <row r="22" spans="1:3">
      <c r="A22" s="4" t="s">
        <v>175</v>
      </c>
      <c r="B22" s="5" t="n">
        <v>-4313000</v>
      </c>
      <c r="C22" s="5" t="n">
        <v>435000</v>
      </c>
    </row>
    <row r="23" spans="1:3">
      <c r="A23" s="3" t="s">
        <v>176</v>
      </c>
    </row>
    <row r="24" spans="1:3">
      <c r="A24" s="4" t="s">
        <v>177</v>
      </c>
      <c r="B24" s="5" t="n">
        <v>1635000</v>
      </c>
      <c r="C24" s="5" t="n">
        <v>613000</v>
      </c>
    </row>
    <row r="25" spans="1:3">
      <c r="A25" s="4" t="s">
        <v>178</v>
      </c>
      <c r="B25" s="4" t="s">
        <v>69</v>
      </c>
      <c r="C25" s="5" t="n">
        <v>-1396000</v>
      </c>
    </row>
    <row r="26" spans="1:3">
      <c r="A26" s="4" t="s">
        <v>179</v>
      </c>
      <c r="B26" s="4" t="s">
        <v>69</v>
      </c>
      <c r="C26" s="5" t="n">
        <v>-26000</v>
      </c>
    </row>
    <row r="27" spans="1:3">
      <c r="A27" s="4" t="s">
        <v>180</v>
      </c>
      <c r="B27" s="4" t="s">
        <v>69</v>
      </c>
      <c r="C27" s="5" t="n">
        <v>415000</v>
      </c>
    </row>
    <row r="28" spans="1:3">
      <c r="A28" s="4" t="s">
        <v>181</v>
      </c>
      <c r="B28" s="5" t="n">
        <v>11873000</v>
      </c>
      <c r="C28" s="5" t="n">
        <v>-3481000</v>
      </c>
    </row>
    <row r="29" spans="1:3">
      <c r="A29" s="4" t="s">
        <v>182</v>
      </c>
      <c r="B29" s="5" t="n">
        <v>-19025000</v>
      </c>
      <c r="C29" s="5" t="n">
        <v>-4804000</v>
      </c>
    </row>
    <row r="30" spans="1:3">
      <c r="A30" s="4" t="s">
        <v>183</v>
      </c>
      <c r="B30" s="5" t="n">
        <v>-3000</v>
      </c>
      <c r="C30" s="5" t="n">
        <v>-9000</v>
      </c>
    </row>
    <row r="31" spans="1:3">
      <c r="A31" s="4" t="s">
        <v>184</v>
      </c>
      <c r="B31" s="5" t="n">
        <v>-5520000</v>
      </c>
      <c r="C31" s="5" t="n">
        <v>-8688000</v>
      </c>
    </row>
    <row r="32" spans="1:3">
      <c r="A32" s="3" t="s">
        <v>185</v>
      </c>
    </row>
    <row r="33" spans="1:3">
      <c r="A33" s="4" t="s">
        <v>186</v>
      </c>
      <c r="B33" s="5" t="n">
        <v>33679000</v>
      </c>
      <c r="C33" s="5" t="n">
        <v>9540000</v>
      </c>
    </row>
    <row r="34" spans="1:3">
      <c r="A34" s="4" t="s">
        <v>187</v>
      </c>
      <c r="B34" s="5" t="n">
        <v>-10000000</v>
      </c>
      <c r="C34" s="5" t="n">
        <v>-10000000</v>
      </c>
    </row>
    <row r="35" spans="1:3">
      <c r="A35" s="4" t="s">
        <v>188</v>
      </c>
      <c r="B35" s="5" t="n">
        <v>-50000</v>
      </c>
      <c r="C35" s="5" t="n">
        <v>-49000</v>
      </c>
    </row>
    <row r="36" spans="1:3">
      <c r="A36" s="4" t="s">
        <v>189</v>
      </c>
      <c r="B36" s="5" t="n">
        <v>-1044000</v>
      </c>
      <c r="C36" s="5" t="n">
        <v>-1004000</v>
      </c>
    </row>
    <row r="37" spans="1:3">
      <c r="A37" s="4" t="s">
        <v>190</v>
      </c>
      <c r="B37" s="4" t="s">
        <v>69</v>
      </c>
      <c r="C37" s="5" t="n">
        <v>-39000</v>
      </c>
    </row>
    <row r="38" spans="1:3">
      <c r="A38" s="4" t="s">
        <v>191</v>
      </c>
      <c r="B38" s="5" t="n">
        <v>22585000</v>
      </c>
      <c r="C38" s="5" t="n">
        <v>-1552000</v>
      </c>
    </row>
    <row r="39" spans="1:3">
      <c r="A39" s="4" t="s">
        <v>192</v>
      </c>
      <c r="B39" s="5" t="n">
        <v>12752000</v>
      </c>
      <c r="C39" s="5" t="n">
        <v>-9805000</v>
      </c>
    </row>
    <row r="40" spans="1:3">
      <c r="A40" s="4" t="s">
        <v>193</v>
      </c>
      <c r="B40" s="5" t="n">
        <v>39404000</v>
      </c>
      <c r="C40" s="5" t="n">
        <v>66437000</v>
      </c>
    </row>
    <row r="41" spans="1:3">
      <c r="A41" s="4" t="s">
        <v>194</v>
      </c>
      <c r="B41" s="5" t="n">
        <v>52156000</v>
      </c>
      <c r="C41" s="5" t="n">
        <v>56632000</v>
      </c>
    </row>
    <row r="42" spans="1:3">
      <c r="A42" s="3" t="s">
        <v>195</v>
      </c>
    </row>
    <row r="43" spans="1:3">
      <c r="A43" s="4" t="s">
        <v>196</v>
      </c>
      <c r="B43" s="5" t="n">
        <v>4781000</v>
      </c>
      <c r="C43" s="5" t="n">
        <v>3950000</v>
      </c>
    </row>
    <row r="44" spans="1:3">
      <c r="A44" s="4" t="s">
        <v>197</v>
      </c>
      <c r="B44" s="5" t="n">
        <v>3000</v>
      </c>
      <c r="C44" s="5" t="n">
        <v>18000</v>
      </c>
    </row>
    <row r="45" spans="1:3">
      <c r="A45" s="3" t="s">
        <v>198</v>
      </c>
    </row>
    <row r="46" spans="1:3">
      <c r="A46" s="4" t="s">
        <v>199</v>
      </c>
      <c r="B46" s="5" t="n">
        <v>133000</v>
      </c>
      <c r="C46" s="5" t="n">
        <v>280000</v>
      </c>
    </row>
    <row r="47" spans="1:3">
      <c r="A47" s="4" t="s">
        <v>200</v>
      </c>
      <c r="B47" s="5" t="n">
        <v>-133000</v>
      </c>
      <c r="C47" s="5" t="n">
        <v>-280000</v>
      </c>
    </row>
    <row r="48" spans="1:3">
      <c r="A48" s="4" t="s">
        <v>201</v>
      </c>
      <c r="B48" s="5" t="n">
        <v>280000</v>
      </c>
      <c r="C48" s="4" t="s">
        <v>69</v>
      </c>
    </row>
    <row r="49" spans="1:3">
      <c r="A49" s="4" t="s">
        <v>202</v>
      </c>
      <c r="B49" s="5" t="n">
        <v>-57000</v>
      </c>
      <c r="C49" s="5" t="n">
        <v>3397000</v>
      </c>
    </row>
    <row r="50" spans="1:3">
      <c r="A50" s="4" t="s">
        <v>203</v>
      </c>
      <c r="B50" s="5" t="n">
        <v>57000</v>
      </c>
      <c r="C50" s="5" t="n">
        <v>-3444000</v>
      </c>
    </row>
    <row r="51" spans="1:3">
      <c r="A51" s="4" t="s">
        <v>204</v>
      </c>
      <c r="B51" s="5" t="n">
        <v>2000</v>
      </c>
      <c r="C51" s="5" t="n">
        <v>66000</v>
      </c>
    </row>
    <row r="52" spans="1:3">
      <c r="A52" s="3" t="s">
        <v>205</v>
      </c>
    </row>
    <row r="53" spans="1:3">
      <c r="A53" s="4" t="s">
        <v>206</v>
      </c>
      <c r="B53" s="4" t="s">
        <v>69</v>
      </c>
      <c r="C53" s="5" t="n">
        <v>621000</v>
      </c>
    </row>
    <row r="54" spans="1:3">
      <c r="A54" s="4" t="s">
        <v>207</v>
      </c>
    </row>
    <row r="55" spans="1:3">
      <c r="A55" s="3" t="s">
        <v>198</v>
      </c>
    </row>
    <row r="56" spans="1:3">
      <c r="A56" s="4" t="s">
        <v>208</v>
      </c>
      <c r="B56" s="5" t="n">
        <v>601000</v>
      </c>
      <c r="C56" s="4" t="s">
        <v>69</v>
      </c>
    </row>
    <row r="57" spans="1:3">
      <c r="A57" s="4" t="s">
        <v>209</v>
      </c>
      <c r="B57" s="6" t="n">
        <v>-601000</v>
      </c>
      <c r="C57" s="4" t="s">
        <v>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6:55:16Z</dcterms:created>
  <dcterms:modified xmlns:dcterms="http://purl.org/dc/terms/" xmlns:xsi="http://www.w3.org/2001/XMLSchema-instance" xsi:type="dcterms:W3CDTF">2020-06-08T16:55:16Z</dcterms:modified>
</cp:coreProperties>
</file>